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Consolidated Statements of Cash" sheetId="9" state="visible" r:id="rId9"/>
    <sheet xmlns:r="http://schemas.openxmlformats.org/officeDocument/2006/relationships" name="Organization and Business" sheetId="10" state="visible" r:id="rId10"/>
    <sheet xmlns:r="http://schemas.openxmlformats.org/officeDocument/2006/relationships" name="Summary of Significant Accounti" sheetId="11" state="visible" r:id="rId11"/>
    <sheet xmlns:r="http://schemas.openxmlformats.org/officeDocument/2006/relationships" name="Revenue from Contracts with Cus" sheetId="12" state="visible" r:id="rId12"/>
    <sheet xmlns:r="http://schemas.openxmlformats.org/officeDocument/2006/relationships" name="Allowance for Doubtful Accounts" sheetId="13" state="visible" r:id="rId13"/>
    <sheet xmlns:r="http://schemas.openxmlformats.org/officeDocument/2006/relationships" name="Inventory" sheetId="14" state="visible" r:id="rId14"/>
    <sheet xmlns:r="http://schemas.openxmlformats.org/officeDocument/2006/relationships" name="Property, Plant and Equipment" sheetId="15" state="visible" r:id="rId15"/>
    <sheet xmlns:r="http://schemas.openxmlformats.org/officeDocument/2006/relationships" name="Restructuring of Operations" sheetId="16" state="visible" r:id="rId16"/>
    <sheet xmlns:r="http://schemas.openxmlformats.org/officeDocument/2006/relationships" name="Goodwill and Intangible Assets" sheetId="17" state="visible" r:id="rId17"/>
    <sheet xmlns:r="http://schemas.openxmlformats.org/officeDocument/2006/relationships" name="Accrued Expenses and Other Curr" sheetId="18" state="visible" r:id="rId18"/>
    <sheet xmlns:r="http://schemas.openxmlformats.org/officeDocument/2006/relationships" name="Debt" sheetId="19" state="visible" r:id="rId19"/>
    <sheet xmlns:r="http://schemas.openxmlformats.org/officeDocument/2006/relationships" name="Other Non-Current Liabilities" sheetId="20" state="visible" r:id="rId20"/>
    <sheet xmlns:r="http://schemas.openxmlformats.org/officeDocument/2006/relationships" name="Pension Plan" sheetId="21" state="visible" r:id="rId21"/>
    <sheet xmlns:r="http://schemas.openxmlformats.org/officeDocument/2006/relationships" name="Postretirement Health Care and " sheetId="22" state="visible" r:id="rId22"/>
    <sheet xmlns:r="http://schemas.openxmlformats.org/officeDocument/2006/relationships" name="Income Taxes" sheetId="23" state="visible" r:id="rId23"/>
    <sheet xmlns:r="http://schemas.openxmlformats.org/officeDocument/2006/relationships" name="Stockholders' Equity" sheetId="24" state="visible" r:id="rId24"/>
    <sheet xmlns:r="http://schemas.openxmlformats.org/officeDocument/2006/relationships" name="Commitments and Contingencies" sheetId="25" state="visible" r:id="rId25"/>
    <sheet xmlns:r="http://schemas.openxmlformats.org/officeDocument/2006/relationships" name="Other, Net" sheetId="26" state="visible" r:id="rId26"/>
    <sheet xmlns:r="http://schemas.openxmlformats.org/officeDocument/2006/relationships" name="Reportable Segments"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Revenue from Contracts with C_2" sheetId="30" state="visible" r:id="rId30"/>
    <sheet xmlns:r="http://schemas.openxmlformats.org/officeDocument/2006/relationships" name="Allowance for Doubtful Accoun_2" sheetId="31" state="visible" r:id="rId31"/>
    <sheet xmlns:r="http://schemas.openxmlformats.org/officeDocument/2006/relationships" name="Inventory (Tables)" sheetId="32" state="visible" r:id="rId32"/>
    <sheet xmlns:r="http://schemas.openxmlformats.org/officeDocument/2006/relationships" name="Property, Plant and Equipment (" sheetId="33" state="visible" r:id="rId33"/>
    <sheet xmlns:r="http://schemas.openxmlformats.org/officeDocument/2006/relationships" name="Goodwill and Intangible Assets " sheetId="34" state="visible" r:id="rId34"/>
    <sheet xmlns:r="http://schemas.openxmlformats.org/officeDocument/2006/relationships" name="Accrued Expenses and Other Cu_2" sheetId="35" state="visible" r:id="rId35"/>
    <sheet xmlns:r="http://schemas.openxmlformats.org/officeDocument/2006/relationships" name="Debt (Tables)" sheetId="36" state="visible" r:id="rId36"/>
    <sheet xmlns:r="http://schemas.openxmlformats.org/officeDocument/2006/relationships" name="Other Non-Current Liabilities (" sheetId="37" state="visible" r:id="rId37"/>
    <sheet xmlns:r="http://schemas.openxmlformats.org/officeDocument/2006/relationships" name="Pension Plan (Tables)" sheetId="38" state="visible" r:id="rId38"/>
    <sheet xmlns:r="http://schemas.openxmlformats.org/officeDocument/2006/relationships" name="Postretirement Health Care an_2" sheetId="39" state="visible" r:id="rId39"/>
    <sheet xmlns:r="http://schemas.openxmlformats.org/officeDocument/2006/relationships" name="Income Taxes (Tables)" sheetId="40" state="visible" r:id="rId40"/>
    <sheet xmlns:r="http://schemas.openxmlformats.org/officeDocument/2006/relationships" name="Stockholders' Equity (Tables)" sheetId="41" state="visible" r:id="rId41"/>
    <sheet xmlns:r="http://schemas.openxmlformats.org/officeDocument/2006/relationships" name="Commitments and Contingencies (" sheetId="42" state="visible" r:id="rId42"/>
    <sheet xmlns:r="http://schemas.openxmlformats.org/officeDocument/2006/relationships" name="Other, Net (Tables)" sheetId="43" state="visible" r:id="rId43"/>
    <sheet xmlns:r="http://schemas.openxmlformats.org/officeDocument/2006/relationships" name="Reportable Segments (Tables)" sheetId="44" state="visible" r:id="rId44"/>
    <sheet xmlns:r="http://schemas.openxmlformats.org/officeDocument/2006/relationships" name="Organization and Business (Deta" sheetId="45" state="visible" r:id="rId45"/>
    <sheet xmlns:r="http://schemas.openxmlformats.org/officeDocument/2006/relationships" name="Summary of Significant Accoun_4" sheetId="46" state="visible" r:id="rId46"/>
    <sheet xmlns:r="http://schemas.openxmlformats.org/officeDocument/2006/relationships" name="Summary of Significant Accoun_5" sheetId="47" state="visible" r:id="rId47"/>
    <sheet xmlns:r="http://schemas.openxmlformats.org/officeDocument/2006/relationships" name="Summary of Significant Accoun_6" sheetId="48" state="visible" r:id="rId48"/>
    <sheet xmlns:r="http://schemas.openxmlformats.org/officeDocument/2006/relationships" name="Summary of Significant Accoun_7" sheetId="49" state="visible" r:id="rId49"/>
    <sheet xmlns:r="http://schemas.openxmlformats.org/officeDocument/2006/relationships" name="Revenue from Contracts with C_3" sheetId="50" state="visible" r:id="rId50"/>
    <sheet xmlns:r="http://schemas.openxmlformats.org/officeDocument/2006/relationships" name="Revenue from Contracts with C_4" sheetId="51" state="visible" r:id="rId51"/>
    <sheet xmlns:r="http://schemas.openxmlformats.org/officeDocument/2006/relationships" name="Revenue from Contracts with C_5" sheetId="52" state="visible" r:id="rId52"/>
    <sheet xmlns:r="http://schemas.openxmlformats.org/officeDocument/2006/relationships" name="Allowance for Doubtful Accoun_3" sheetId="53" state="visible" r:id="rId53"/>
    <sheet xmlns:r="http://schemas.openxmlformats.org/officeDocument/2006/relationships" name="Inventory (Details)" sheetId="54" state="visible" r:id="rId54"/>
    <sheet xmlns:r="http://schemas.openxmlformats.org/officeDocument/2006/relationships" name="Property, Plant and Equipment_2" sheetId="55" state="visible" r:id="rId55"/>
    <sheet xmlns:r="http://schemas.openxmlformats.org/officeDocument/2006/relationships" name="Restructuring of Operations (De" sheetId="56" state="visible" r:id="rId56"/>
    <sheet xmlns:r="http://schemas.openxmlformats.org/officeDocument/2006/relationships" name="Goodwill and Intangible Asset_2" sheetId="57" state="visible" r:id="rId57"/>
    <sheet xmlns:r="http://schemas.openxmlformats.org/officeDocument/2006/relationships" name="Goodwill and Intangible Asset_3" sheetId="58" state="visible" r:id="rId58"/>
    <sheet xmlns:r="http://schemas.openxmlformats.org/officeDocument/2006/relationships" name="Goodwill and Intangible Asset_4" sheetId="59" state="visible" r:id="rId59"/>
    <sheet xmlns:r="http://schemas.openxmlformats.org/officeDocument/2006/relationships" name="Goodwill and Intangible Asset_5" sheetId="60" state="visible" r:id="rId60"/>
    <sheet xmlns:r="http://schemas.openxmlformats.org/officeDocument/2006/relationships" name="Accrued Expenses and Other Cu_3" sheetId="61" state="visible" r:id="rId61"/>
    <sheet xmlns:r="http://schemas.openxmlformats.org/officeDocument/2006/relationships" name="Debt (Details)" sheetId="62" state="visible" r:id="rId62"/>
    <sheet xmlns:r="http://schemas.openxmlformats.org/officeDocument/2006/relationships" name="Debt (Details Narrative)" sheetId="63" state="visible" r:id="rId63"/>
    <sheet xmlns:r="http://schemas.openxmlformats.org/officeDocument/2006/relationships" name="Other Non-Current Liabilities_2" sheetId="64" state="visible" r:id="rId64"/>
    <sheet xmlns:r="http://schemas.openxmlformats.org/officeDocument/2006/relationships" name="Pension Plan (Details)" sheetId="65" state="visible" r:id="rId65"/>
    <sheet xmlns:r="http://schemas.openxmlformats.org/officeDocument/2006/relationships" name="Pension Plan (Details 1)" sheetId="66" state="visible" r:id="rId66"/>
    <sheet xmlns:r="http://schemas.openxmlformats.org/officeDocument/2006/relationships" name="Pension Plan (Details 2)" sheetId="67" state="visible" r:id="rId67"/>
    <sheet xmlns:r="http://schemas.openxmlformats.org/officeDocument/2006/relationships" name="Pension Plan (Details 3)" sheetId="68" state="visible" r:id="rId68"/>
    <sheet xmlns:r="http://schemas.openxmlformats.org/officeDocument/2006/relationships" name="Pension Plan (Details 4)" sheetId="69" state="visible" r:id="rId69"/>
    <sheet xmlns:r="http://schemas.openxmlformats.org/officeDocument/2006/relationships" name="Pension Plan (Details 5)" sheetId="70" state="visible" r:id="rId70"/>
    <sheet xmlns:r="http://schemas.openxmlformats.org/officeDocument/2006/relationships" name="Pension Plan (Details 6)" sheetId="71" state="visible" r:id="rId71"/>
    <sheet xmlns:r="http://schemas.openxmlformats.org/officeDocument/2006/relationships" name="Pension Plan (Details Narrative" sheetId="72" state="visible" r:id="rId72"/>
    <sheet xmlns:r="http://schemas.openxmlformats.org/officeDocument/2006/relationships" name="Postretirement Health Care an_3" sheetId="73" state="visible" r:id="rId73"/>
    <sheet xmlns:r="http://schemas.openxmlformats.org/officeDocument/2006/relationships" name="Postretirement Health Care an_4" sheetId="74" state="visible" r:id="rId74"/>
    <sheet xmlns:r="http://schemas.openxmlformats.org/officeDocument/2006/relationships" name="Postretirement Health Care an_5" sheetId="75" state="visible" r:id="rId75"/>
    <sheet xmlns:r="http://schemas.openxmlformats.org/officeDocument/2006/relationships" name="Postretirement Health Care an_6" sheetId="76" state="visible" r:id="rId76"/>
    <sheet xmlns:r="http://schemas.openxmlformats.org/officeDocument/2006/relationships" name="Postretirement Health Care an_7" sheetId="77" state="visible" r:id="rId77"/>
    <sheet xmlns:r="http://schemas.openxmlformats.org/officeDocument/2006/relationships" name="Income Taxes (Details)" sheetId="78" state="visible" r:id="rId78"/>
    <sheet xmlns:r="http://schemas.openxmlformats.org/officeDocument/2006/relationships" name="Income Taxes (Details 1)" sheetId="79" state="visible" r:id="rId79"/>
    <sheet xmlns:r="http://schemas.openxmlformats.org/officeDocument/2006/relationships" name="Income Taxes (Details 2)" sheetId="80" state="visible" r:id="rId80"/>
    <sheet xmlns:r="http://schemas.openxmlformats.org/officeDocument/2006/relationships" name="Income Taxes (Details 3)" sheetId="81" state="visible" r:id="rId81"/>
    <sheet xmlns:r="http://schemas.openxmlformats.org/officeDocument/2006/relationships" name="Income Taxes (Details 4)" sheetId="82" state="visible" r:id="rId82"/>
    <sheet xmlns:r="http://schemas.openxmlformats.org/officeDocument/2006/relationships" name="Income Taxes (Details Narrative" sheetId="83" state="visible" r:id="rId83"/>
    <sheet xmlns:r="http://schemas.openxmlformats.org/officeDocument/2006/relationships" name="Stockholders' Equity (Details)" sheetId="84" state="visible" r:id="rId84"/>
    <sheet xmlns:r="http://schemas.openxmlformats.org/officeDocument/2006/relationships" name="Stockholders' Equity (Details 1" sheetId="85" state="visible" r:id="rId85"/>
    <sheet xmlns:r="http://schemas.openxmlformats.org/officeDocument/2006/relationships" name="Stockholders' Equity (Details 2" sheetId="86" state="visible" r:id="rId86"/>
    <sheet xmlns:r="http://schemas.openxmlformats.org/officeDocument/2006/relationships" name="Stockholders' Equity (Details N" sheetId="87" state="visible" r:id="rId87"/>
    <sheet xmlns:r="http://schemas.openxmlformats.org/officeDocument/2006/relationships" name="Commitments and Contingencies_2" sheetId="88" state="visible" r:id="rId88"/>
    <sheet xmlns:r="http://schemas.openxmlformats.org/officeDocument/2006/relationships" name="Commitments and Contingencies_3" sheetId="89" state="visible" r:id="rId89"/>
    <sheet xmlns:r="http://schemas.openxmlformats.org/officeDocument/2006/relationships" name="Other, Net (Details)" sheetId="90" state="visible" r:id="rId90"/>
    <sheet xmlns:r="http://schemas.openxmlformats.org/officeDocument/2006/relationships" name="Reportable Segments (Details)" sheetId="91" state="visible" r:id="rId91"/>
    <sheet xmlns:r="http://schemas.openxmlformats.org/officeDocument/2006/relationships" name="Reportable Segments (Details Na" sheetId="92" state="visible" r:id="rId92"/>
  </sheets>
  <definedNames/>
  <calcPr calcId="124519" fullCalcOnLoad="1"/>
</workbook>
</file>

<file path=xl/sharedStrings.xml><?xml version="1.0" encoding="utf-8"?>
<sst xmlns="http://schemas.openxmlformats.org/spreadsheetml/2006/main" uniqueCount="911">
  <si>
    <t>Document and Entity Information - USD ($)</t>
  </si>
  <si>
    <t>12 Months Ended</t>
  </si>
  <si>
    <t>Mar. 30, 2019</t>
  </si>
  <si>
    <t>May 17, 2019</t>
  </si>
  <si>
    <t>Sep. 28, 2018</t>
  </si>
  <si>
    <t>Document And Entity Information</t>
  </si>
  <si>
    <t>Entity Registrant Name</t>
  </si>
  <si>
    <t>RBC Bearings INC</t>
  </si>
  <si>
    <t>Entity Central Index Key</t>
  </si>
  <si>
    <t>0001324948</t>
  </si>
  <si>
    <t>Document Type</t>
  </si>
  <si>
    <t>10-K</t>
  </si>
  <si>
    <t>Trading Symbol</t>
  </si>
  <si>
    <t>ROLL</t>
  </si>
  <si>
    <t>Document Period End Date</t>
  </si>
  <si>
    <t>Mar. 30,
		2019</t>
  </si>
  <si>
    <t>Amendment Flag</t>
  </si>
  <si>
    <t>false</t>
  </si>
  <si>
    <t>Current Fiscal Year End Date</t>
  </si>
  <si>
    <t>--03-30</t>
  </si>
  <si>
    <t>Entity Well-known Seasoned Issuer</t>
  </si>
  <si>
    <t>Yes</t>
  </si>
  <si>
    <t>Entity Voluntary Filers</t>
  </si>
  <si>
    <t>No</t>
  </si>
  <si>
    <t>Entity's Reporting Status Current</t>
  </si>
  <si>
    <t>Entity Filer Category</t>
  </si>
  <si>
    <t>Large Accelerated Filer</t>
  </si>
  <si>
    <t>Entity Small Business</t>
  </si>
  <si>
    <t>Entity Emerging Growth Company</t>
  </si>
  <si>
    <t>Entity Ex Transition Period</t>
  </si>
  <si>
    <t>Entity Shell Company</t>
  </si>
  <si>
    <t>Entity Public Float</t>
  </si>
  <si>
    <t>Entity Common Stock, Shares Outstanding</t>
  </si>
  <si>
    <t>Document Fiscal Period Focus</t>
  </si>
  <si>
    <t>FY</t>
  </si>
  <si>
    <t>Document Fiscal Year Focus</t>
  </si>
  <si>
    <t>2019</t>
  </si>
  <si>
    <t>Consolidated Balance Sheets - USD ($) $ in Thousands</t>
  </si>
  <si>
    <t>Mar. 31, 2018</t>
  </si>
  <si>
    <t>Current assets:</t>
  </si>
  <si>
    <t>Cash and cash equivalents</t>
  </si>
  <si>
    <t>Accounts receivable, net of allowance for doubtful accounts of $1,430 at March 30, 2019 and $1,326 at March 31, 2018</t>
  </si>
  <si>
    <t>Inventory</t>
  </si>
  <si>
    <t>Prepaid expenses and other current assets</t>
  </si>
  <si>
    <t>Total current assets</t>
  </si>
  <si>
    <t>Property, plant and equipment, net</t>
  </si>
  <si>
    <t>Goodwill</t>
  </si>
  <si>
    <t>Intangible assets, net of accumulated amortization of $46,101 at March 30, 2019 and $38,880 at March 31, 2018</t>
  </si>
  <si>
    <t>Other assets</t>
  </si>
  <si>
    <t>Total assets</t>
  </si>
  <si>
    <t>Current liabilities:</t>
  </si>
  <si>
    <t>Accounts payable</t>
  </si>
  <si>
    <t>Accrued expenses and other current liabilities</t>
  </si>
  <si>
    <t>Current portion of long-term debt</t>
  </si>
  <si>
    <t>Total current liabilities</t>
  </si>
  <si>
    <t>Long-term debt, less current portion</t>
  </si>
  <si>
    <t>Deferred income taxes</t>
  </si>
  <si>
    <t>Other non-current liabilities</t>
  </si>
  <si>
    <t>Total liabilities</t>
  </si>
  <si>
    <t>Stockholders' equity:</t>
  </si>
  <si>
    <t>Preferred stock, $.01 par value; authorized shares: 10,000,000 in 2019 and 2018; none issued or outstanding</t>
  </si>
  <si>
    <t xml:space="preserve"> </t>
  </si>
  <si>
    <t>Common stock, $.01 par value; authorized shares: 60,000,000 at March 30, 2019 and March 31, 2018, respectively; issued shares: 25,607,196 and 25,123,694 at March 30, 2019 and March 31, 2018, respectively</t>
  </si>
  <si>
    <t>Additional paid-in capital</t>
  </si>
  <si>
    <t>Accumulated other comprehensive loss</t>
  </si>
  <si>
    <t>Retained earnings</t>
  </si>
  <si>
    <t>Treasury stock, at cost, 752,913 shares and 713,687 shares at March 30, 2019 and March 31, 2018, respectively</t>
  </si>
  <si>
    <t>Total stockholders' equity</t>
  </si>
  <si>
    <t>Total liabilities and stockholders' equity</t>
  </si>
  <si>
    <t>Consolidated Balance Sheets (Parenthetical) - USD ($) $ in Thousands</t>
  </si>
  <si>
    <t>Statement of Financial Position [Abstract]</t>
  </si>
  <si>
    <t>Accounts receivable, allowance for doubtful accounts</t>
  </si>
  <si>
    <t>Intangible assets, accumulated amortization</t>
  </si>
  <si>
    <t>Preferred stock, par value (in dollars per share)</t>
  </si>
  <si>
    <t>Preferred stock, authorized</t>
  </si>
  <si>
    <t>Preferred stock, issued</t>
  </si>
  <si>
    <t>Preferred stock, outstanding</t>
  </si>
  <si>
    <t>Common stock, par value (in dollars per share)</t>
  </si>
  <si>
    <t>Common stock, authorized</t>
  </si>
  <si>
    <t>Common stock, issued</t>
  </si>
  <si>
    <t>Treasury stock, shares</t>
  </si>
  <si>
    <t>Consolidated Statements of Operations - USD ($) $ in Thousands</t>
  </si>
  <si>
    <t>Apr. 01, 2017</t>
  </si>
  <si>
    <t>Income Statement [Abstract]</t>
  </si>
  <si>
    <t>Net sales</t>
  </si>
  <si>
    <t>Cost of sales</t>
  </si>
  <si>
    <t>Gross margin</t>
  </si>
  <si>
    <t>Operating expenses:</t>
  </si>
  <si>
    <t>Selling, general and administrative</t>
  </si>
  <si>
    <t>Other, net</t>
  </si>
  <si>
    <t>Total operating expenses</t>
  </si>
  <si>
    <t>Operating income</t>
  </si>
  <si>
    <t>Interest expense, net</t>
  </si>
  <si>
    <t>Other non-operating expense</t>
  </si>
  <si>
    <t>Income before income taxes</t>
  </si>
  <si>
    <t>Provision for income taxes</t>
  </si>
  <si>
    <t>Net income</t>
  </si>
  <si>
    <t>Net income per common share:</t>
  </si>
  <si>
    <t>Basic (in dollars per share)</t>
  </si>
  <si>
    <t>Diluted (in dollars per share)</t>
  </si>
  <si>
    <t>Weighted average common shares:</t>
  </si>
  <si>
    <t>Basic (in shares)</t>
  </si>
  <si>
    <t>Diluted (in shares)</t>
  </si>
  <si>
    <t>Consolidated Statements of Comprehensive Income - USD ($) $ in Thousands</t>
  </si>
  <si>
    <t>Statement of Comprehensive Income [Abstract]</t>
  </si>
  <si>
    <t>Pension and postretirement liability adjustments, net of taxes of $101</t>
  </si>
  <si>
    <t>Foreign currency translation adjustments</t>
  </si>
  <si>
    <t>Total comprehensive income</t>
  </si>
  <si>
    <t>Consolidated Statements of Comprehensive Income (Parenthetical) - USD ($) $ in Thousands</t>
  </si>
  <si>
    <t>Pension and postretirement liability adjustments, net of taxes</t>
  </si>
  <si>
    <t>Consolidated Statements of Stockholders' Equity - USD ($) $ in Thousands</t>
  </si>
  <si>
    <t>Common Stock [Member]</t>
  </si>
  <si>
    <t>Additional Paid-in Capital [Member]</t>
  </si>
  <si>
    <t>Accumulated Other Comprehensive Income / (Loss) [Member]</t>
  </si>
  <si>
    <t>Retained Earnings (Accumulated Deficit) [Member]</t>
  </si>
  <si>
    <t>Treasury Stock [Member]</t>
  </si>
  <si>
    <t>Total</t>
  </si>
  <si>
    <t>Balance at beginning at Apr. 02, 2016</t>
  </si>
  <si>
    <t>Balance at beginning (in shares) at Apr. 02, 2016</t>
  </si>
  <si>
    <t>Increase (Decrease) in Stockholders' Equity [Roll Forward]</t>
  </si>
  <si>
    <t>Share-based compensation</t>
  </si>
  <si>
    <t>Repurchase of common stock</t>
  </si>
  <si>
    <t>Repurchase of common stock (in shares)</t>
  </si>
  <si>
    <t>Exercise of equity awards</t>
  </si>
  <si>
    <t>Exercise of equity awards (in shares)</t>
  </si>
  <si>
    <t>Change in net prior service cost and actuarial losses, net of taxes of$101, $415, $782 for year ended 2019, 2018 and 2017 respectively</t>
  </si>
  <si>
    <t>Issuance of restricted stock</t>
  </si>
  <si>
    <t>Issuance of restricted stock (in shares)</t>
  </si>
  <si>
    <t>Income tax benefit on exercise of non-qualified common stock options</t>
  </si>
  <si>
    <t>Currency translation adjustments</t>
  </si>
  <si>
    <t>Balance at end at Apr. 01, 2017</t>
  </si>
  <si>
    <t>Balance at end (in shares) at Apr. 01, 2017</t>
  </si>
  <si>
    <t>Impact from adoption of ASU 2014-09 and 2016-09</t>
  </si>
  <si>
    <t>Balance at end at Mar. 31, 2018</t>
  </si>
  <si>
    <t>Balance at end (in shares) at Mar. 31, 2018</t>
  </si>
  <si>
    <t>Other</t>
  </si>
  <si>
    <t>Balance at end at Mar. 30, 2019</t>
  </si>
  <si>
    <t>Balance at end (in shares) at Mar. 30, 2019</t>
  </si>
  <si>
    <t>Consolidated Statements of Stockholders' Equity (Parenthetical) - USD ($) $ in Thousands</t>
  </si>
  <si>
    <t>Statement of Stockholders' Equity [Abstract]</t>
  </si>
  <si>
    <t>Change in net prior service cost and actuarial losses, net of taxes</t>
  </si>
  <si>
    <t>Consolidated Statements of Cash Flows - USD ($) $ in Thousands</t>
  </si>
  <si>
    <t>Cash flows from operating activities:</t>
  </si>
  <si>
    <t>Adjustments to reconcile net income to net cash provided by operating activities:</t>
  </si>
  <si>
    <t>Depreciation</t>
  </si>
  <si>
    <t>Excess tax benefits from stock-based compensation</t>
  </si>
  <si>
    <t>Amortization of intangible assets</t>
  </si>
  <si>
    <t>Amortization of deferred financing costs</t>
  </si>
  <si>
    <t>Consolidation and restructuring charges</t>
  </si>
  <si>
    <t>Loss on extinguishment of debt</t>
  </si>
  <si>
    <t>Stock-based compensation</t>
  </si>
  <si>
    <t>Loss on disposition of assets</t>
  </si>
  <si>
    <t>Gain on acquisition</t>
  </si>
  <si>
    <t>Changes in operating assets and liabilities, net of acquisitions:</t>
  </si>
  <si>
    <t>Accounts receivable</t>
  </si>
  <si>
    <t>Other non-current assets</t>
  </si>
  <si>
    <t>Net cash provided by operating activities</t>
  </si>
  <si>
    <t>Cash flows from investing activities:</t>
  </si>
  <si>
    <t>Purchase of property, plant and equipment</t>
  </si>
  <si>
    <t>Acquisition of businesses, net of cash acquired</t>
  </si>
  <si>
    <t>Proceeds from sale of assets</t>
  </si>
  <si>
    <t>Proceeds from sale of business</t>
  </si>
  <si>
    <t>Net cash used in investing activities</t>
  </si>
  <si>
    <t>Cash flows from financing activities:</t>
  </si>
  <si>
    <t>Proceeds from revolving credit facility</t>
  </si>
  <si>
    <t>Repayments of revolving credit facility</t>
  </si>
  <si>
    <t>Repayments of term loans</t>
  </si>
  <si>
    <t>Finance fees paid in connection with credit facility</t>
  </si>
  <si>
    <t>Payments of notes payable</t>
  </si>
  <si>
    <t>Exercise of stock options</t>
  </si>
  <si>
    <t>Net cash (used in) provided by financing activities</t>
  </si>
  <si>
    <t>Effect of exchange rate changes on cash</t>
  </si>
  <si>
    <t>Cash and cash equivalents:</t>
  </si>
  <si>
    <t>(Decrease)/increase during the year</t>
  </si>
  <si>
    <t>Cash, at beginning of year</t>
  </si>
  <si>
    <t>Cash, at end of year</t>
  </si>
  <si>
    <t>Supplemental disclosures of cash flow information:</t>
  </si>
  <si>
    <t>Income taxes</t>
  </si>
  <si>
    <t>Interest</t>
  </si>
  <si>
    <t>Organization and Business</t>
  </si>
  <si>
    <t>Organization, Consolidation and Presentation of Financial Statements [Abstract]</t>
  </si>
  <si>
    <t>1. Organization
and Business RBC
Bearings Incorporated, together with its subsidiaries, is an international manufacturer and marketer of highly engineered precision
bearings and products, which are integral to the manufacture and operation of most machines, aircraft and mechanical systems,
to reduce wear to moving parts, facilitate proper power transmission, reduce damage and energy loss caused by friction and control
pressure and flow. The terms “we”, “us”, “our”, “RBC” and the “Company”
mean RBC Bearings Incorporated and its subsidiaries, unless the context indicates another meaning. While we manufacture products
in all major categories, we focus primarily on highly technical or regulated bearing products and engineered products for specialized
markets that require sophisticated design, testing and manufacturing capabilities. We believe our unique expertise has enabled
us to garner leading positions in many of the product markets in which we primarily compete. Over the past fifteen years, we have
broadened our end markets, products, customer base and geographic reach. We currently have 42 facilities of which 33 are manufacturing
facilities in 5 countries. The
Company operates in four reportable business segments—roller bearings, plain bearings, ball bearings and engineered products—in
which it manufactures roller bearing components and assembled parts and designs and manufactures high-precision roller and ball
bearings. The Company sells to a wide variety of original equipment manufacturers (“OEMs”) and distributors who are
widely dispersed geographically. No one customer accounted for more than 9% of the Company’s net sales in fiscal 2019, 2018
or 2017. The Company’s segments are further discussed in Part II, Item 8. “Financial Statements and Supplemental Data,”
Note 18 “Reportable Segments.”</t>
  </si>
  <si>
    <t>Summary of Significant Accounting Policies</t>
  </si>
  <si>
    <t>Accounting Policies [Abstract]</t>
  </si>
  <si>
    <t>2. Summary of Significant
Accounting Policies General The
consolidated financial statements include the accounts of RBC Bearings Incorporated, Roller Bearing Company of America, Inc.
(“RBCA”) and its wholly-owned subsidiaries, Industrial Tectonics Bearings Corporation (“ITB”), RBC Nice
Bearings, Inc. (“Nice”), RBC Precision Products - Bremen, Inc. (“Bremen (MBC)”), RBC Precision
Products - Plymouth, Inc. (“Plymouth”), RBC Lubron Bearing Systems, Inc. (“Lubron”), RBC Oklahoma, Inc.
(“RBC Oklahoma”), RBC Aircraft Products, Inc. (“API”), RBC Southwest Products, Inc. (“SWP”),
All Power Manufacturing Co. (“All Power”), RBC Aerostructures LLC (“AeroS”), Western Precision Aero LLC
(“WPA”), Climax Metal Products Company (“CMP”), RBC Turbine Components LLC (“TCI”), Sonic
Industries, Inc. (“Sonic”), Sargent Aerospace and Defense LLC (“Sargent”), Airtomic LLC. (“Airtomic”),
Schaublin Holding S.A. and its wholly-owned subsidiaries Schaublin SA, RBC Bearings Polska sp. Z.o.o., RBC France SAS and Schaublin
GmbH (“Schaublin”), RBC de Mexico S DE RL DE CV (“Mexico”), RBC Bearings U.K. Limited and its wholly-owned
subsidiary Phoenix Bearings Limited (“Phoenix”), Allpower de Mexico S DE RL DE CV (“Tecate”) and RBC Bearings
Canada, Inc. Divisions of RBCA include: RBC Corporate, RBC E-Shop, RBC Aerospace sales office and warehouse, Transport Dynamics
(“TDC”), Heim (“Heim Bearings Company”), Engineered Components (“ECD”), RBC Aerocomponents
(“AeroC”), PIC Design (“PIC Design”), RBC Hartsville, RBC West Trenton, RBC Bishopsville, RBC Eastern
Distribution Center, Shanghai Representative office of Roller Bearing Company of America, Inc. (“RBC Shanghai”) and
RBC Grand Prarie TX location. U.S. Bearings (“USB”) is a division of SWP and Schaublin USA is a division of Nice.
All intercompany balances and transactions have been eliminated in consolidation. The
Company has a fiscal year consisting of 52 or 53 weeks, ending on the Saturday closest to March 31. Based on this policy,
fiscal years 2019, 2018 and 2017 each contained 52 weeks. The amounts are shown in thousands, unless otherwise indicated.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Estimates are used for, but not limited to, the accounting for the allowance for doubtful
accounts, valuation of inventories, accrued expenses, goodwill and intangible assets, depreciation and amortization, income taxes
and tax reserves, pension and postretirement obligations and the valuation of options. Revenue
Recognition On
April 1, 2018, the Company adopted Accounting Standards Update (ASU) No. 2014-09, Revenue from Contracts with Customers (Topic
606) A
contract with a customer exists when there is commitment and approval from both parties involved, the rights of the parties are
identified, payment terms are defined, the contract has commercial substance and collectability of consideration is probable.
The Company has determined that the contract with the customer is established when the customer purchase order is accepted or
acknowledged. Long-term agreements (LTAs) are used by the Company and certain of its customers to reduce their supply uncertainty
for a period of time, typically multiple years. While these LTAs define commercial terms including pricing, termination rights
and other contractual requirements, they do not represent the contract with the customer for revenue recognition purposes. When
the Company accepts or acknowledges the customer purchase order, the type of good or service is defined on a line-by-line basis.
Individual performance obligations are established by virtue of the individual line items identified on the sales order acknowledgment
at the time of issuance. The majority of the Company’s revenue relates to the sale of goods and contains a single performance
obligation for each distinct good. The remainder of the Company’s revenue from customers is generated from services performed.
These services include repair and refurbishment work performed on customer-controlled assets as well as design and test work.
The performance obligations for these services are also identified on the sales order acknowledgement at the time of issuance
on a line-by-line basis. Transaction
price reflects the amount of consideration that the Company expects to be entitled to in exchange for transferred goods or services.
A contract’s transaction price is allocated to each distinct performance obligation and revenue is recognized as the performance
obligation is satisfied. For the majority of our contracts, the Company may provide distinct goods or services, in which case
we separate the contract into more than one performance obligation (i.e., a good or service is individually listed in a contract
or sold individually to a customer). The Company generally sells products and services with observable standalone selling prices. The
performance obligations for the majority of RBC’s product sales are satisfied at the point in time in which the products
are shipped, consistent with the pattern of revenue recognition under the previous accounting standard. The Company has determined
that the customer obtains control upon shipment of the product based on the shipping terms (either when it ships from RBC’s
dock or when the product arrives at the customer’s dock) and recognizes revenue accordingly. Once a product has shipped,
the customer is able to direct the use of, and obtain substantially all of the remaining benefits from, the asset. Approximately
94% of the Company’s revenue was recognized in this manner based on sales for the year ended March 30, 2019. The
Company has determined performance obligations are satisfied over time for customer contracts where RBC provides services to customers
and also for a limited number of product sales. RBC has determined revenue recognition over time is appropriate for our service
revenue contracts as they create or enhance an asset that the customer controls throughout the duration of the contract. Approximately
6% of the Company’s revenue was recognized in this manner based on sales for the year ended March 30, 2019. Revenue recognition
over time is appropriate for customer contracts with product sales in which the product sold has no alternative use to RBC without
significant economic loss and an enforceable right to payment exists, including a normal profit margin from the customer, in the
event of contract termination. These types of contracts comprised less than 1% of total sales for the year ended March 30, 2019.
For both of these types of contracts, revenue is recognized over time based on the extent of progress towards completion of the
performance obligation. The Company utilizes the cost-to-cost measure of progress for over-time revenue recognition contracts
as we believe this measure best depicts the transfer of control to the customer, which occurs as we incur costs on contracts.
Revenues, including profits, are recorded proportionally as costs are incurred. Costs to fulfill include labor, materials, subcontractors’
costs, and other direct and indirect costs. Contract
costs are the incremental costs of obtaining and fulfilling a contract (i.e., costs that would not have been incurred if the contract
had not been obtained) to provide goods and services to customers. Contract costs largely consist of design and development costs
for molds, dies and other tools that RBC will own and that will be used in producing the products under the supply arrangements.
These contract costs are amortized to expense on a systematic and rational basis over a period consistent with the transfer to
the customer of the goods or services to which the asset relates. Costs incurred to obtain a contract are primarily related to
sales commissions and are expensed as incurred as they are generally not tied to specific customer contracts. These costs are
included within selling, general and administrative costs on the consolidated statements of operations. In
certain contracts, the Company facilitates shipping and handling activities after control has transferred to the customer. The
Company has elected to record all shipping and handling activities as costs to fulfill a contract. In situations where the shipping
and handling costs have not been incurred at the time revenue is recognized, the estimated shipping and handling costs are accrued. Prior
to the adoption of ASC Topic 606, the Company recognized revenue in accordance with ASC Topic 605. Our accounting policy was as
follows: The
Company recognizes revenue only after the following four basic criteria are met:
● Persuasive evidence
of an arrangement exists;
● Delivery has occurred
or services have been rendered;
● The seller’s
price to the buyer is fixed or determinable; and
● Collectability is
reasonably assured. Revenue
is recognized upon the passage of title, which generally is at the time of shipment, except for certain customers for which it
occurs when the products reach their destination. Accounts receivable, net of applicable allowances, is recorded when revenue
is recorded. We
also on occasion record deferred revenue on our balance sheet as a liability. Deferred revenue represents progress payments received,
primarily from one customer, to cover purchases of raw materials per the terms of multi-year long-term contracts. Revenue associated
with these agreements is recognized in accordance with the criteria discussed above. Cash
and Cash Equivalents The
Company considers all highly liquid investments purchased with an original maturity of three months or less to be cash equivalents.
The Company maintains its cash accounts primarily with Bank of America, N.A., Credit Suisse Group AG and Wells Fargo &amp; Company.
The domestic balances are insured by the Federal Deposit Insurance Company up to $250. The Company has not experienced any losses
in such accounts. Accounts
Receivable, Net and Concentration of Credit Risk Accounts
receivable include amounts billed and currently due from customers. The amounts due are stated at their estimated net realizable
value. The Company maintains an allowance for doubtful accounts for estimated losses resulting from the inability of its customers
to make required payments. The Company reviews the collectability of its receivables on an ongoing basis taking into account a
combination of factors. The Company reviews potential problems, such as past due accounts, a bankruptcy filing or deterioration
in the customer’s financial condition, to ensure the Company is adequately accrued for potential loss. Accounts are considered
past due based on when payment was originally due. If a customer’s situation changes, such as a bankruptcy or creditworthiness,
or there is a change in the current economic climate, the Company may modify its estimate of the allowance for doubtful accounts.
The Company will write-off accounts receivable after reasonable collection efforts have been made and the accounts are deemed
uncollectible. The
Company sells to a large number of OEMs and distributors who service the aftermarket. The Company’s credit risk associated
with accounts receivable is minimized due to its customer base and wide geographic dispersion. The Company performs ongoing credit
evaluations of its customers’ financial condition and generally does not require collateral or charge interest on outstanding
amounts. The Company had no concentrations of credit risk with any one customer greater than approximately 7% of accounts receivables
at March 30, 2019 and 6% at March 31, 2018. Inventory Inventories
are stated at the lower of cost or net realizable value. Cost is determined by the first-in, first-out method. The Company accounts
for inventory under a full absorption method, and records adjustments to the value of inventory based upon past sales history
and forecasted plans to sell our inventories. The physical condition, including age and quality, of the inventories is also considered
in establishing its valuation. These adjustments are estimates, which could vary significantly, either favorably or unfavorably,
from actual requirements if future economic conditions, customer inventory levels or competitive conditions differ from our expectations. Contract
Assets (Unbilled Receivables) Pursuant
to the over-time revenue recognition model, revenue may be recognized prior to the customer being invoiced. An unbilled receivable
is recorded to reflect revenue that is recognized when (1) the cost-to-cost method is applied and (2) such revenue exceeds the
amount invoiced to the customer. Contract assets are included within prepaid expenses and other current assets or other assets
on the consolidated balance sheet. Property,
Plant and Equipment Property,
plant and equipment are recorded at cost. Depreciation and amortization of property, plant and equipment, including equipment
under capital leases, is provided for by the straight-line method over the estimated useful lives of the respective assets or
the lease term, if shorter. Depreciation of assets under capital leases is reported within depreciation and amortization. The
cost of equipment under capital leases is equal to the lower of the net present value of the minimum lease payments or the fair
market value of the leased equipment at the inception of the lease. Expenditures for normal maintenance and repairs are charged
to expense as incurred. The
estimated useful lives of the Company’s property, plant and equipment follows:
Buildings
and improvements 20-30
years
Machinery
and equipment 3-15
years
Leasehold
improvements Shorter
of the term of lease or estimated useful life Goodwill
and Indefinite-Lived Intangible Assets Goodwill
(representing the excess of the amount paid to acquire a company over the estimated fair value of the net assets acquired) and
Indefinite Lived Intangible Assets are not amortized but instead are tested for impairment annually, or when events or circumstances
indicate that the value may have declined. Separate tests are performed for goodwill and indefinite lived intangible assets. We
apply a qualitative test of impairment on the indefinite lived intangible assets. This is done by assessing the existence of events
or circumstances which would make it more likely than not that impairment is present. No such factors were identified during our
current year analysis. The determination of any goodwill impairment is made at the reporting unit level and consists of two steps.
First, the Company determines the fair value of a reporting unit and compares it to its carrying amount. Second, if the carrying
amount of the reporting unit exceeds its fair value, an impairment loss is recognized for any excess of the carrying amount of
the reporting unit’s goodwill over the goodwill’s implied fair value. The Company applies the income approach (discounted
cash flow method) in testing goodwill for impairment. The key assumptions used in the discounted cash flow method used to estimate
fair value include discount rates, revenue growth rates, terminal growth rates and cash flow projections. Discount rates, growth
rates and cash flow projections are the most sensitive and susceptible to change as they require significant management judgment.
Discount rates are determined by using a weighted average cost of capital (“WACC”). The WACC considers market and
industry data as well as Company-specific risk factors for each reporting unit in determining the appropriate discount rate to
be used. The discount rate utilized for each reporting unit for our fiscal 2019 test was 11.0% and is indicative of the return
an investor would expect to receive for investing in such a business. Terminal growth rate determination follows common methodology
of capturing the present value of perpetual cash flow estimates beyond the last projected period assuming a constant WACC and
long-term growth rates. The terminal growth rate used for our fiscal 2019 test was 2.5%. The Company has determined that, to date,
no impairment of goodwill exists and fair value of the reporting units exceeded the carrying value in total by approximately 102.7%.
The fair value of the reporting units exceeds the carrying value by a minimum of 27.2% at each of the four reporting units. A
decrease of 1.0% in our terminal growth rate would not result in impairment of goodwill for any of our reporting units. An increase
of 1.0% in our discount rate would not result in impairment of goodwill for any of our reporting units. The Company performs the
annual impairment testing during the fourth quarter of each fiscal year. Although no changes are expected, if the actual results
of the Company are less favorable than the assumptions the Company makes regarding estimated cash flows, the Company may be required
to record an impairment charge in the future. Deferred
Financing Costs Deferred
financing costs are amortized on a straight-line basis over the lives of the related credit agreements. Contract
Liabilities (Deferred Revenue) The
Company may receive a customer advance or deposit, or have an unconditional right to receive a customer advance, prior to revenue
being recognized. Since the performance obligations related to such advances may not have been satisfied, a contract liability
is established. Contract liabilities are included within accrued expenses and other current liabilities or other non-current liabilities
on the consolidated balance sheets until the respective revenue is recognized. Advance payments are not considered a significant
financing component as the timing of the transfer of the related goods or services is at the discretion of the customer. Pension
and Postretirement Health Care and Life Insurance Benefits The
Company has one consolidated noncontributory defined benefit pension plan covering union employees in its Heim division plant
in Fairfield, Connecticut, its Bremen subsidiary plant in Plymouth, Indiana and former union employees of the Tyson subsidiary
in Glasgow, Kentucky and the Nice subsidiary in Kulpsville, Pennsylvania. The
Company, for the benefit of employees at its Heim, West Trenton, Bremen and PIC facilities and former union employees of its Tyson
and Nice subsidiaries, sponsors contributory defined benefit health care plans that provide postretirement medical and life insurance
benefits to union employees who have attained certain age and/or service requirements while employed by the Company. The plans
are unfunded and costs are paid as incurred. Postretirement benefit obligations are included in “Accrued expenses and other
current liabilities” and “Other non-current liabilities” in the consolidated balance sheet. We
calculate our pension costs as required under U.S. GAAP, and the calculations and assumptions utilized require judgment. U.S.
GAAP outlines the methodology used to determine pension expense or income for financial reporting purposes. Pension expense is
split between operating income and non-operating income, where only the service cost component is included in operating income
(within cost of sales and other, net on the consolidated statement of operations) and the non-service components are included
in retirement benefits non-service expense (within other non-operating expense on the consolidated statement of operations). For
purposes of determining retirement benefits non-service expense under U.S. GAAP, a calculated “market-related value”
of our plan assets is used to develop the amount of deferred asset gains or losses to be amortized. The market-related value of
assets is determined using actual asset gains or losses over a three-year period. Under U.S. GAAP, a “corridor” approach
may be elected and applied in the recognition of asset and liability gains or losses which limits expense recognition to the net
outstanding gains and losses in excess of the greater of 10% of the projected benefit obligation (PBO) or the calculated “market-related
value” of assets. We do not use a “corridor” approach in the calculation of Financial Accounting Standards (FAS)
pension expense. We
recognize the funded status of a postretirement benefit plan (defined benefit pension and other benefits) as an asset or liability
in our consolidated balance sheets. Funded status represents the difference between the PBO of the plan and the market value of
the plan’s assets. Previously unrecognized deferred amounts such as demographic or asset gains or losses and the impact
of historical plan changes are included in accumulated other comprehensive income/loss. Changes in these amounts in future years
will be reflected through accumulated other comprehensive income/loss and amortized in future pension expense generally over the
estimated average remaining employee service period. Income
Taxes The
Company accounts for income taxes using the liability method, which requires it to recognize a current tax liability or asset
for current taxes payable or refundable and a deferred tax liability or asset for the estimated future tax effects of temporary
differences between the financial statement and tax reporting bases of assets and liabilities to the extent that they are realizable.
Deferred tax expense (benefit) results from the net change in deferred tax assets and liabilities during the year. A valuation
allowance is recorded to reduce deferred tax assets to the amount that is more likely than not to be realized. The Company is
exposed to certain tax contingencies in the ordinary course of business and records those tax liabilities in accordance with the
guidance for accounting for uncertain tax positions. Temporary
differences relate primarily to the timing of deductions for depreciation, stock-based compensation, goodwill amortization relating
to the acquisition of operating divisions, basis differences arising from acquisition accounting, pension and retirement benefits,
and various accrued and prepaid expenses. Deferred tax assets and liabilities are recorded at the rates expected to be in effect
when the temporary differences are expected to reverse. Net
Income Per Common Share Basic
net income per common share is computed by dividing net income available to common stockholders by the weighted-average number
of common shares outstanding. Diluted
net income per common share is computed by dividing net income by the sum of the weighted-average number of common shares and
dilutive common share equivalents then outstanding using the treasury stock method. Common share equivalents consist of the incremental
common shares issuable upon the exercise of stock options. The
table below reflects the calculation of weighted-average shares outstanding for each year presented as well as the computation
of basic and diluted net income per common share:
Fiscal
Year Ended
March
30, 2019 March
31, 2018 April
1, 2017
Net
income $ 105,193 $ 87,141 $ 70,623
Denominator:
Denominator
for basic net income per common share—weighted-average shares 24,357,684 23,948,565 23,521,615
Effect
of dilution due to employee stock options 358,529 415,224 263,021
Denominator
for diluted net income per common share—adjusted weighted-average shares 24,716,213 24,363,789 23,784,636
Basic
net income per common share $ 4.32 $ 3.64 $ 3.00
Diluted
net income per common share $ 4.26 $ 3.58 $ 2.97 At
March 30, 2019, 256,990 employee stock options and 1,500 restricted shares have been excluded from the calculation of diluted
earnings per share. At March 31, 2018, 217,280 employee stock options and 53,073 restricted shares have been excluded from the
calculation of diluted earnings per share. At April 1, 2017, 459,500 employee stock options and 3,000 restricted shares have been
excluded from the calculation of diluted earnings per share. The inclusion of these employee stock options and restricted shares
would be anti-dilutive. Impairment
of Long-Lived Assets The
Company assesses the net realizable value of its long-lived assets and evaluates such assets for impairment whenever indicators
of impairment are present. For amortizable long-lived assets to be held and used, if indicators of impairment are present, management
determines whether the sum of the estimated undiscounted future cash flows is less than the carrying amount. The amount of asset
impairment, if any, is based on the excess of the carrying amount over its fair value, which is estimated based on projected discounted
future operating cash flows using a discount rate reflecting the Company’s average cost of funds. To date, no indicators
of impairment exist other than those resulting in the restructuring charges already recorded. Long-lived
assets to be disposed of by sale or other means are reported at the lower of carrying amount or fair value, less costs to sell. Foreign
Currency Translation and Transactions Assets
and liabilities of the Company's foreign operations are translated into U.S. dollars using the exchange rate in effect at the
balance sheet date. Results of operations are translated using the average exchange rate prevailing throughout the period. The
effects of exchange rate fluctuations on translating foreign currency assets and liabilities into U.S. dollars are included in
accumulated other comprehensive income (loss), while gains and losses resulting from foreign currency transactions are included
in other non-operating expense (income). Net income of the Company's foreign operations for fiscal 2019, 2018 and 2017 amounted
to $7,180, $776 and $7,414, respectively. Total assets of the Company's foreign operations were $115,789 and $135,801 at March
30, 2019 and March 31, 2018, respectively. Fair
Value of Measurements Fair
value is the price that would be received to sell an asset or paid to transfer a liability in an orderly transaction between market
participants at the measurement date (exit price). Inputs used to measure fair value are within a hierarchy consisting of three
levels. Level 1 inputs represent unadjusted quoted prices in active markets for identical assets or liabilities. Level 2 inputs
represent unadjusted quoted prices in active markets for similar assets or liabilities, or unadjusted quoted prices for identical
or similar assets or liabilities in markets that are not active, or inputs other than quoted prices that are observable for the
asset or liability. Level 3 inputs represent unobservable inputs for the asset or liability. Financial assets and liabilities
are classified in their entirety based on the lowest level of input that is significant to the fair value measurement. The
carrying amounts reported in the balance sheet for cash and cash equivalents, short-term investments, accounts receivable, prepaids
and other current assets, and accounts payable and accruals, and other current liabilities approximate their fair value due to
their short-term nature. The
carrying amounts of the Company's borrowings under the Revolver and Schaublin mortgage approximate fair value, as these obligations
have interest rates which vary in conjunction with current market conditions. The carrying value of the mortgage on our Schaublin
building approximates fair value as the rates since entering into the mortgage in fiscal 2013 have not significantly changed.
Both borrowings have been classified as Level 2 in the valuation hierarchy. Accumulated
Other Comprehensive Income (Loss) The
components of comprehensive income (loss) that relate to the Company are net income, foreign currency translation adjustments
and pension plan and postretirement benefits, all of which are presented in the consolidated statements of stockholders’
equity and comprehensive income (loss). The
following summarizes the activity within each component of accumulated other comprehensive income (loss), net of taxes:
Currency Translation Pension
and Postretirement Liability Total
Balance
at March 31, 2018 $ 2,213 $ (4,498 ) $ (2,285 )
Other
comprehensive income before reclassifications (5,514 ) (440 ) (5,954 )
Amounts
reclassified from accumulated other comprehensive loss — 772 772
Net
current period other comprehensive income (5,514 ) 332 (5,182 )
Balance
at March 30, 2019 $ (3,301 ) $ (4,166 ) $ (7,467 ) Share-Based
Compensation The
Company recognizes compensation cost relating to all share-based payment transactions in the financial statements based upon the
grant-date fair value of the instruments issued over the requisite service period. The fair value of each option grant was estimated
on the date of grant using the Black-Scholes pricing model. Recent
Accounting Pronouncements Recent
Accounting Standards Adopted In
May 2014, the Financial Accounting Standards Board (FASB) issued Accounting Standards Update (ASU) No. 2014-09, Revenue from
Contracts with Customers (Topic 606) In
June 2018, the FASB issued ASU No. 2018-07, Compensation – Stock Compensation (Topic 718) In
May 2017, the FASB issued ASU No. 2017-09, Compensation – Stock Compensation (Topic 718) In
March 2017, the FASB issued ASU No. 2017-07, Compensation – Retirement Benefits (Topic 715) In
October 2016, the FASB issued ASU No. 2016-16, Income Taxes (Topic 740) In
August 2016, the FASB issued ASU No. 2016-15, Statement of Cash Flows (Topic 230) In
March 2016, the FASB issued ASU No. 2016-09, Compensation – Stock Compensation (Topic 718): Improvements to Employee
Share-Based Payment Accountin In
addition, the Company will prospectively classify all tax-related cash flows resulting from share-based payments, including the
excess tax benefits related to the settlement of stock-based awards, as cash flows from operating activities in the statement
of cash flows. Prior to the adoption of this standard, these were shown as cash inflows from financing activities and cash outflows
from operating activities. The
adoption of the ASU also resulted in the Company removing the excess tax benefits from the assumed proceeds available to repurchase
shares when calculating diluted earnings per share on a prospective basis. The revised calculation increased the diluted weighted
average common shares outstanding by approximately 111 thousand shares in the period of adoption. The Company also made an accounting
policy election to continue to estimate forfeitures as it did prior to adoption. Recent
Accounting Standards Yet to Be Adopted In
February 2018, the FASB issued ASU No. 2018-02, Income Statement – Reporting Comprehensive Income (Topic 220) In
January 2017, the FASB issued ASU No. 2017-04, Intangibles—Goodwill and Other (Topic 350) In
September 2016, the FASB issued ASU No. 2016-13, Financial Instruments – Credit Losses (Topic 326) In
February 2016, the FASB issued ASU No. 2016-02, Leases (Topic 842) The
Company has elected the modified retrospective transition method which permits the application of the new lease standard at the
adoption date and recognize a cumulative-effect adjustment to the opening balance of retained earnings in the period of adoption.
The Company has elected not to apply the recognition requirements to short-term leases, and will recognize the lease payments
in the income statement on a straight-line basis over the lease term and variable payments in the period in which the obligation
for those payments is incurred. The Company has elected the following practical expedients (which must be elected as a package
and applied consistently to all leases): an entity need not reassess whether any expired or existing contracts are or contain
leases; an entity need not reassess the lease classification for any expired or existing leases; and an entity need not reassess
initial direct costs for any existing leases. The Company has also elected the practical expedient which permits the inclusion
of lease and nonlease components as a single component and account for it as a lease. This election must be made by asset class. Other
new pronouncements issued but not effective until after March 30, 2019 are not expected to have a material impact on our financial
position, results of operations or liquidity.</t>
  </si>
  <si>
    <t>Revenue from Contracts with Customers</t>
  </si>
  <si>
    <t>Revenue from Contract with Customer [Abstract]</t>
  </si>
  <si>
    <t>3. Revenue from
Contracts with Customers Adoption
Method and Impact The
Company adopted ASC Topic 606 using the modified retrospective method and applied the related provisions to all open contracts.
The Company recognized the cumulative effect of initially applying the new revenue standard as an adjustment to the opening balance
of retained earnings. The comparative information has not been restated and continues to be reported under the accounting standards
in effect for those periods. As a result of adoption, the Company recognized a $277 decrease to retained earnings at the beginning
of the 2019 fiscal year for the cumulative effect of adoption of this standard, representing the impact to prior results had the
over-time revenue recognition model been applied to service contracts. Contract assets of $1,323 and contract liabilities of $754
were recorded, along with an $847 reduction to work-in-process inventory as a result of the ASC Topic 606 adoption using the modified
retrospective method. In
addition, as a result of the accounting changes resulting from this new accounting standard, sales, operating income and net income
for the fiscal year ended March 30, 2019 increased by $1,278, $666 and $574, respectively. Basic and diluted net income per common
share each increased by $0.02 for the fiscal year ended March 30, 2019 as revenue from service contracts was accelerated into
the period as a result of the change to an over-time revenue recognition model. On the consolidated balance sheet, work-in-process
inventory was $1,260 lower at March 30, 2019 than it would have been under the previous accounting guidance. In addition, prepaids
and other current assets, accrued expenses and other current liabilities, and retained earnings increased by $1,895, $2,085 and
$297, respectively. The changes in other current assets and accrued expenses were directly related to the activity within the
customer contract assets and liabilities. Disaggregation
of Revenue The
Company operates in four business segments with similar economic characteristics, including nature of the products and production
processes, distribution patterns and classes of customers. Revenue is disaggregated within these business segments by our two
principal end markets: aerospace and industrial. Comparative information of the Company’s overall revenues for the years
ended March 30, 2019, March 31, 2018 and April 1, 2017 are as follows: Principal
End Markets:
For
the Fiscal Year Ended
March
30, 2019
Aerospace Industrial Total
Plain $ 238,259 $ 84,992 $ 323,251
Roller 70,682 73,150 143,832
Ball 21,621 50,686 72,307
Engineered
Products 100,571 62,555 163,126
$ 431,133 $ 271,383 $ 702,516
For
the Fiscal Year Ended
March
31, 2018
Aerospace Industrial Total
Plain $ 220,649 $ 76,059 $ 296,708
Roller 65,496 66,525 132,021
Ball 18,076 49,730 67,806
Engineered
Products 114,490 63,924 178,414
$ 418,711 $ 256,238 $ 674,949
For
the Fiscal Year Ended
April
1, 2017
Aerospace Industrial Total
Plain $ 211,624 $ 66,076 $ 277,700
Roller 61,461 48,022 109,483
Ball 16,972 41,476 58,448
Engineered
Products 113,787 55,970 169,757
$ 403,844 $ 211,544 $ 615,388 In
addition to disaggregating revenue by segment and principal end markets, the Company believes information about the timing of
transfer of goods or services, type of customer and distinguishing service revenue from product sales is also relevant. Refer
to Note 2 – “Summary of Significant Accounting Policies” for further details. Remaining
Performance Obligations Remaining
performance obligations represent the transaction price of orders meeting the definition of a contract in the new revenue standard
for which work has not been performed or has been partially performed and excludes unexercised contract options. The duration
of the majority of our contracts, as defined by ASC Topic 606, is less than one year. The Company has elected to apply the practical
expedient, which allows companies to exclude remaining performance obligations with an original expected duration of one year
or less. Performance obligations having a duration of more than one year are concentrated in contracts for certain products and
services provided to the U.S. government or its contractors. The aggregate amount of the transaction price allocated to remaining
performance obligations for such contracts with a duration of more than one year was approximately $219,298 at March 30, 2019.
The Company expects to recognize revenue on approximately 71% and 95% of the remaining performance obligations over the next 12
and 24 months, respectively, with the remainder recognized thereafter. Contract
Balances The
timing of revenue recognition, invoicing and cash collections affect accounts receivable, unbilled receivables (contract assets)
and customer advances and deposits (contract liabilities) on the consolidated balance sheets. Contract
Assets (Unbilled Receivables) Contract
Liabilities (Deferred Revenue) These
assets and liabilities are reported on the consolidated balance sheet on an individual contract basis at the end of each reporting
period. As of March 30, 2019 and March 31, 2018, accounts receivable with customers, net, were $130,735 and $116,890, respectively.
The tables below represent a roll-forward of contract assets and contract liabilities for the twelve-month period ended March
30, 2019:
Contract
Assets - Current (1)
Balance
at April 1, 2018 $ 1,323
Additional
revenue recognized in excess of billings 3,928
Less:
amounts billed to customers (3,356 )
Balance
at March 30, 2019 $ 1,895
(1) Included
within prepaid expenses and other current assets on the consolidated balance sheet.
Contract
Liabilities – Current (2)
Balance
at April 1, 2018 $ 14,450
Payments
received prior to revenue being recognized 14,773
Revenue
recognized (19,769 )
Reclassification
to/from noncurrent 667
Balance
at March 30, 2019 $ 10,121
(2) Included
within accrued expenses and other current liabilities on the consolidated balance sheet.
Contract
Liabilities – Noncurrent (3)
Balance
at April 1, 2018 $ 1,254
Reclassification
to/from current (667 )
Balance
at March 30, 2019 $ 587
(3) Included
within other non-current liabilities on the consolidated balance sheet. As
of March 30, 2019, the Company does not have any contract assets classified as noncurrent on the consolidated balance sheet.</t>
  </si>
  <si>
    <t>Allowance for Doubtful Accounts</t>
  </si>
  <si>
    <t>Receivables [Abstract]</t>
  </si>
  <si>
    <t>The
activity in the allowance for doubtful accounts consists of the following:
Fiscal
Year Ended Balance
at Beginning of Year Additions Other* Write-offs Balance
at End of Year
March 30, 2019 $ 1,326 $ 203 $ (85 ) $ (14 ) $ 1,430
March 31, 2018 1,213 125 73 (85 ) 1,326
April 1, 2017 1,324 96 (157 ) (50 ) 1,213 *Foreign
currency, disposition and acquisition transactions.</t>
  </si>
  <si>
    <t>Inventory Disclosure [Abstract]</t>
  </si>
  <si>
    <t xml:space="preserve">5. Inventory Inventories
are summarized below:
March
30, 2019 March
31, 2018
Raw
materials $ 48,690 $ 44,102
Work
in process 90,820 77,890
Finished
goods 195,491 184,132
$ 335,001 $ 306,124 </t>
  </si>
  <si>
    <t>Property, Plant and Equipment</t>
  </si>
  <si>
    <t>Property, Plant and Equipment [Abstract]</t>
  </si>
  <si>
    <t xml:space="preserve">6. Property, Plant
and Equipment Property,
plant and equipment consist of the following:
March
30, 2019 March
31, 2018
Land $ 18,735 $ 19,723
Buildings
and improvements 86,477 86,237
Machinery
and equipment 289,467 259,645
394,679 365,605
Less:
accumulated depreciation and amortization (186,784 ) (173,092 )
$ 207,895 $ 192,513 </t>
  </si>
  <si>
    <t>Restructuring of Operations</t>
  </si>
  <si>
    <t>Restructuring and Related Activities [Abstract]</t>
  </si>
  <si>
    <t>7. Restructuring
of Operations Sale
of Miami Division On
November 28, 2018, the Company sold its Avborne Accessory Group, Inc. subsidiary (“Miami division”) for a sales price
of $22,284, subject to a final working capital adjustment. The Miami division, which is based in Miami, Florida, provides maintenance,
repair and overhaul services (“MRO”) for a wide variety of aircraft accessories. As a result of the transaction, the
Company recorded an after-tax loss of $12,754 associated with the restructuring in the third quarter of fiscal 2019 attributable
to the Engineered Products segment. The $12,754 loss was comprised of $22,284 of proceeds received less transaction costs of $1,690,
charges associated with goodwill of $6,691, intangible assets of $20,373 and other net assets of $10,332, partially offset by
a $4,048 tax benefit. The pre-tax loss of $16,802 was recognized within other, net within the consolidated statement of operations.
Prior to the transaction, the Franklin, IN division, which was previously included within Avborne Accessory Group, Inc., was transferred
to a separate subsidiary of the Company named Airtomic LLC. In the fourth quarter of fiscal 2019, the Company recognized income
of $258 upon realization of actual costs associated with the wind-down of the business. Restructuring
of Canadian Operations In
the second quarter of fiscal 2018, the Company reached a decision to restructure its manufacturing operation in Montreal, Canada.
After completing its obligations, the Company closed its RBC Canada location and consolidated certain residual assets into other
locations. As a result, the Company recorded an after-tax charge of $5,577 associated with the restructuring in the second quarter
of fiscal 2018 attributable to the Engineered Products segment. The $5,577 charge included a $1,337 impairment of fixed assets
and a $5,157 impairment of intangible assets offset by a $917 tax benefit. The impairment charges were recognized within other,
net within the consolidated statement of operations. The Company determined that the market approach was the most appropriate
method to estimate the fair value of the fixed assets using comparable sales data and actual quotes from potential buyers in the
market place. The fixed assets were comprised of land, a building, machinery and equipment. The Company assessed the fair value
of the intangible assets in accordance with ASC 360-10, which were comprised of customer relationships, product approvals, tradenames
and trademarks. These fair value measurements were classified as Level 3 in the valuation hierarchy. In the third and fourth quarters
of fiscal 2018, the Company incurred restructuring charges of $1,091 and $100, respectively, comprised primarily of employee termination
costs and building maintenance costs. These costs were recorded within other, net within the consolidated statement of operations
and are all attributable to the Engineered Products segment. The impact from restructuring in fiscal 2019 has been immaterial.
The total cumulative impact resulting from the restructuring was $6,743 in after-tax charges, all attributable to the Engineered
Products segment.</t>
  </si>
  <si>
    <t>Goodwill and Intangible Assets</t>
  </si>
  <si>
    <t>Goodwill and Intangible Assets Disclosure [Abstract]</t>
  </si>
  <si>
    <t xml:space="preserve">8. Goodwill and
Intangible Assets Goodwill Goodwill
balances, by segment, consist of the following:
Roller Plain Ball Engineered
Products Total
March
31, 2018 $ 16,007 $ 79,597 $ 5,623 $ 166,897 $ 268,124
Disposition — — — (6,691 ) (6,691 )
Translation
adjustments — — — (2 ) (2 )
March
30, 2019 $ 16,007 $ 79,597 $ 5,623 $ 160,204 $ 261,431 $6,691
of goodwill was included in the net loss on the sale of the Miami division during the third quarter of fiscal 2019. Miami was
previously included within the Engineered Products (“EP”) Reporting Unit (“RU”). When a business within
an RU is sold, the Company is required to perform an interim goodwill impairment test on that RU which consists of two steps.
First, the Company determines the fair value of the RU and compares it to its carrying amount. Second, if the carrying amount
of the RU exceeds its fair value, an impairment loss is recognized for any excess of the carrying amount of the RU’s goodwill
over the goodwill’s implied fair value. The Company conducted this interim test over the EP RU as of the date of sale (November
28, 2018) using the same approach used during our most recent annual test (the income approach, also known as the discounted cash
flow method). The discount rate utilized for the EP RU for our interim test was 11.0% and is indicative of the return an investor
would expect to receive for investing in such a business. The terminal growth rate used for our interim test was 2.5%. The Company
has determined that, at that date, no impairment of goodwill existed and fair value of the EP RU exceeded the carrying value in
total by approximately 21.9%. The Company performed the annual impairment testing during the fourth quarter of fiscal 2019 for
all of the Company’s RUs. All of the Company’s RUs passed the impairment assessment. Intangible
Assets
March
30, 2019 March
31, 2018
Weighted
Average Useful Lives Gross
Carrying Amount Accumulated
Amortization Gross
Carrying Amount Accumulated
Amortization
Product
approvals 24 $ 50,878 $ 10,481 $ 50,878 $ 8,351
Customer
relationships and lists 24 96,458 19,149 106,583 16,499
Trade
names 10 15,959 7,447 18,734 6,765
Distributor
agreements 5 722 722 722 722
Patents
and trademarks 16 10,534 5,540 9,657 4,810
Domain
names 10 437 437 437 430
Other 3 2,473 2,325 1,433 1,303
177,461 46,101 188,444 38,880
Non-amortizable
repair station certifications n/a 24,281 — 34,200 —
Total 22 $ 201,742 $ 46,101 $ 222,644 $ 38,880 $9,919
of net assets associated with the repair station certifications, $8,674 of net assets associated with customer relationships,
and $1,780 of net assets associated with trade names were included in the net loss on the sale of the Miami division during the
third quarter of fiscal 2019. Amortization
expense for definite-lived intangible assets during fiscal years 2019, 2018 and 2017 was $9,666, $9,344 and $9,272, respectively.
Estimated amortization expense for the five succeeding fiscal years and thereafter is as follows:
2020 $ 8,050
2021 8,001
2022 7,882
2023 7,802
2024 7,670
2025 and thereafter 91,955 </t>
  </si>
  <si>
    <t>Accrued Expenses and Other Current Liabilities</t>
  </si>
  <si>
    <t>Other Liabilities, Noncurrent [Abstract]</t>
  </si>
  <si>
    <t xml:space="preserve">9. Accrued Expenses
and Other Current Liabilities The
significant components of accrued expenses and other current liabilities are as follows:
March
30, 2019 March
31, 2018
Employee
compensation and related benefits $ 14,485 $ 14,240
Taxes 4,789 2,939
Deferred
revenue 10,121 13,613
Workers
compensation 2,685 2,086
Legal 1,184 1,228
Other 6,806 6,671
$ 40,070 $ 40,777 </t>
  </si>
  <si>
    <t>Debt</t>
  </si>
  <si>
    <t>Debt Disclosure [Abstract]</t>
  </si>
  <si>
    <t>10. Debt Credit
Facility In
connection with the Sargent Aerospace &amp; Defense acquisition on April 24, 2015, the Company entered into a credit agreement
(the “Credit Agreement”) and related Guarantee, Pledge Agreement and Security Agreement with Wells Fargo Bank, National
Association, as Administrative Agent, Collateral Agent, Swingline Lender and Letter of Credit Issuer, and the other lenders party
thereto and terminated the Company’s prior credit agreement with JP Morgan. The Credit Agreement provided the Company with
a $200,000 term loan (the “Term Loan”) and a $350,000 revolving credit facility and was to expire on April 24, 2020. On
May 31, 2018, the Company paid off the remaining balance of the Term Loan and wrote off $987 in unamortized debt issuance costs
associated with the Term Loan which were recorded within other non-operating expense on the consolidated statements of operations. On
January 31, 2019, the Company amended the Credit Agreement with Wells Fargo Bank, National Association, as Administrative Agent,
Collateral Agent, Swingline Lender and Letter of Credit Issuer, and the other lenders party thereto. The Credit Agreement as so
amended (the “Amended Credit Agreement”) now provides the Company with a $250,000 revolving credit facility (the “Revolver”).
The Revolver expires on January 31, 2024. Debt issuance costs associated with the Amended Credit Agreement totaled $852 and will
be amortized through January 31, 2024 along with the unamortized debt issuance costs remaining from the Credit Agreement. Amounts
outstanding under the Revolver generally bear interest at (a) a base rate determined by reference to the higher of (1) Wells Fargo’s
prime lending rate, (2) the federal funds effective rate plus 1/2 of 1% and (3) the one-month LIBOR rate plus 1%, or (b) LIBOR
plus a specified margin, depending on the type of borrowing being made. The applicable margin is based on the Company's consolidated
ratio of total net debt to consolidated EBITDA at each measurement date. Currently, the Company's margin is 0.00% for base rate
loans and 0.75% for LIBOR loans. The
Amended Credit Agreement requires the Company to comply with various covenants, including among other things, a financial covenant
to maintain a ratio of consolidated net debt to adjusted EBITDA not greater than 3.50 to 1. The Amended Credit Agreement allows
the Company to, among other things, make distributions to shareholders, repurchase its stock, incur other debt or liens, or acquire
or dispose of assets provided that the Company complies with certain requirements and limitations of the Amended Credit Agreement.
As of March 30, 2019, the Company was in compliance with all such covenants. The
Company’s domestic subsidiaries have guaranteed the Company’s obligations under the Amended Credit Agreement. The
Company’s obligations under the Amended Credit Agreement and the domestic subsidiaries’ guarantee are secured by a
pledge of substantially all of the domestic assets of the Company and its domestic subsidiaries. Approximately
$3,990 of the Revolver is being utilized to provide letters of credit to secure the Company’s obligations relating to certain
insurance programs. As of March 30, 2019, $1,912 in unamortized debt issuance costs remain. The Company has the ability to borrow
up to an additional $206,760 under the Revolver as of March 30, 2019. Other
Notes Payable On
October 1, 2012, one of our foreign divisions, Schaublin, purchased the land and building, that it occupied and had been leasing
for CHF 14,067 (approximately $14,910 ). Schaublin obtained a 20-year fixed-rate mortgage of CHF 9,300 (approximately $9,857)
at an interest rate of 2.9%. The balance of the purchase price of CHF 4,767 (approximately $5,053) was paid from cash on hand.
The balance on this mortgage as of March 30, 2019 was CHF 6,278, or $6,308. The
balances payable under all borrowing facilities are as follows:
March
30, 2019 March
31, 2018
Revolver
and term loan facilities $ 39,250 $ 169,250
Debt
issuance cost (1,912 ) (2,968 )
Other 6,308 7,073
Total
debt 43,646 173,355
Less:
current portion 467 19,238
Long-term
debt $ 43,179 $ 154,117 The
current portion of long-term debt as of both March 30, 2019 and March 31, 2018 includes the current portion of the Schaublin mortgage
and the current portion of the Revolver and Term Loan. The
Company’s required future annual principal payments for the next five years and thereafter are $467 for fiscal 2020, $467
for fiscal 2021, $467 for fiscal 2022, $467 for fiscal 2023, $39,717 for fiscal 2024 and $3,973 thereafter.</t>
  </si>
  <si>
    <t>Other Non-Current Liabilities</t>
  </si>
  <si>
    <t>11. Other Non-Current
Liabilities The
significant components of other non-current liabilities consist of:
March
30, 2019 March
31, 2018
Other
postretirement benefits $ 2,358 $ 2,450
Non-current
income tax liability 19,854 20,176
Deferred
compensation 15,425 13,620
Other 994 884
$ 38,631 $ 37,130</t>
  </si>
  <si>
    <t>Pension Plan</t>
  </si>
  <si>
    <t>Retirement Benefits [Abstract]</t>
  </si>
  <si>
    <t>12. Pension Plan At
March 30, 2019, the Company has one consolidated noncontributory defined benefit pension plan covering union employees in its
Heim division plant in Fairfield, Connecticut, its Bremen subsidiary plant in Plymouth, Indiana and former union employees of
the Tyson subsidiary in Glasgow, Kentucky and the Nice subsidiary in Kulpsville, Pennsylvania. Plan
assets are comprised primarily of equity and fixed income investments, as follows:
March
30, 2019 March
31, 2018
Cash
and cash equivalents $ 925 $ 1,107
U.S.
equity mutual funds 20,310 18,881
International
equity mutual funds 1,876 1,985
Fixed
income mutual funds 3,052 2,936
$ 26,163 $ 24,909 The
fair value of the above investments is determined using quoted market prices of identical instruments. Therefore, the valuation
inputs within the fair value hierarchy established by ASC 820 are classified as Level 1 of the valuation hierarchy. The
following tables set forth the funded status of the Company’s defined benefit pension plan and the amount recognized in
the balance sheet at March 30, 2019 and March 31, 2018:
March
30, 2019 March
31, 2018
Change
in benefit obligation:
Benefit
obligation at beginning of year $ 24,570 $ 25,049
Service
cost 258 232
Interest
cost 885 904
Actuarial
gain 389 (38 )
Benefits
paid (1,595 ) (1,577 )
Benefit
obligation at end of year $ 24,507 $ 24,570
Change
in plan assets:
Fair
value of plan assets at beginning of year $ 24,909 $ 23,154
Actual
return on plan assets 1,349 1,832
Employer
contributions 1,500 1,500
Benefits
paid (1,595 ) (1,577 )
Fair
value of plan assets at end of year $ 26,163 $ 24,909
Overfunded
status at end of year $ 1,656 $ 339
Amounts recognized
in the consolidated balance sheet:
Non-current
assets $ 1,656 $ 339
Amounts recognized
in accumulated other comprehensive loss:
Prior
service cost $ 37 $ 71
Net
actuarial loss 7,307 7,596
Accumulated
other comprehensive loss $ 7,344 $ 7,667
Amounts included
in accumulated other comprehensive loss expected to be recognized as components of net periodic benefit cost in 2020:
Prior
service cost $ 35
Net
actuarial loss 887
Total $ 922 Benefits
under the union plans are not a function of employees’ salaries; thus, the accumulated benefit obligation equals the projected
benefit obligation. The
following table sets forth net periodic benefit cost of the Company’s plan for the three fiscal years in the period ended
March 30, 2019:
Fiscal
Year Ended
March
30, 2019 March
31, 2018 April
1, 2017
Components of net
periodic benefit cost:
Service
cost $ 258 $ 232 $ 251
Interest
cost 885 904 889
Expected
return on plan assets (1,667 ) (1,610 ) (1,581 )
Amortization
of prior service cost 35 35 60
Amortization
of losses 995 1,207 1,394
Net
periodic benefit cost $ 506 $ 768 $ 1,013 The
assumptions used in determining the net periodic benefit cost information are as follows:
FY
2019 FY
2018 FY
2017
Discount
rate 3.70 % 3.70 % 3.40 %
Expected
long-term rate of return on plan assets 6.75 % 7.00 % 7.00 % The
discount rate used in determining the funded status as of March 30, 2019 and March 31, 2018 was 3.50% and 3.70%, respectively. To
determine the postretirement net periodic benefit costs in fiscal 2019, the RP-2014 adjusted to 2006 blue collar mortality table
projected to the measurement date with Scale MP-2018 was used. To determine the postretirement net periodic benefit costs in fiscal
2018, the RP-2014 adjusted to 2006 blue collar mortality table projected to the measurement date with Scale MP-2017 was used.
To determine the postretirement net periodic benefit costs in fiscal 2017, the RP-2014 adjusted to 2006 blue collar mortality
table projected to the measurement date with Scale MP-2016 was used. In
developing the overall expected long-term return on plan assets assumption, a building block approach was used in which rates
of return in excess of inflation were considered separately for equity securities and debt securities. The excess returns were
weighted by the representative target allocation and added along with an appropriate rate of inflation to develop the overall
expected long-term return on plan assets assumption. The Company’s long-term target allocation of plan assets is 70% equity
and 30% fixed income investments. The
Company’s investment program objective is to achieve a rate of return on plan assets which will fund the plan liabilities
and provide for required benefits while avoiding undue exposure to risk to the plan and increases in funding requirements. The
following benefit payments, which reflect future service as appropriate, are expected to be paid. The benefit payments are based
on the same assumptions used to measure the Company’s benefit obligation at the end of fiscal 2019:
2020 $ 1,705
2021 1,722
2022 1,737
2023 1,743
2024 1,734
2025-2029 8,132 Although
no contributions are required for fiscal 2020, the Company expects to make cash contributions in the $750 to $1,500 range. One
of the Company’s foreign operations, Schaublin, sponsors a pension plan for its approximately 146 employees in conformance
with Swiss pension law. The plan is funded with a reputable (S&amp;P rating A+) Swiss insurer. Through the insurance contract,
the Company has effectively transferred all investment and mortality risk to the insurance company, which guarantees the federally
mandated annual rate of return and the conversion rate at retirement. As a result, the plan has no unfunded liability; the interest
cost is exactly offset by actual return. Thus, the net periodic cost is equal to the amount of annual premium paid by the Company.
For fiscal years 2019, 2018 and 2017, the Company made contribution and premium payments equal to $887, $889 and $875, respectively. The
Company also has defined contribution plans under Section 401(k) of the Internal Revenue Code for all of its employees not
covered by a collective bargaining agreement. Employer contributions under this plan, ranging from 10%-100% of eligible amounts
contributed by employees, amounted to $1,889, $1,714 and $1,585 in fiscal 2019, 2018 and 2017, respectively. Effective
September 1, 1996, the Company adopted a non-qualified Supplemental Executive Retirement Plan (“SERP”) for a
select group of highly compensated management employees designated by the Board of the Company. The SERP allowed eligible employees
to elect to defer, until termination of their employment, the receipt of up to 25% of their salary. In August 2008, the plan was
modified, allowing eligible employees to elect to defer up to 75% of their current salary and up to 100% of bonus compensation.
Employer contributions under this plan equal the lesser of 25% of the deferrals, or 1.75% of the employee’s annual salary,
which vest in full after one year of service following the effective date of the SERP. Employer contributions under this plan
amounted to $312, $271 and $256 in fiscal 2019, 2018 and 2017, respectively.</t>
  </si>
  <si>
    <t>Postretirement Health Care and Life Insurance Benefits</t>
  </si>
  <si>
    <t>Defined Contribution Plan [Abstract]</t>
  </si>
  <si>
    <t xml:space="preserve">13. Postretirement
Health Care and Life Insurance Benefits The
Company, for the benefit of employees at its Heim, West Trenton, Bremen and PIC facilities and former union employees of its Tyson
and Nice subsidiaries, sponsors contributory defined benefit health care plans that provide postretirement medical and life insurance
benefits to union employees who have attained certain age and/or service requirements while employed by the Company. The plans
are unfunded and costs are paid as incurred. Postretirement benefit obligations are included in “Accrued expenses and other
current liabilities” and “Other non-current liabilities” in the consolidated balance sheet. The
following table set forth the funded status of the Company’s postretirement benefit plans, the amount recognized in the
balance sheet at March 30, 2019 and March 31, 2018:
March
30, 2019 March
31, 2018
Change
in benefit obligation:
Benefit
obligation at beginning of year $ 2,671 $ 2,963
Service
cost 47 33
Interest
cost 91 98
Actuarial
gain (131 ) (297 )
Benefits
paid (131 ) (126 )
Benefit
obligation at end of year $ 2,547 $ 2,671
Change
in plan assets:
Fair
value of plan assets at beginning of year $ — $ —
Company
contributions 131 126
Benefits
paid (131 ) (126 )
Fair
value of plan assets at end of year $ — $ —
Underfunded
status at end of year $ (2,547 ) $ (2,671 )
Amounts
recognized in the consolidated balance sheet:
Current
liability $ (189 ) $ (221 )
Non-current
liability (2,358 ) (2,450 )
Net
liability recognized $ (2,547 ) $ (2,671 )
Amounts recognized
in accumulated other comprehensive loss:
Prior
service cost $ 12 $ 15
Net
actuarial loss (191 ) (85 )
Accumulated
other comprehensive loss $ (179 ) $ (70 )
Amounts
included in accumulated other comprehensive loss expected to be recognized as components of net periodic benefit cost in 2020:
Prior
service cost $ 3
Net
actuarial loss (20 )
Total $ (17 )
Fiscal
Year Ended
Components of net
periodic benefit cost: March
30, 2019 March
31, 2018 April
1, 2017
Service
cost $ 47 $ 33 $ 41
Interest
cost 91 98 102
Prior
service cost amortization 3 3 3
Amount
of loss recognized (25 ) (4 ) 26
Net
periodic benefit cost $ 116 $ 130 $ 172 The
Company measures its plans as of the last day of the fiscal year. The
plans contractually limit the benefit to be provided for certain groups of current and future retirees. As a result, there is
no health care trend associated with these groups. The discount rate used in determining the accumulated postretirement benefit
obligation was 3.50% at March 30, 2019 and 3.70% at March 31, 2018. The discount rate used in determining the net periodic benefit
cost was 3.70% for fiscal 2019, 3.70% for fiscal 2018, and 3.40% for fiscal 2017. To determine the postretirement net periodic
benefit costs in fiscal 2019, the RP-2014 adjusted to 2006 blue collar mortality table projected to the measurement date with
Scale MP-2018 was used. To determine the postretirement net periodic benefit costs in fiscal 2018, the RP-2014 adjusted to 2006
blue collar mortality table projected to the measurement date with Scale MP-2017 was used. To determine the postretirement net
periodic benefit costs in fiscal 2017, the RP-2014 adjusted to 2006 blue collar mortality table projected to the measurement date
with Scale MP-2016 was used. The
following benefit payments, which reflect future service as appropriate, are expected to be paid. The benefit payments are based
on the same assumptions used to measure the Company’s benefit obligation at the end of fiscal 2019:
2020 $ 189
2021 185
2022 185
2023 193
2024 184
2025-2029 937 </t>
  </si>
  <si>
    <t>Income Taxes</t>
  </si>
  <si>
    <t>Income Tax Disclosure [Abstract]</t>
  </si>
  <si>
    <t>14. Income Taxes Income
before income taxes for the Company's domestic and foreign operations is as follows:
Fiscal
Year Ended
March
30, 2019 March
31, 2018 April
1, 2017
Domestic $ 115,747 $ 116,513 $ 94,629
Foreign 10,343 3,338 10,255
Total
income before income taxes $ 126,090 $ 119,851 $ 104,884 The
provision for income taxes consists of the following:
Fiscal
Year Ended
March
30, 2019 March
31, 2018 April
1, 2017
Current
tax expense:
Federal $ 18,200 $ 28,555 $ 21,903
State 2,908 1,313 887
Foreign 4,693 3,544 3,148
25,801 33,412 25,938
Deferred
tax expense:
Federal (4,111 ) (273 ) 8,299
State (756 ) 457 245
Foreign (37 ) (886 ) (221 )
(4,904 ) (702 ) 8,323
Total
income taxes $ 20,897 $ 32,710 $ 34,261 On
December 22, 2017, the United States enacted significant changes to the U.S. tax law following the passage and signing of the
TCJA. The legislation significantly changes U.S. tax law by, among other things, lowering corporate income tax rates, implementing
a territorial tax system and imposing a one-time repatriation tax on undistributed foreign earnings. The Act permanently reduces
the U.S. corporate income tax rate from 35% to 21% effective for tax years beginning after December 31, 2017. The primary impacts
of the TCJA reflected in the consolidated financial statements relate to the remeasurement of deferred tax assets and liabilities
resulting from the change in the corporate rate and a one-time mandatory transition tax on accumulated earnings of foreign operations.
The SEC provided guidance that allows the Company to record provisional amounts if the accounting assessment is incomplete for
impacts of the Act, with the requirement that the accounting be finalized in a period not to exceed one year form the date of
enactment. As of December 22, 2018 the Company has completed the accounting for the tax effects of the Act and there have been
no material changes to previously recorded amounts. No
additional income tax provision has been made on any remaining undistributed foreign earnings not subject to the one-time net
charge related to the taxation of unremitted foreign earnings or any additional outside basis difference as these amounts continue
to be indefinitely reinvested in foreign operations. One
of the international tax law changes provided for with TCJA relates to the taxation of a corporation’s global intangible
low-taxed income (“GILTI”) for tax years beginning after December 31, 2017. The Company has evaluated this provision
of TCJA and the application of ASC 740, and does not believe that GILTI will have a significant impact. An
additional tax law change provided under TCJA introduced new rules for the treatment of certain foreign income, including FDII
for tax years beginning after December 31, 2017. The Company has evaluated this provision of TCJA and believes that FDII results
in a favorable impact on the application of ASC 740. In
addition to the impact of a full fiscal year with a lower U.S. federal statutory tax rate, the Company recorded a net tax benefit
of $1,651 in fiscal 2019 resulting from the Tax Reform Act. An
analysis of the difference between the provision for income taxes and the amount computed by applying the U.S. statutory income
tax rate to pre-tax income follows:
Fiscal
Year Ended
March
30, 2019 March
31, 2018 April
1, 2017
Income
taxes using U.S. federal statutory rate $ 26,479 $ 37,825 $ 36,710
State
income taxes, net of federal benefit 1,714 1,221 676
Domestic
production activities deduction — (1,374 ) (1,803 )
Revaluation
of deferred tax liabilities due to federal rate change 282 (9,318 ) —
Stock-based
compensation (5,155 ) (4,905 ) —
Foreign
rate differential 2,484 1,604 (662 )
Transition
tax (161 ) 9,166 —
Research
and development credits (1,765 ) (1,293 ) (1,163 )
Foreign
derived intangible income (FDII) (1,772 ) — —
U.S.
unrecognized tax positions (951 ) 452 (290 )
Other
- net (258 ) (668 ) 793
$ 20,897 $ 32,710 $ 34,261 Net
deferred tax assets (liabilities) are comprised of the following:
March
30, 2019 March
31, 2018
Deferred
tax assets:
Postretirement
benefits $ 560 $ 577
Employee
compensation accruals 4,034 1,620
Inventory 9,298 7,688
Stock
compensation 4,734 4,917
Tax
loss and credit carryforwards 9,863 4,952
State
tax 1,270 1,134
Other 187 77
Total
gross deferred tax assets 29,946 20,965
Valuation
allowance (3,643 ) (2,318 )
Total
deferred tax assets $ 26,303 $ 18,647
Deferred tax liabilities:
Property,
plant and equipment $ (16,312 ) $ (13,648 )
Pension (388 ) (78 )
Intangible
assets (16,465 ) (16,670 )
Total
deferred tax liabilities $ (33,165 ) $ (30,396 )
Total
net deferred liabilities $ (6,862 ) $ (11,749 ) The
Company evaluates deferred tax assets to ensure that the estimated future taxable income will be sufficient in character (i.e.
capital versus ordinary income treatment), amount and timing to result in their recovery. After considering the positive and negative
evidence, a valuation allowance has been recorded on foreign tax credits and on certain state credits and state net operating
losses as it is more likely than not (i.e. greater than a 50% likelihood) that these items will not be utilized. For the Company’s
fiscal year ended March 30, 2019 the valuation allowance increased by $1,325 which pertained to an increase of U.S. federal and
state credits. For the Company’s fiscal year ended March 31, 2018 the valuation allowance increased by $1,400 which pertained
to an increase of state credits. These valuation allowances are required because management has determined, based on financial
projections and available tax strategies, that it is unlikely the net operating losses and credits will be utilized before they
expire. If events or circumstances change, valuation allowances are adjusted at that time resulting in an income tax benefit or
charge. At
March 30, 2019, the Company has state net operating losses in different jurisdictions at varying amounts up to $7,332, which expire
at various dates through 2038. At March 30, 2019, the Company has U.S. federal and state credits in different jurisdictions at
varying amounts up to $5,668 which will expire at various dates through 2039. At March 30, 2019, the Company has foreign credits
in different jurisdictions at varying amounts up to $936 which will expire at various dates through 2038. The
TCJA required a mandatory deemed repatriation of certain undistributed earnings of the Company’s foreign operations as
of December 31, 2017. If the earnings were distributed in the form of cash dividends, the Company would not be subject to
additional U.S. income taxes but could be subject to foreign income and withholding taxes. Under accounting standards (ASC
740) a deferred tax liability is not recorded for the excess of the tax basis over the financial reporting (book) basis of an
investment in a foreign subsidiary if the indefinite reinvestment criteria is met. A provision has not been made for
additional U.S. and foreign taxes at March 30, 2019 on approximately $11,708 of undistributed earnings of foreign operations
because the Company intends to reinvest these funds indefinitely to support foreign growth opportunities. It is not
practicable to estimate the unrecognized deferred tax liability on these undistributed earnings. These earnings could become
subject to additional tax under certain circumstances including, but not limited to, loans to the Company, or upon sale or
pledging of the subsidiary’s stock. Uncertain
Tax Positions Unrecognized
income tax benefits represent income tax positions taken on income tax returns but not yet recognized in the consolidated financial
statements. If recognized, substantially all of the unrecognized tax benefits for the Company’s fiscal years ended March
30, 2019 and March 31, 2018 would affect the effective income tax rate. A
reconciliation of the beginning and ending amount of unrecognized tax benefits is as follows:
March
30, 2019 March
31, 2018 April
1, 2017
Balance,
beginning of year $ 11,935 $ 13,775 $ 14,297
Gross
(decreases) increases – tax positions taken during a prior period 624 (2,475 ) (488 )
Gross
increases – tax positions taken during the current period 2,697 1,146 1,280
Reductions
due to settlement with taxing authorities — — (223 )
Reductions
due to lapse of the applicable statute of limitations (1,777 ) (511 ) (1,091 )
Balance,
end of year $ 13,479 $ 11,935 $ 13,775 The
Company recognizes the interest and penalties accrued related to unrecognized tax benefits in income tax expense. The Company
recognized expense of $45 and $284 and a benefit of $36 related to interest and penalties on its statement of operations for the
fiscal years ended March 30, 2019, March 31, 2018 and April 1, 2017, respectively. The Company has approximately $1,193 and $1,148
of accrued interest and penalties at March 30, 2019 and March 31, 2018, respectively. The
Company believes it is reasonably possible that some of its unrecognized tax positions may be effectively settled by the end of
the Company’s fiscal year ending March 28, 2020 due to the closing of audits and the statute of limitations expiring in
varying jurisdictions. The decrease, pertaining primarily to federal and state credits and state tax, is estimated to be $1,197. The
Company files income tax returns in the U.S. federal jurisdiction, and various states and foreign jurisdictions. With few exceptions,
the Company is no longer subject to state or foreign income tax examinations by tax authorities for years ending before April
2, 2005. The Company is no longer subject to U.S. federal tax examination by the Internal Revenue Service for years ending before
March 28, 2016.</t>
  </si>
  <si>
    <t>Stockholders' Equity</t>
  </si>
  <si>
    <t>Stockholders' Equity Note [Abstract]</t>
  </si>
  <si>
    <t>15. Stockholders’
Equity Long-Term
Equity Incentive Plans 2005
Long-Term Incentive Plan The
2005 Long-Term Incentive Plan provides for grants of stock options, stock appreciation rights, restricted stock and performance
awards. Directors, officers and other employees and persons who engage in services for the Company are eligible for grants under
the Plan. The purpose of the Plan is to provide these individuals with incentives to maximize stockholder value and otherwise
contribute to the Company’s success and to enable the Company to attract, retain and reward the best available persons for
positions of responsibility. 1,139,170
shares of common stock were authorized for issuance under the Plan, subject to adjustment in the event of a reorganization, stock
split, merger or similar change in the Company’s corporate structure or in the outstanding shares of common stock. An amendment
to increase the number of shares available for issuance under the 2005 Long-Term Incentive Plan from 1,139,170 to 1,639,170 was
approved by shareholder vote in September 2006. A further amendment to increase the number of shares available for issuance under
the 2005 Long-Term Incentive Plan from 1,639,170 to 2,239,170 was approved by shareholder vote in September 2007. A further amendment
to increase the number of shares available for issuance under the 2005 Long-Term Incentive Plan from 2,239,170 to 2,939,170 was
approved by shareholder vote in September, 2010. The 2005 Stock Option Plan has been terminated and no additional stock options
or restricted stock will be granted pursuant to the Plan. The Company’s Board also has the authority to administer the Plan
and to take all actions that the Compensation Committee is otherwise authorized to take under the Plan. The terms and conditions
of each award made under the Plan, including vesting requirements, is set forth consistent with the Plan in a written agreement
with the grantee. 2013
Long-Term Incentive Plan The
2013 Long-Term Incentive Plan provides for grants of stock options, stock appreciation rights, restricted stock and performance
awards. The purpose of the Plan is to provide our directors, officers and other employees and persons who engage in services for
us with incentives to maximize stockholder value and otherwise contribute to our success and to enable us to attract, retain and
reward the best available persons for positions of responsibility. 1,500,000
shares of common stock were authorized for issuance under the Plan, subject to adjustment in the event of a reorganization, stock
split, merger or similar change in the Company’s corporate structure or in the outstanding shares of common stock. The Company
may grant shares of restricted stock to its employees and directors in the future under the Plan. The Company’s Compensation
Committee will administer the Plan. The Company’s Board also has the authority to administer the Plan and to take all actions
that the Compensation Committee is otherwise authorized to take under the Plan. The terms and conditions of each award made under
the Plan, including vesting requirements, is set forth consistent with the Plan in a written agreement with the grantee. 2017
Long-Term Incentive Plan The
2017 Long-Term Incentive Plan provides for grants of stock options, stock appreciation rights, restricted stock and performance
awards. Directors, officers and other employees and persons who engage in services for the Company are eligible for grants under
the Plan. The purpose of the Plan is to provide these individuals with incentives to maximize stockholder value and otherwise
contribute to the Company’s success and to enable the Company to attract, retain and reward the best available persons for
positions of responsibility. 1,500,000
shares of common stock were authorized for issuance under the Plan, subject to adjustment in the event of a reorganization, stock
split, merger or similar change in the Company’s corporate structure or in the outstanding shares of common stock. The Company
may grant shares of restricted stock to its employees and directors in the future under the Plan. The Company’s Compensation
Committee will administer the Plan. The Company’s Board also has the authority to administer the Plan and to take all actions
that the Compensation Committee is otherwise authorized to take under the Plan. The terms and conditions of each award made under
the Plan, including vesting requirements, is set forth consistent with the Plan in a written agreement with the grantee. Stock
Options. Restricted
Stock. Stock
Appreciation Rights. Performance
Awards. Amendment
and Termination of the Plan. A
summary of the status of the Company’s stock options outstanding as of March 30, 2019 and changes during the year then ended
is presented below. All cashless exercises of options and warrants are handled through an independent broker.
Number
Of Weighted
Average Weighted Average Contractual
Life (Years) Intrinsic
Value
Outstanding,
March 31, 2018 937,417 $ 76.03 5.2 $ 45,151
Awarded 201,315 133.21
Exercised (352,552 ) 66.01
Forfeitures (43,040 ) 84.07
Outstanding, March
30, 2019 743,140 $ 95.82 5.3 $ 23,301
Exercisable, March
30, 2019 137,762 $ 71.07 3.8 $ 7,728 The
fair value for the Company’s options was estimated at the date of grant using the Black-Scholes option pricing model with
the following weighted-average assumptions, which are updated to reflect current expectations of the dividend yield, expected
life, risk-free interest rate and using historical volatility to project expected volatility:
Fiscal
Year Ended
March
30, 2019 March
31, 2018 April
1, 2017
Dividend
yield 0.00 % 0.00 % 0.00 %
Expected
weighted-average life (yrs.) 5.0 5.0 5.0
Risk-free
interest rate 2.77 % 2.02 % 1.17 %
Expected
volatility 25.16 % 24.17 % 28.45 % The
weighted average fair value per share of options granted was $37.02 in fiscal 2019, $26.73 in fiscal 2018, and $20.58 in fiscal
2017. The
Company recorded $3,725 (net of taxes of $1,119) in compensation in fiscal 2019 related to option awards. As of March 30, 2019,
there was $13,597 of unrecognized compensation costs related to options which is expected to be recognized over a weighted average
period of 3.5 years. The total fair value of options that vested in fiscal 2019, 2018 and 2017 was $28,006, $27,113 and $19,899,
respectively. The total intrinsic value of options exercised in fiscal 2019, 2018 and 2017 was $26,060, $16,002 and $21,188, respectively. Of
the total awards outstanding at March 30, 2019, 734,814 are either fully vested or are expected to vest. These shares have a weighted
average exercise price of $95.82, an intrinsic value of $23,040 and a weighted average contractual term of 5.3 years. A
summary of the status of the Company’s restricted stock outstanding as of March 30, 2019 and the changes during the year
then ended is presented below.
Number
Of Weighted-Average
Non-vested,
March 31, 2018 304,978 $ 87.75
Granted 144,020 133.05
Vested (118,047 ) 82.13
Forfeitures (13,070 ) 95.66
Non-vested, March 30,
2019 317,881 $ 110.03 The
Company recorded $8,645 (net of taxes of $2,598) in compensation in fiscal 2019 related to restricted stock awards. These awards
were valued at the fair market value of the Company’s common stock on the date of issuance and are being amortized as expense
over the applicable vesting period. Unrecognized expense for restricted stock was $27,652 at March 30, 2019. This cost is expected
to be recognized over a weighted average period of approximately 3.0 years.</t>
  </si>
  <si>
    <t>Commitments and Contingencies</t>
  </si>
  <si>
    <t>Commitments and Contingencies Disclosure [Abstract]</t>
  </si>
  <si>
    <t>16.
Commitments and Contingencies The
Company leases facilities under non-cancelable operating leases, which expire on various dates through January 2029, with lease
expense aggregating $5,384, $5,440, and $5,548 in fiscal 2019, 2018 and 2017, respectively. The
Company also has non-cancelable operating leases for transportation, computer and office equipment, which expire at various dates.
Lease expense for fiscal 2019, 2018 and 2017 aggregated $1,788, $1,721 and $1,656, respectively. Certain
of the above leases are renewable while none contain material contingent rent or concession clauses. The
aggregate future minimum lease payments under operating leases are as follows:
2020 $ 5,317
2021 4,280
2022 2,885
2023 1,863
2024 1,031
2025 and thereafter 2,593 As
of March 30, 2019, approximately 7.7% of the Company’s hourly employees in the U.S. and abroad were represented by labor
unions. The
Company enters into government contracts and subcontracts that are subject to audit by the government. In the opinion of the Company’s
management, the results of such audits, if any, are not expected to have a material impact on the cash flows, financial condition
or results of operations of the Company. For
fiscal 2019, 2018 and 2017, there were no audits by the government, the results of which, in the opinion of the Company’s
management, had a material impact on the cash flows, financial condition or results of operations of the Company. The
Company is subject to federal, state and local environmental laws and regulations, including those governing discharges of pollutants
into the air and water, the storage, handling and disposal of wastes and the health and safety of employees. The Company also
may be liable under the Comprehensive Environmental Response, Compensation, and Liability Act or similar state laws for the costs
of investigation and cleanup of contamination at facilities currently or formerly owned or operated by the Company, or at other
facilities at which the Company may have disposed of hazardous substances. In connection with such contamination, the Company
may also be liable for natural resource damages, government penalties and claims by third parties for personal injury and property
damage. Agencies responsible for enforcing these laws have authority to impose significant civil or criminal penalties for non-compliance.
The Company believes it is currently in material compliance with all applicable requirements of environmental laws. The Company
does not anticipate material capital expenditures for environmental compliance in fiscal years 2020 or 2021. Investigation
and remediation of contamination is ongoing at some of the Company’s sites. In particular, state agencies have been overseeing
groundwater monitoring activities at the Company’s facility in Hartsville, South Carolina and a corrective action plan at
the Company’s facility in Clayton, Georgia. At Hartsville, the Company is monitoring low levels of contaminants in the groundwater
caused by former operations. Plans are currently underway to conclude remediation and monitoring activities. In connection with
the purchase of the Fairfield, Connecticut facility in 1996, the Company agreed to assume responsibility for completing clean-up
efforts previously initiated by the prior owner. The Company submitted data to the state that the Company believes demonstrates
that no further remedial action is necessary, although the state may require additional clean-up or monitoring. In connection
with the purchase of the Company’s Clayton, Georgia facility, the Company agreed to take assignment of the hazardous waste
permit covering such facility and to assume certain responsibilities to implement a corrective action plan concerning the remediation
of certain soil and groundwater contamination present at that facility. The corrective action plan is ongoing. Although there
can be no assurance, the Company does not expect the costs associated with the above sites to be material. From
time to time, we are involved in litigation and administrative proceedings which arise in the ordinary course of our business.
We do not believe that any litigation or proceeding in which we are currently involved, either individually or in the aggregate,
is likely to have a material adverse effect on our business, financial condition, operating results, cash flow or prospects.</t>
  </si>
  <si>
    <t>Other, Net</t>
  </si>
  <si>
    <t>Other Net</t>
  </si>
  <si>
    <t>17. Other,
Net Other,
net is comprised of the following:
Fiscal
Year Ended
March
30, 2019 March
31, 2018 April
1, 2017
Plant
consolidation and restructuring costs $ 16,906 $ 7,685 $ 4,124
Acquisition
costs — — 55
Provision
for doubtful accounts 203 125 96
Amortization
of intangibles 9,666 9,344 9,272
Other
expense (income) 339 (515 ) (844 )
$ 27,114 $ 16,639 $ 12,703</t>
  </si>
  <si>
    <t>Reportable Segments</t>
  </si>
  <si>
    <t>Segment Reporting [Abstract]</t>
  </si>
  <si>
    <t>18. Reportable
Segments The
Company operates through operating segments for which separate financial information is available, and for which operating results
are evaluated regularly by the Company’s chief operating decision maker in determining resource allocation and assessing
performance. Those operating segments with similar economic characteristics and that meet all other required criteria, including
nature of the products and production processes, distribution patterns and classes of customers, are aggregated as reportable
segments. The
Company has four reportable business segments, Plain Bearings, Roller Bearings, Ball Bearings and Engineered Products, which are
described below. Plain
Bearings. Roller
Bearings. Ball
Bearings. Engineered
Products. The
accounting policies of the reportable segments are the same as those described in Part II, Item 8. “Financial Statements
and Supplementary Data,” Note 2 “Summary of Significant Accounting Policies.” Segment performance is evaluated
based on segment net sales and gross margin. Items not allocated to segment operating income include corporate administrative
expenses and certain other amounts. Identifiable assets by reportable segment consist of those directly identified with the segment’s
operations. Corporate assets consist of cash, fixed assets and certain prepaid expenses.
Fiscal
Year Ended
March
30, 2019 March
31, 2018 April
1, 2017
Net
External Sales
Plain $ 323,251 $ 296,708 $ 277,700
Roller 143,832 132,021 109,483
Ball 72,307 67,806 58,448
Engineered
Products 163,126 178,414 169,757
$ 702,516 $ 674,949 $ 615,388
Gross
Margin
$ 129,297 $ 115,886 $ 110,636
Roller 61,559 55,160 41,865
Ball 29,846 27,965 22,772
Engineered
Products 55,951 59,526 54,938
$ 276,653 $ 258,537 $ 230,211
Selling, General
and Administrative Expenses
$ 25,617 $ 25,991 $ 23,585
Roller 6,266 6,307 6,116
Ball 6,428 6,773 5,657
Engineered
Products 19,664 21,071 19,065
Corporate 59,529 52,982 48,499
$ 117,504 $ 113,124 $ 102,922
Operating Income
Plain $ 100,048 $ 86,628 $ 81,484
Roller 55,148 48,831 34,008
Ball 23,222 20,919 16,593
Engineered
Products 16,183 25,081 30,884
Corporate (62,566 ) (52,685 ) (48,383 )
$ 132,035 $ 128,774 $ 114,586
Total Assets
Plain $ 393,014 $ 401,248 $ 371,169
Roller 166,733 157,012 147,226
Ball 66,443 60,000 55,788
Engineered
Products 458,058 465,479 474,339
Corporate 63,119 59,012 60,325
$ 1,147,367 $ 1,142,751 $ 1,108,847
Capital
Expenditures
Plain $ 13,185 $ 11,468 $ 9,386
Roller 5,328 4,245 4,021
Ball 3,276 2,407 2,155
Engineered
Products 18,715 7,209 4,591
Corporate 842 2,647 741
$ 41,346 $ 27,976 $ 20,894
Depreciation
&amp; Amortization
Plain $ 9,849 $ 9,296 $ 9,075
Roller 4,029 4,109 4,198
Ball 1,971 1,752 1,836
Engineered
Products 10,412 10,777 10,443
Corporate 3,397 2,426 1,820
$ 29,658 $ 28,360 $ 27,372
Geographic
External Sales
Domestic $ 633,381 $ 592,818 $ 540,774
Foreign 69,135 82,131 74,614
$ 702,516 $ 674,949 $ 615,388
Fiscal
Year Ended
March
30, 2019 March
31, 2018 April
1, 2017
Geographic
Long-Lived Assets
Domestic $ 165,533 $ 150,716 $ 144,389
Foreign 42,362 41,797 39,236
$ 207,895 $ 192,513 $ 183,625
Intersegment
Sales
Plain $ 6,292 $ 5,209 $ 4,061
Roll 14,650 13,262 15,202
Ball 3,363 2,408 1,732
Engineered
Products 38,948 31,857 28,955
$ 63,253 $ 52,736 $ 49,950 The
net loss of $16,544 related to the sale of the Miami division during fiscal 2019 is included within the Engineered Products segment.
All intersegment sales are eliminated in consolidation.</t>
  </si>
  <si>
    <t>Summary of Significant Accounting Policies (Policies)</t>
  </si>
  <si>
    <t>General</t>
  </si>
  <si>
    <t>General The
consolidated financial statements include the accounts of RBC Bearings Incorporated, Roller Bearing Company of America, Inc.
(“RBCA”) and its wholly-owned subsidiaries, Industrial Tectonics Bearings Corporation (“ITB”), RBC Nice
Bearings, Inc. (“Nice”), RBC Precision Products - Bremen, Inc. (“Bremen (MBC)”), RBC Precision
Products - Plymouth, Inc. (“Plymouth”), RBC Lubron Bearing Systems, Inc. (“Lubron”), RBC Oklahoma, Inc.
(“RBC Oklahoma”), RBC Aircraft Products, Inc. (“API”), RBC Southwest Products, Inc. (“SWP”),
All Power Manufacturing Co. (“All Power”), RBC Aerostructures LLC (“AeroS”), Western Precision Aero LLC
(“WPA”), Climax Metal Products Company (“CMP”), RBC Turbine Components LLC (“TCI”), Sonic
Industries, Inc. (“Sonic”), Sargent Aerospace and Defense LLC (“Sargent”), Airtomic LLC. (“Airtomic”),
Schaublin Holding S.A. and its wholly-owned subsidiaries Schaublin SA, RBC Bearings Polska sp. Z.o.o., RBC France SAS and Schaublin
GmbH (“Schaublin”), RBC de Mexico S DE RL DE CV (“Mexico”), RBC Bearings U.K. Limited and its wholly-owned
subsidiary Phoenix Bearings Limited (“Phoenix”), Allpower de Mexico S DE RL DE CV (“Tecate”) and RBC Bearings
Canada, Inc. Divisions of RBCA include: RBC Corporate, RBC E-Shop, RBC Aerospace sales office and warehouse, Transport Dynamics
(“TDC”), Heim (“Heim Bearings Company”), Engineered Components (“ECD”), RBC Aerocomponents
(“AeroC”), PIC Design (“PIC Design”), RBC Hartsville, RBC West Trenton, RBC Bishopsville, RBC Eastern
Distribution Center, Shanghai Representative office of Roller Bearing Company of America, Inc. (“RBC Shanghai”) and
RBC Grand Prarie TX location. U.S. Bearings (“USB”) is a division of SWP and Schaublin USA is a division of Nice.
All intercompany balances and transactions have been eliminated in consolidation. The
Company has a fiscal year consisting of 52 or 53 weeks, ending on the Saturday closest to March 31. Based on this policy,
fiscal years 2019, 2018 and 2017 each contained 52 weeks. The amounts are shown in thousands, unless otherwise indicated.</t>
  </si>
  <si>
    <t>Use of Estimates</t>
  </si>
  <si>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Estimates are used for, but not limited to, the accounting for the allowance for doubtful
accounts, valuation of inventories, accrued expenses, goodwill and intangible assets, depreciation and amortization, income taxes
and tax reserves, pension and postretirement obligations and the valuation of options.</t>
  </si>
  <si>
    <t>Revenue Recognition</t>
  </si>
  <si>
    <t>Revenue
Recognition On
April 1, 2018, the Company adopted Accounting Standards Update (ASU) No. 2014-09, Revenue from Contracts with Customers (Topic
606) A
contract with a customer exists when there is commitment and approval from both parties involved, the rights of the parties are
identified, payment terms are defined, the contract has commercial substance and collectability of consideration is probable.
The Company has determined that the contract with the customer is established when the customer purchase order is accepted or
acknowledged. Long-term agreements (LTAs) are used by the Company and certain of its customers to reduce their supply uncertainty
for a period of time, typically multiple years. While these LTAs define commercial terms including pricing, termination rights
and other contractual requirements, they do not represent the contract with the customer for revenue recognition purposes. When
the Company accepts or acknowledges the customer purchase order, the type of good or service is defined on a line-by-line basis.
Individual performance obligations are established by virtue of the individual line items identified on the sales order acknowledgment
at the time of issuance. The majority of the Company’s revenue relates to the sale of goods and contains a single performance
obligation for each distinct good. The remainder of the Company’s revenue from customers is generated from services performed.
These services include repair and refurbishment work performed on customer-controlled assets as well as design and test work.
The performance obligations for these services are also identified on the sales order acknowledgement at the time of issuance
on a line-by-line basis. Transaction
price reflects the amount of consideration that the Company expects to be entitled to in exchange for transferred goods or services.
A contract’s transaction price is allocated to each distinct performance obligation and revenue is recognized as the performance
obligation is satisfied. For the majority of our contracts, the Company may provide distinct goods or services, in which case
we separate the contract into more than one performance obligation (i.e., a good or service is individually listed in a contract
or sold individually to a customer). The Company generally sells products and services with observable standalone selling prices. The
performance obligations for the majority of RBC’s product sales are satisfied at the point in time in which the products
are shipped, consistent with the pattern of revenue recognition under the previous accounting standard. The Company has determined
that the customer obtains control upon shipment of the product based on the shipping terms (either when it ships from RBC’s
dock or when the product arrives at the customer’s dock) and recognizes revenue accordingly. Once a product has shipped,
the customer is able to direct the use of, and obtain substantially all of the remaining benefits from, the asset. Approximately
94% of the Company’s revenue was recognized in this manner based on sales for the year ended March 30, 2019. The
Company has determined performance obligations are satisfied over time for customer contracts where RBC provides services to customers
and also for a limited number of product sales. RBC has determined revenue recognition over time is appropriate for our service
revenue contracts as they create or enhance an asset that the customer controls throughout the duration of the contract. Approximately
6% of the Company’s revenue was recognized in this manner based on sales for the year ended March 30, 2019. Revenue recognition
over time is appropriate for customer contracts with product sales in which the product sold has no alternative use to RBC without
significant economic loss and an enforceable right to payment exists, including a normal profit margin from the customer, in the
event of contract termination. These types of contracts comprised less than 1% of total sales for the year ended March 30, 2019.
For both of these types of contracts, revenue is recognized over time based on the extent of progress towards completion of the
performance obligation. The Company utilizes the cost-to-cost measure of progress for over-time revenue recognition contracts
as we believe this measure best depicts the transfer of control to the customer, which occurs as we incur costs on contracts.
Revenues, including profits, are recorded proportionally as costs are incurred. Costs to fulfill include labor, materials, subcontractors’
costs, and other direct and indirect costs. Contract
costs are the incremental costs of obtaining and fulfilling a contract (i.e., costs that would not have been incurred if the contract
had not been obtained) to provide goods and services to customers. Contract costs largely consist of design and development costs
for molds, dies and other tools that RBC will own and that will be used in producing the products under the supply arrangements.
These contract costs are amortized to expense on a systematic and rational basis over a period consistent with the transfer to
the customer of the goods or services to which the asset relates. Costs incurred to obtain a contract are primarily related to
sales commissions and are expensed as incurred as they are generally not tied to specific customer contracts. These costs are
included within selling, general and administrative costs on the consolidated statements of operations. In
certain contracts, the Company facilitates shipping and handling activities after control has transferred to the customer. The
Company has elected to record all shipping and handling activities as costs to fulfill a contract. In situations where the shipping
and handling costs have not been incurred at the time revenue is recognized, the estimated shipping and handling costs are accrued. Prior
to the adoption of ASC Topic 606, the Company recognized revenue in accordance with ASC Topic 605. Our accounting policy was as
follows: The
Company recognizes revenue only after the following four basic criteria are met:
● Persuasive evidence
of an arrangement exists;
● Delivery has occurred
or services have been rendered;
● The seller’s
price to the buyer is fixed or determinable; and
● Collectability is
reasonably assured. Revenue
is recognized upon the passage of title, which generally is at the time of shipment, except for certain customers for which it
occurs when the products reach their destination. Accounts receivable, net of applicable allowances, is recorded when revenue
is recorded. We
also on occasion record deferred revenue on our balance sheet as a liability. Deferred revenue represents progress payments received,
primarily from one customer, to cover purchases of raw materials per the terms of multi-year long-term contracts. Revenue associated
with these agreements is recognized in accordance with the criteria discussed above.</t>
  </si>
  <si>
    <t>Cash and Cash Equivalents</t>
  </si>
  <si>
    <t>Cash
and Cash Equivalents The
Company considers all highly liquid investments purchased with an original maturity of three months or less to be cash equivalents.
The Company maintains its cash accounts primarily with Bank of America, N.A., Credit Suisse Group AG and Wells Fargo &amp; Company.
The domestic balances are insured by the Federal Deposit Insurance Company up to $250. The Company has not experienced any losses
in such accounts.</t>
  </si>
  <si>
    <t>Accounts Receivable, Net and Concentration of Credit Risk</t>
  </si>
  <si>
    <t>Accounts
Receivable, Net and Concentration of Credit Risk Accounts
receivable include amounts billed and currently due from customers. The amounts due are stated at their estimated net realizable
value. The Company maintains an allowance for doubtful accounts for estimated losses resulting from the inability of its customers
to make required payments. The Company reviews the collectability of its receivables on an ongoing basis taking into account a
combination of factors. The Company reviews potential problems, such as past due accounts, a bankruptcy filing or deterioration
in the customer’s financial condition, to ensure the Company is adequately accrued for potential loss. Accounts are considered
past due based on when payment was originally due. If a customer’s situation changes, such as a bankruptcy or creditworthiness,
or there is a change in the current economic climate, the Company may modify its estimate of the allowance for doubtful accounts.
The Company will write-off accounts receivable after reasonable collection efforts have been made and the accounts are deemed
uncollectible. The
Company sells to a large number of OEMs and distributors who service the aftermarket. The Company’s credit risk associated
with accounts receivable is minimized due to its customer base and wide geographic dispersion. The Company performs ongoing credit
evaluations of its customers’ financial condition and generally does not require collateral or charge interest on outstanding
amounts. The Company had no concentrations of credit risk with any one customer greater than approximately 7% of accounts receivables
at March 30, 2019 and 6% at March 31, 2018.</t>
  </si>
  <si>
    <t>Inventory Inventories
are stated at the lower of cost or net realizable value. Cost is determined by the first-in, first-out method. The Company accounts
for inventory under a full absorption method, and records adjustments to the value of inventory based upon past sales history
and forecasted plans to sell our inventories. The physical condition, including age and quality, of the inventories is also considered
in establishing its valuation. These adjustments are estimates, which could vary significantly, either favorably or unfavorably,
from actual requirements if future economic conditions, customer inventory levels or competitive conditions differ from our expectations.</t>
  </si>
  <si>
    <t>Contract Assets (Unbilled Receivables)</t>
  </si>
  <si>
    <t>Contract
Assets (Unbilled Receivables) Pursuant
to the over-time revenue recognition model, revenue may be recognized prior to the customer being invoiced. An unbilled receivable
is recorded to reflect revenue that is recognized when (1) the cost-to-cost method is applied and (2) such revenue exceeds the
amount invoiced to the customer. Contract assets are included within prepaid expenses and other current assets or other assets
on the consolidated balance sheet.</t>
  </si>
  <si>
    <t>Property,
Plant and Equipment Property,
plant and equipment are recorded at cost. Depreciation and amortization of property, plant and equipment, including equipment
under capital leases, is provided for by the straight-line method over the estimated useful lives of the respective assets or
the lease term, if shorter. Depreciation of assets under capital leases is reported within depreciation and amortization. The
cost of equipment under capital leases is equal to the lower of the net present value of the minimum lease payments or the fair
market value of the leased equipment at the inception of the lease. Expenditures for normal maintenance and repairs are charged
to expense as incurred. The
estimated useful lives of the Company’s property, plant and equipment follows:
Buildings
and improvements 20-30
years
Machinery
and equipment 3-15
years
Leasehold
improvements Shorter
of the term of lease or estimated useful life</t>
  </si>
  <si>
    <t>Goodwill and Indefinite-Lived Intangible Assets</t>
  </si>
  <si>
    <t>Goodwill
and Indefinite-Lived Intangible Assets Goodwill
(representing the excess of the amount paid to acquire a company over the estimated fair value of the net assets acquired) and
Indefinite Lived Intangible Assets are not amortized but instead are tested for impairment annually, or when events or circumstances
indicate that the value may have declined. Separate tests are performed for goodwill and indefinite lived intangible assets. We
apply a qualitative test of impairment on the indefinite lived intangible assets. This is done by assessing the existence of events
or circumstances which would make it more likely than not that impairment is present. No such factors were identified during our
current year analysis. The determination of any goodwill impairment is made at the reporting unit level and consists of two steps.
First, the Company determines the fair value of a reporting unit and compares it to its carrying amount. Second, if the carrying
amount of the reporting unit exceeds its fair value, an impairment loss is recognized for any excess of the carrying amount of
the reporting unit’s goodwill over the goodwill’s implied fair value. The Company applies the income approach (discounted
cash flow method) in testing goodwill for impairment. The key assumptions used in the discounted cash flow method used to estimate
fair value include discount rates, revenue growth rates, terminal growth rates and cash flow projections. Discount rates, growth
rates and cash flow projections are the most sensitive and susceptible to change as they require significant management judgment.
Discount rates are determined by using a weighted average cost of capital (“WACC”). The WACC considers market and
industry data as well as Company-specific risk factors for each reporting unit in determining the appropriate discount rate to
be used. The discount rate utilized for each reporting unit for our fiscal 2019 test was 11.0% and is indicative of the return
an investor would expect to receive for investing in such a business. Terminal growth rate determination follows common methodology
of capturing the present value of perpetual cash flow estimates beyond the last projected period assuming a constant WACC and
long-term growth rates. The terminal growth rate used for our fiscal 2019 test was 2.5%. The Company has determined that, to date,
no impairment of goodwill exists and fair value of the reporting units exceeded the carrying value in total by approximately 102.7%.
The fair value of the reporting units exceeds the carrying value by a minimum of 27.2% at each of the four reporting units. A
decrease of 1.0% in our terminal growth rate would not result in impairment of goodwill for any of our reporting units. An increase
of 1.0% in our discount rate would not result in impairment of goodwill for any of our reporting units. The Company performs the
annual impairment testing during the fourth quarter of each fiscal year. Although no changes are expected, if the actual results
of the Company are less favorable than the assumptions the Company makes regarding estimated cash flows, the Company may be required
to record an impairment charge in the future.</t>
  </si>
  <si>
    <t>Deferred Financing Costs</t>
  </si>
  <si>
    <t>Deferred
Financing Costs Deferred
financing costs are amortized on a straight-line basis over the lives of the related credit agreements.</t>
  </si>
  <si>
    <t>Contract Liabilities (Deferred Revenue)</t>
  </si>
  <si>
    <t>Contract
Liabilities (Deferred Revenue) The
Company may receive a customer advance or deposit, or have an unconditional right to receive a customer advance, prior to revenue
being recognized. Since the performance obligations related to such advances may not have been satisfied, a contract liability
is established. Contract liabilities are included within accrued expenses and other current liabilities or other non-current liabilities
on the consolidated balance sheets until the respective revenue is recognized. Advance payments are not considered a significant
financing component as the timing of the transfer of the related goods or services is at the discretion of the customer.</t>
  </si>
  <si>
    <t>Pension and Postretirement Health Care and Life Insurance Benefits</t>
  </si>
  <si>
    <t>Pension
and Postretirement Health Care and Life Insurance Benefits The
Company has one consolidated noncontributory defined benefit pension plan covering union employees in its Heim division plant
in Fairfield, Connecticut, its Bremen subsidiary plant in Plymouth, Indiana and former union employees of the Tyson subsidiary
in Glasgow, Kentucky and the Nice subsidiary in Kulpsville, Pennsylvania. The
Company, for the benefit of employees at its Heim, West Trenton, Bremen and PIC facilities and former union employees of its Tyson
and Nice subsidiaries, sponsors contributory defined benefit health care plans that provide postretirement medical and life insurance
benefits to union employees who have attained certain age and/or service requirements while employed by the Company. The plans
are unfunded and costs are paid as incurred. Postretirement benefit obligations are included in “Accrued expenses and other
current liabilities” and “Other non-current liabilities” in the consolidated balance sheet. We
calculate our pension costs as required under U.S. GAAP, and the calculations and assumptions utilized require judgment. U.S.
GAAP outlines the methodology used to determine pension expense or income for financial reporting purposes. Pension expense is
split between operating income and non-operating income, where only the service cost component is included in operating income
(within cost of sales and other, net on the consolidated statement of operations) and the non-service components are included
in retirement benefits non-service expense (within other non-operating expense on the consolidated statement of operations). For
purposes of determining retirement benefits non-service expense under U.S. GAAP, a calculated “market-related value”
of our plan assets is used to develop the amount of deferred asset gains or losses to be amortized. The market-related value of
assets is determined using actual asset gains or losses over a three-year period. Under U.S. GAAP, a “corridor” approach
may be elected and applied in the recognition of asset and liability gains or losses which limits expense recognition to the net
outstanding gains and losses in excess of the greater of 10% of the projected benefit obligation (PBO) or the calculated “market-related
value” of assets. We do not use a “corridor” approach in the calculation of Financial Accounting Standards (FAS)
pension expense. We
recognize the funded status of a postretirement benefit plan (defined benefit pension and other benefits) as an asset or liability
in our consolidated balance sheets. Funded status represents the difference between the PBO of the plan and the market value of
the plan’s assets. Previously unrecognized deferred amounts such as demographic or asset gains or losses and the impact
of historical plan changes are included in accumulated other comprehensive income/loss. Changes in these amounts in future years
will be reflected through accumulated other comprehensive income/loss and amortized in future pension expense generally over the
estimated average remaining employee service period.</t>
  </si>
  <si>
    <t>Income
Taxes The
Company accounts for income taxes using the liability method, which requires it to recognize a current tax liability or asset
for current taxes payable or refundable and a deferred tax liability or asset for the estimated future tax effects of temporary
differences between the financial statement and tax reporting bases of assets and liabilities to the extent that they are realizable.
Deferred tax expense (benefit) results from the net change in deferred tax assets and liabilities during the year. A valuation
allowance is recorded to reduce deferred tax assets to the amount that is more likely than not to be realized. The Company is
exposed to certain tax contingencies in the ordinary course of business and records those tax liabilities in accordance with the
guidance for accounting for uncertain tax positions. Temporary
differences relate primarily to the timing of deductions for depreciation, stock-based compensation, goodwill amortization relating
to the acquisition of operating divisions, basis differences arising from acquisition accounting, pension and retirement benefits,
and various accrued and prepaid expenses. Deferred tax assets and liabilities are recorded at the rates expected to be in effect
when the temporary differences are expected to reverse.</t>
  </si>
  <si>
    <t>Net Income Per Common Share</t>
  </si>
  <si>
    <t>Net
Income Per Common Share Basic
net income per common share is computed by dividing net income available to common stockholders by the weighted-average number
of common shares outstanding. Diluted
net income per common share is computed by dividing net income by the sum of the weighted-average number of common shares and
dilutive common share equivalents then outstanding using the treasury stock method. Common share equivalents consist of the incremental
common shares issuable upon the exercise of stock options. The
table below reflects the calculation of weighted-average shares outstanding for each year presented as well as the computation
of basic and diluted net income per common share:
Fiscal
Year Ended
March
30, 2019 March
31, 2018 April
1, 2017
Net
income $ 105,193 $ 87,141 $ 70,623
Denominator:
Denominator
for basic net income per common share—weighted-average shares 24,357,684 23,948,565 23,521,615
Effect
of dilution due to employee stock options 358,529 415,224 263,021
Denominator
for diluted net income per common share—adjusted weighted-average shares 24,716,213 24,363,789 23,784,636
Basic
net income per common share $ 4.32 $ 3.64 $ 3.00
Diluted
net income per common share $ 4.26 $ 3.58 $ 2.97 At
March 30, 2019, 256,990 employee stock options and 1,500 restricted shares have been excluded from the calculation of diluted
earnings per share. At March 31, 2018, 217,280 employee stock options and 53,073 restricted shares have been excluded from the
calculation of diluted earnings per share. At April 1, 2017, 459,500 employee stock options and 3,000 restricted shares have been
excluded from the calculation of diluted earnings per share. The inclusion of these employee stock options and restricted shares
would be anti-dilutive.</t>
  </si>
  <si>
    <t>Impairment of Long-Lived Assets</t>
  </si>
  <si>
    <t>Impairment
of Long-Lived Assets The
Company assesses the net realizable value of its long-lived assets and evaluates such assets for impairment whenever indicators
of impairment are present. For amortizable long-lived assets to be held and used, if indicators of impairment are present, management
determines whether the sum of the estimated undiscounted future cash flows is less than the carrying amount. The amount of asset
impairment, if any, is based on the excess of the carrying amount over its fair value, which is estimated based on projected discounted
future operating cash flows using a discount rate reflecting the Company’s average cost of funds. To date, no indicators
of impairment exist other than those resulting in the restructuring charges already recorded. Long-lived
assets to be disposed of by sale or other means are reported at the lower of carrying amount or fair value, less costs to sell.</t>
  </si>
  <si>
    <t>Foreign Currency Translation and Transactions</t>
  </si>
  <si>
    <t>Foreign
Currency Translation and Transactions Assets
and liabilities of the Company's foreign operations are translated into U.S. dollars using the exchange rate in effect at the
balance sheet date. Results of operations are translated using the average exchange rate prevailing throughout the period. The
effects of exchange rate fluctuations on translating foreign currency assets and liabilities into U.S. dollars are included in
accumulated other comprehensive income (loss), while gains and losses resulting from foreign currency transactions are included
in other non-operating expense (income). Net income of the Company's foreign operations for fiscal 2019, 2018 and 2017 amounted
to $7,180, $776 and $7,414, respectively. Total assets of the Company's foreign operations were $115,789 and $135,801 at March
30, 2019 and March 31, 2018, respectively.</t>
  </si>
  <si>
    <t>Fair Value of Measurements</t>
  </si>
  <si>
    <t>Fair
Value of Measurements Fair
value is the price that would be received to sell an asset or paid to transfer a liability in an orderly transaction between market
participants at the measurement date (exit price). Inputs used to measure fair value are within a hierarchy consisting of three
levels. Level 1 inputs represent unadjusted quoted prices in active markets for identical assets or liabilities. Level 2 inputs
represent unadjusted quoted prices in active markets for similar assets or liabilities, or unadjusted quoted prices for identical
or similar assets or liabilities in markets that are not active, or inputs other than quoted prices that are observable for the
asset or liability. Level 3 inputs represent unobservable inputs for the asset or liability. Financial assets and liabilities
are classified in their entirety based on the lowest level of input that is significant to the fair value measurement. The
carrying amounts reported in the balance sheet for cash and cash equivalents, short-term investments, accounts receivable, prepaids
and other current assets, and accounts payable and accruals, and other current liabilities approximate their fair value due to
their short-term nature. The
carrying amounts of the Company's borrowings under the Revolver and Schaublin mortgage approximate fair value, as these obligations
have interest rates which vary in conjunction with current market conditions. The carrying value of the mortgage on our Schaublin
building approximates fair value as the rates since entering into the mortgage in fiscal 2013 have not significantly changed.
Both borrowings have been classified as Level 2 in the valuation hierarchy.</t>
  </si>
  <si>
    <t>Accumulated Other Comprehensive Income (Loss)</t>
  </si>
  <si>
    <t>Accumulated
Other Comprehensive Income (Loss) The
components of comprehensive income (loss) that relate to the Company are net income, foreign currency translation adjustments
and pension plan and postretirement benefits, all of which are presented in the consolidated statements of stockholders’
equity and comprehensive income (loss). The
following summarizes the activity within each component of accumulated other comprehensive income (loss), net of taxes:
Currency Translation Pension
and Postretirement Liability Total
Balance
at March 31, 2018 $ 2,213 $ (4,498 ) $ (2,285 )
Other
comprehensive income before reclassifications (5,514 ) (440 ) (5,954 )
Amounts
reclassified from accumulated other comprehensive loss — 772 772
Net
current period other comprehensive income (5,514 ) 332 (5,182 )
Balance
at March 30, 2019 $ (3,301 ) $ (4,166 ) $ (7,467 )</t>
  </si>
  <si>
    <t>Stock-Based Compensation</t>
  </si>
  <si>
    <t>Share-Based
Compensation The
Company recognizes compensation cost relating to all share-based payment transactions in the financial statements based upon the
grant-date fair value of the instruments issued over the requisite service period. The fair value of each option grant was estimated
on the date of grant using the Black-Scholes pricing model.</t>
  </si>
  <si>
    <t>Recent Accounting Pronouncements</t>
  </si>
  <si>
    <t>Recent
Accounting Pronouncements Recent
Accounting Standards Adopted In
May 2014, the Financial Accounting Standards Board (FASB) issued Accounting Standards Update (ASU) No. 2014-09, Revenue from
Contracts with Customers (Topic 606) In
June 2018, the FASB issued ASU No. 2018-07, Compensation – Stock Compensation (Topic 718) In
May 2017, the FASB issued ASU No. 2017-09, Compensation – Stock Compensation (Topic 718) In
March 2017, the FASB issued ASU No. 2017-07, Compensation – Retirement Benefits (Topic 715) In
October 2016, the FASB issued ASU No. 2016-16, Income Taxes (Topic 740) In
August 2016, the FASB issued ASU No. 2016-15, Statement of Cash Flows (Topic 230) In
March 2016, the FASB issued ASU No. 2016-09, Compensation – Stock Compensation (Topic 718): Improvements to Employee
Share-Based Payment Accountin In
addition, the Company will prospectively classify all tax-related cash flows resulting from share-based payments, including the
excess tax benefits related to the settlement of stock-based awards, as cash flows from operating activities in the statement
of cash flows. Prior to the adoption of this standard, these were shown as cash inflows from financing activities and cash outflows
from operating activities. The
adoption of the ASU also resulted in the Company removing the excess tax benefits from the assumed proceeds available to repurchase
shares when calculating diluted earnings per share on a prospective basis. The revised calculation increased the diluted weighted
average common shares outstanding by approximately 111 thousand shares in the period of adoption. The Company also made an accounting
policy election to continue to estimate forfeitures as it did prior to adoption. Recent
Accounting Standards Yet to Be Adopted In
February 2018, the FASB issued ASU No. 2018-02, Income Statement – Reporting Comprehensive Income (Topic 220) In
January 2017, the FASB issued ASU No. 2017-04, Intangibles—Goodwill and Other (Topic 350) In
September 2016, the FASB issued ASU No. 2016-13, Financial Instruments – Credit Losses (Topic 326) In
February 2016, the FASB issued ASU No. 2016-02, Leases (Topic 842) The
Company has elected the modified retrospective transition method which permits the application of the new lease standard at the
adoption date and recognize a cumulative-effect adjustment to the opening balance of retained earnings in the period of adoption.
The Company has elected not to apply the recognition requirements to short-term leases, and will recognize the lease payments
in the income statement on a straight-line basis over the lease term and variable payments in the period in which the obligation
for those payments is incurred. The Company has elected the following practical expedients (which must be elected as a package
and applied consistently to all leases): an entity need not reassess whether any expired or existing contracts are or contain
leases; an entity need not reassess the lease classification for any expired or existing leases; and an entity need not reassess
initial direct costs for any existing leases. The Company has also elected the practical expedient which permits the inclusion
of lease and nonlease components as a single component and account for it as a lease. This election must be made by asset class. Other
new pronouncements issued but not effective until after March 30, 2019 are not expected to have a material impact on our financial
position, results of operations or liquidity.</t>
  </si>
  <si>
    <t>Summary of Significant Accounting Policies (Tables)</t>
  </si>
  <si>
    <t>Estimated Useful Lives Of The Company Property Plant And Equipment</t>
  </si>
  <si>
    <t>The
estimated useful lives of the Company’s property, plant and equipment follows:
Buildings
and improvements 20-30
years
Machinery
and equipment 3-15
years
Leasehold
improvements Shorter
of the term of lease or estimated useful life</t>
  </si>
  <si>
    <t>Schedule Of Calculation Of Weighted-Average Shares Outstanding</t>
  </si>
  <si>
    <t xml:space="preserve">The
table below reflects the calculation of weighted-average shares outstanding for each year presented as well as the computation
of basic and diluted net income per common share:
Fiscal
Year Ended
March
30, 2019 March
31, 2018 April
1, 2017
Net
income $ 105,193 $ 87,141 $ 70,623
Denominator:
Denominator
for basic net income per common share—weighted-average shares 24,357,684 23,948,565 23,521,615
Effect
of dilution due to employee stock options 358,529 415,224 263,021
Denominator
for diluted net income per common share—adjusted weighted-average shares 24,716,213 24,363,789 23,784,636
Basic
net income per common share $ 4.32 $ 3.64 $ 3.00
Diluted
net income per common share $ 4.26 $ 3.58 $ 2.97 </t>
  </si>
  <si>
    <t>Schedule Of Accumulated Other Comprehensive Income (Loss)</t>
  </si>
  <si>
    <t>The
following summarizes the activity within each component of accumulated other comprehensive income (loss), net of taxes:
Currency Translation Pension
and Postretirement Liability Total
Balance
at March 31, 2018 $ 2,213 $ (4,498 ) $ (2,285 )
Other
comprehensive income before reclassifications (5,514 ) (440 ) (5,954 )
Amounts
reclassified from accumulated other comprehensive loss — 772 772
Net
current period other comprehensive income (5,514 ) 332 (5,182 )
Balance
at March 30, 2019 $ (3,301 ) $ (4,166 ) $ (7,467 )</t>
  </si>
  <si>
    <t>Revenue from Contracts with Customers (Tables)</t>
  </si>
  <si>
    <t>Schedule of comparative information of the company's overall revenues</t>
  </si>
  <si>
    <t xml:space="preserve">Comparative
information of the Company’s overall revenues for the years ended March 30, 2019, March 31, 2018 and April 1, 2017 are as
follows: Principal
End Markets:
For
the Fiscal Year Ended
March
30, 2019
Aerospace Industrial Total
Plain $ 238,259 $ 84,992 $ 323,251
Roller 70,682 73,150 143,832
Ball 21,621 50,686 72,307
Engineered
Products 100,571 62,555 163,126
$ 431,133 $ 271,383 $ 702,516
For
the Fiscal Year Ended
March
31, 2018
Aerospace Industrial Total
Plain $ 220,649 $ 76,059 $ 296,708
Roller 65,496 66,525 132,021
Ball 18,076 49,730 67,806
Engineered
Products 114,490 63,924 178,414
$ 418,711 $ 256,238 $ 674,949
For
the Fiscal Year Ended
April
1, 2017
Aerospace Industrial Total
Plain $ 211,624 $ 66,076 $ 277,700
Roller 61,461 48,022 109,483
Ball 16,972 41,476 58,448
Engineered
Products 113,787 55,970 169,757
$ 403,844 $ 211,544 $ 615,388 </t>
  </si>
  <si>
    <t>Schedule of roll-forward of contract assets and contract liabilities</t>
  </si>
  <si>
    <t>The
tables below represent a roll-forward of contract assets and contract liabilities for the twelve-month period ended March 30,
2019:
Contract
Assets - Current (1)
Balance
at April 1, 2018 $ 1,323
Additional
revenue recognized in excess of billings 3,928
Less:
amounts billed to customers (3,356 )
Balance
at March 30, 2019 $ 1,895
(1) Included
within prepaid expenses and other current assets on the consolidated balance sheet.
Contract
Liabilities – Current (2)
Balance
at April 1, 2018 $ 14,450
Payments
received prior to revenue being recognized 14,773
Revenue
recognized (19,769 )
Reclassification
to/from noncurrent 667
Balance
at March 30, 2019 $ 10,121
(2) Included
within accrued expenses and other current liabilities on the consolidated balance sheet.
Contract
Liabilities – Noncurrent (3)
Balance
at April 1, 2018 $ 1,254
Reclassification
to/from current (667 )
Balance
at March 30, 2019 $ 587
(3) Included
within other non-current liabilities on the consolidated balance sheet.</t>
  </si>
  <si>
    <t>Allowance for Doubtful Accounts (Tables)</t>
  </si>
  <si>
    <t>Schedule of allowance for doubtful accounts</t>
  </si>
  <si>
    <t>The
activity in the allowance for doubtful accounts consists of the following:
Fiscal
Year Ended Balance
at Additions Other* Write-offs Balance
at
March 30,
2019 $ 1,326 $ 203 $ (85 ) $ (14 ) $ 1,430
March 31, 2018 1,213 125 73 (85 ) 1,326
April 1, 2017 1,324 96 (157 ) (50 ) 1,213 *Foreign
currency, disposition and acquisition transactions.</t>
  </si>
  <si>
    <t>Inventory (Tables)</t>
  </si>
  <si>
    <t>Schedule of Inventory</t>
  </si>
  <si>
    <t xml:space="preserve">Inventories
are summarized below:
March
30, 2019 March
31, 2018
Raw
materials $ 48,690 $ 44,102
Work
in process 90,820 77,890
Finished
goods 195,491 184,132
$ 335,001 $ 306,124 </t>
  </si>
  <si>
    <t>Property, Plant and Equipment (Tables)</t>
  </si>
  <si>
    <t>Schedule of property, plant and equipment</t>
  </si>
  <si>
    <t xml:space="preserve">Property,
plant and equipment consist of the following:
March
30, 2019 March
31, 2018
Land $ 18,735 $ 19,723
Buildings
and improvements 86,477 86,237
Machinery
and equipment 289,467 259,645
394,679 365,605
Less:
accumulated depreciation and amortization (186,784 ) (173,092 )
$ 207,895 $ 192,513 </t>
  </si>
  <si>
    <t>Goodwill and Intangible Assets (Tables)</t>
  </si>
  <si>
    <t>Schedule Of Goodwill Balances, By Segment</t>
  </si>
  <si>
    <t xml:space="preserve">Goodwill
balances, by segment, consist of the following:
Roller Plain Ball Engineered
Products Total
March
31, 2018 $ 16,007 $ 79,597 $ 5,623 $ 166,897 $ 268,124
Disposition — — — (6,691 ) (6,691 )
Translation
adjustments — — — (2 ) (2 )
March
30, 2019 $ 16,007 $ 79,597 $ 5,623 $ 160,204 $ 261,431 </t>
  </si>
  <si>
    <t>Schedule Of Intangible Assets</t>
  </si>
  <si>
    <t xml:space="preserve">Intangible
Assets
March
30, 2019 March
31, 2018
Weighted
Average Useful Lives Gross
Carrying Amount Accumulated
Amortization Gross
Carrying Amount Accumulated
Amortization
Product
approvals 24 $ 50,878 $ 10,481 $ 50,878 $ 8,351
Customer
relationships and lists 24 96,458 19,149 106,583 16,499
Trade
names 10 15,959 7,447 18,734 6,765
Distributor
agreements 5 722 722 722 722
Patents
and trademarks 16 10,534 5,540 9,657 4,810
Domain
names 10 437 437 437 430
Other 3 2,473 2,325 1,433 1,303
177,461 46,101 188,444 38,880
Non-amortizable
repair station certifications n/a 24,281 — 34,200 —
Total 22 $ 201,742 $ 46,101 $ 222,644 $ 38,880 </t>
  </si>
  <si>
    <t>Schedule Of Estimated Amortization Expense</t>
  </si>
  <si>
    <t xml:space="preserve">Estimated
amortization expense for the five succeeding fiscal years and thereafter is as follows:
2020 $ 8,050
2021 8,001
2022 7,882
2023 7,802
2024 7,670
2025 and thereafter 91,955 </t>
  </si>
  <si>
    <t>Accrued Expenses and Other Current Liabilities (Tables)</t>
  </si>
  <si>
    <t>Schedule of accrued expenses and other current liabilities</t>
  </si>
  <si>
    <t xml:space="preserve">The
significant components of accrued expenses and other current liabilities are as follows:
March
30, 2019 March
31, 2018
Employee
compensation and related benefits $ 14,485 $ 14,240
Taxes 4,789 2,939
Deferred
revenue 10,121 13,613
Workers
compensation 2,685 2,086
Legal 1,184 1,228
Other 6,806 6,671
$ 40,070 $ 40,777 </t>
  </si>
  <si>
    <t>Debt (Tables)</t>
  </si>
  <si>
    <t>Schedule of balances payable under borrowing facilities</t>
  </si>
  <si>
    <t xml:space="preserve">The
balances payable under all borrowing facilities are as follows:
March
30, 2019 March
31, 2018
Revolver
and term loan facilities $ 39,250 $ 169,250
Debt
issuance cost (1,912 ) (2,968 )
Other 6,308 7,073
Total
debt 43,646 173,355
Less:
current portion 467 19,238
Long-term
debt $ 43,179 $ 154,117 </t>
  </si>
  <si>
    <t>Other Non-Current Liabilities (Tables)</t>
  </si>
  <si>
    <t>Schedule of other non-current liabilities</t>
  </si>
  <si>
    <t xml:space="preserve">The
significant components of other non-current liabilities consist of:
March
30, 2019 March
31, 2018
Other
postretirement benefits $ 2,358 $ 2,450
Non-current
income tax liability 19,854 20,176
Deferred
compensation 15,425 13,620
Other 994 884
$ 38,631 $ 37,130 </t>
  </si>
  <si>
    <t>Pension Plan (Tables)</t>
  </si>
  <si>
    <t>Schedule of summary of plan assets</t>
  </si>
  <si>
    <t xml:space="preserve">Plan
assets are comprised primarily of equity and fixed income investments, as follows:
March
30, 2019 March
31, 2018
Cash
and cash equivalents $ 925 $ 1,107
U.S.
equity mutual funds 20,310 18,881
International
equity mutual funds 1,876 1,985
Fixed
income mutual funds 3,052 2,936
$ 26,163 $ 24,909 </t>
  </si>
  <si>
    <t>Schedule of funded status of defined benefit pension plan and amount recognized in balance sheet</t>
  </si>
  <si>
    <t xml:space="preserve">The
following tables set forth the funded status of the Company’s defined benefit pension plan and the amount recognized in
the balance sheet at March 30, 2019 and March 31, 2018:
March
30, 2019 March
31, 2018
Change
in benefit obligation:
Benefit
obligation at beginning of year $ 24,570 $ 25,049
Service
cost 258 232
Interest
cost 885 904
Actuarial
gain 389 (38 )
Benefits
paid (1,595 ) (1,577 )
Benefit
obligation at end of year $ 24,507 $ 24,570
Change
in plan assets:
Fair
value of plan assets at beginning of year $ 24,909 $ 23,154
Actual
return on plan assets 1,349 1,832
Employer
contributions 1,500 1,500
Benefits
paid (1,595 ) (1,577 )
Fair
value of plan assets at end of year $ 26,163 $ 24,909
Overfunded
status at end of year $ 1,656 $ 339
Amounts recognized
in the consolidated balance sheet:
Non-current
assets $ 1,656 $ 339
Amounts recognized
in accumulated other comprehensive loss:
Prior
service cost $ 37 $ 71
Net
actuarial loss 7,307 7,596
Accumulated
other comprehensive loss $ 7,344 $ 7,667 </t>
  </si>
  <si>
    <t>Schedule of components of net periodic benefit cost</t>
  </si>
  <si>
    <t xml:space="preserve">Amounts included
in accumulated other comprehensive loss expected to be recognized as components of net periodic benefit cost in 2020:
Prior
service cost $ 35
Net
actuarial loss 887
Total $ 922 </t>
  </si>
  <si>
    <t>Schedule of forth net periodic benefit cost</t>
  </si>
  <si>
    <t xml:space="preserve">The
following table sets forth net periodic benefit cost of the Company’s plan for the three fiscal years in the period ended
March 30, 2019:
Fiscal
Year Ended
March
30, 2019 March
31, 2018 April
1, 2017
Components of net
periodic benefit cost:
Service
cost $ 258 $ 232 $ 251
Interest
cost 885 904 889
Expected
return on plan assets (1,667 ) (1,610 ) (1,581 )
Amortization
of prior service cost 35 35 60
Amortization
of losses 995 1,207 1,394
Net
periodic benefit cost $ 506 $ 768 $ 1,013 </t>
  </si>
  <si>
    <t>Schedule of assumptions used in determining net periodic benefit cost</t>
  </si>
  <si>
    <t>The
assumptions used in determining the net periodic benefit cost information are as follows:
FY
2019 FY
2018 FY
2017
Discount
rate 3.70 % 3.70 % 3.40 %
Expected
long-term rate of return on plan assets 6.75 % 7.00 % 7.00 %</t>
  </si>
  <si>
    <t>Schedule of future service benefit payments</t>
  </si>
  <si>
    <t xml:space="preserve">The
benefit payments are based on the same assumptions used to measure the Company’s benefit obligation at the end of fiscal
2019:
2020 $ 1,705
2021 1,722
2022 1,737
2023 1,743
2024 1,734
2025-2029 8,132 </t>
  </si>
  <si>
    <t>Postretirement Health Care and Life Insurance Benefits (Tables)</t>
  </si>
  <si>
    <t>Schedule of funded status of postretirement benefit plans and amount recognized in balance sheet</t>
  </si>
  <si>
    <t>The
following table set forth the funded status of the Company’s postretirement benefit plans, the amount recognized in the
balance sheet at March 30, 2019 and March 31, 2018:
March
30, 2019 March
31, 2018
Change
in benefit obligation:
Benefit
obligation at beginning of year $ 2,671 $ 2,963
Service
cost 47 33
Interest
cost 91 98
Actuarial
gain (131 ) (297 )
Benefits
paid (131 ) (126 )
Benefit
obligation at end of year $ 2,547 $ 2,671
Change
in plan assets:
Fair
value of plan assets at beginning of year $ — $ —
Company
contributions 131 126
Benefits
paid (131 ) (126 )
Fair
value of plan assets at end of year $ — $ —
Underfunded
status at end of year $ (2,547 ) $ (2,671 )
Amounts
recognized in the consolidated balance sheet:
Current
liability $ (189 ) $ (221 )
Non-current
liability (2,358 ) (2,450 )
Net
liability recognized $ (2,547 ) $ (2,671 )
Amounts recognized
in accumulated other comprehensive loss:
Prior
service cost $ 12 $ 15
Net
actuarial loss (191 ) (85 )
Accumulated
other comprehensive loss $ (179 ) $ (70 )
Amounts
included in accumulated other comprehensive loss expected to be recognized as components of net periodic benefit cost in 2020:
Prior
service cost $ 3
Net
actuarial loss (20 )
Total $ (17 )</t>
  </si>
  <si>
    <t>Schedule of postretirement benefit costs</t>
  </si>
  <si>
    <t xml:space="preserve">Fiscal
Year Ended
Components of net
periodic benefit cost: March
30, 2019 March
31, 2018 April
1, 2017
Service
cost $ 47 $ 33 $ 41
Interest
cost 91 98 102
Prior
service cost amortization 3 3 3
Amount
of loss recognized (25 ) (4 ) 26
Net
periodic benefit cost $ 116 $ 130 $ 172 </t>
  </si>
  <si>
    <t>Schedule of expected postretirement benefit payments</t>
  </si>
  <si>
    <t xml:space="preserve">The
following benefit payments, which reflect future service as appropriate, are expected to be paid. The benefit payments are based
on the same assumptions used to measure the Company’s benefit obligation at the end of fiscal 2019:
2020 $ 189
2021 185
2022 185
2023 193
2024 184
2025-2029 937 </t>
  </si>
  <si>
    <t>Income Taxes (Tables)</t>
  </si>
  <si>
    <t>Schedule of income before income tax, domestic and foreign</t>
  </si>
  <si>
    <t xml:space="preserve">Income
before income taxes for the Company’s domestic and foreign subsidiaries is as follows:
Fiscal
Year Ended
March
30, 2019 March
31, 2018 April
1, 2017
Domestic $ 115,747 $ 116,513 $ 94,629
Foreign 10,343 3,338 10,255
Total
income before income taxes $ 126,090 $ 119,851 $ 104,884 </t>
  </si>
  <si>
    <t>Schedule of components of income tax expense (benefit)</t>
  </si>
  <si>
    <t xml:space="preserve">The
provision for income taxes consists of the following:
Fiscal
Year Ended
March
30, 2019 March
31, 2018 April
1, 2017
Current
tax expense:
Federal $ 18,200 $ 28,555 $ 21,903
State 2,908 1,313 887
Foreign 4,693 3,544 3,148
25,801 33,412 25,938
Deferred
tax expense:
Federal (4,111 ) (273 ) 8,299
State (756 ) 457 245
Foreign (37 ) (886 ) (221 )
(4,904 ) (702 ) 8,323
Total
income taxes $ 20,897 $ 32,710 $ 34,261 </t>
  </si>
  <si>
    <t>Schedule of effective income tax rate reconciliation</t>
  </si>
  <si>
    <t xml:space="preserve">An
analysis of the difference between the provision for income taxes and the amount computed by applying the U.S. statutory income
tax rate to pre-tax income follows:
Fiscal
Year Ended
March
30, 2019 March
31, 2018 April
1, 2017
Income
taxes using U.S. federal statutory rate $ 26,479 $ 37,825 $ 36,710
State
income taxes, net of federal benefit 1,714 1,221 676
Domestic
production activities deduction — (1,374 ) (1,803 )
Revaluation
of deferred tax liabilities due to federal rate change 282 (9,318 ) —
Stock
based compensation (5,155 ) (4,905 ) —
Foreign
rate differential 2,484 1,604 (662 )
Transition
tax (161 ) 9,166 —
Research
and development credits (1,765 ) (1,293 ) (1,163 )
Foreign
derived intangible income (FDII) (1,772 ) — —
U.S.
unrecognized tax positions (951 ) 452 (290 )
Other
- net (258 ) (668 ) 793
$ 20,897 $ 32,710 $ 34,261 </t>
  </si>
  <si>
    <t>Schedule of deferred tax assets and liabilities</t>
  </si>
  <si>
    <t>Net
deferred tax assets (liabilities) are comprised of the following:
March
30, 2019 March
31, 2018
Deferred
tax assets:
Postretirement
benefits $ 560 $ 577
Employee
compensation accruals 4,034 1,620
Inventory 9,298 7,688
Stock
compensation 4,734 4,917
Tax
loss and credit carryforwards 9,863 4,952
State
tax 1,270 1,134
Other 187 77
Total
gross deferred tax assets 29,946 20,965
Valuation
allowance (3,643 ) (2,318 )
Total
deferred tax assets $ 26,303 $ 18,647
Deferred tax liabilities:
Property,
plant and equipment $ (16,312 ) $ (13,648 )
Pension (388 ) (78 )
Intangible
assets (16,465 ) (16,670 )
Total
deferred tax liabilities $ (33,165 ) $ (30,396 )
Total
net deferred liabilities $ (6,862 ) $ (11,749 )</t>
  </si>
  <si>
    <t>Schedule of unrecognized compensation cost, nonvested awards</t>
  </si>
  <si>
    <t xml:space="preserve">A
reconciliation of the beginning and ending amount of unrecognized tax benefits is as follows:
March
30, 2019 March
31, 2018 April
1, 2017
Balance,
beginning of year $ 11,935 $ 13,775 $ 14,297
Gross
(decreases) increases – tax positions taken during a prior period 624 (2,475 ) (488 )
Gross
increases – tax positions taken during the current period 2,697 1,146 1,280
Reductions
due to settlement with taxing authorities — — (223 )
Reductions
due to lapse of the applicable statute of limitations (1,777 ) (511 ) (1,091 )
Balance,
end of year $ 13,479 $ 11,935 $ 13,775 </t>
  </si>
  <si>
    <t>Stockholders' Equity (Tables)</t>
  </si>
  <si>
    <t>Schedule of summary of status of stock options outstanding</t>
  </si>
  <si>
    <t xml:space="preserve">A
summary of the status of the Company’s stock options outstanding as of March 30, 2019 and changes during the year then ended
is presented below. All cashless exercises of options and warrants are handled through an independent broker.
Number
Of Weighted
Average Weighted Average Contractual
Life (Years) Intrinsic
Value
Outstanding,
March 31, 2018 937,417 $ 76.03 5.2 $ 45,151
Awarded 201,315 133.21
Exercised (352,552 ) 66.01
Forfeitures (43,040 ) 84.07
Outstanding, March
30, 2019 743,140 $ 95.82 5.3 $ 23,301
Exercisable, March
30, 2019 137,762 $ 71.07 3.8 $ 7,728 </t>
  </si>
  <si>
    <t>Schedule of black-scholes option pricing model</t>
  </si>
  <si>
    <t>The
fair value for the Company’s options was estimated at the date of grant using the Black-Scholes option pricing model with
the following weighted-average assumptions, which are updated to reflect current expectations of the dividend yield, expected
life, risk-free interest rate and using historical volatility to project expected volatility:
Fiscal
Year Ended
March
30, 2019 March
31, 2018 April
1, 2017
Dividend
yield 0.00 % 0.00 % 0.00 %
Expected
weighted-average life (yrs.) 5.0 5.0 5.0
Risk-free
interest rate 2.77 % 2.02 % 1.17 %
Expected
volatility 25.16 % 24.17 % 28.45 %</t>
  </si>
  <si>
    <t>Schedule of summary of status of restricted stock outstanding</t>
  </si>
  <si>
    <t xml:space="preserve">A
summary of the status of the Company’s restricted stock outstanding as of March 30, 2019 and the changes during the year
then ended is presented below.
Number
Of Weighted-Average
Non-vested,
March 31, 2018 304,978 $ 87.75
Granted 144,020 133.05
Vested (118,047 ) 82.13
Forfeitures (13,070 ) 95.66
Non-vested, March 30,
2019 317,881 $ 110.03 </t>
  </si>
  <si>
    <t>Commitments and Contingencies (Tables)</t>
  </si>
  <si>
    <t>Schedule of future minimum rental payments for operating leases</t>
  </si>
  <si>
    <t xml:space="preserve">The
aggregate future minimum lease payments under operating leases are as follows:
2020 $ 5,317
2021 4,280
2022 2,885
2023 1,863
2024 1,031
2025 and thereafter 2,593 </t>
  </si>
  <si>
    <t>Other, Net (Tables)</t>
  </si>
  <si>
    <t>Schedule of other cost and expense, by component</t>
  </si>
  <si>
    <t xml:space="preserve">Other,
net is comprised of the following:
Fiscal
Year Ended
March
30, 2019 March
31, 2018 April
1, 2017
Plant
consolidation and restructuring costs $ 16,906 $ 7,685 $ 4,124
Acquisition
costs — — 55
Provision
for doubtful accounts 203 125 96
Amortization
of intangibles 9,666 9,344 9,272
Other
expense
(income) 339 (515 ) (844 )
$ 27,114 $ 16,639 $ 12,703 </t>
  </si>
  <si>
    <t>Reportable Segments (Tables)</t>
  </si>
  <si>
    <t>Schedule of segment information</t>
  </si>
  <si>
    <t xml:space="preserve">Identifiable
assets by reportable segment consist of those directly identified with the segment’s operations. Corporate assets consist
of cash, fixed assets and certain prepaid expenses.
Fiscal
Year Ended
March
30, 2019 March
31, 2018 April
1, 2017
Net
External Sales
Plain $ 323,251 $ 296,708 $ 277,700
Roller 143,832 132,021 109,483
Ball 72,307 67,806 58,448
Engineered
Products 163,126 178,414 169,757
$ 702,516 $ 674,949 $ 615,388
Gross
Margin
Plain $ 129,297 $ 115,886 $ 110,636
Roller 61,559 55,160 41,865
Ball 29,846 27,965 22,772
Engineered
Products 55,951 59,526 54,938
$ 276,653 $ 258,537 $ 230,211
Selling, General
and Administrative Expenses
$ 25,617 $ 25,991 $ 23,585
Roller 6,266 6,307 6,116
Ball 6,428 6,773 5,657
Engineered
Products 19,664 21,071 19,065
Corporate 59,529 52,982 48,499
$ 117,504 $ 113,124 $ 102,922
Operating Income
$ 100,048 $ 86,628 $ 81,484
Roller 55,148 48,831 34,008
Ball 23,222 20,919 16,593
Engineered
Products 16,183 25,081 30,884
Corporate (62,566 ) (52,685 ) (48,383 )
$ 132,035 $ 128,774 $ 114,586
Total Assets
Plain $ 393,014 $ 401,248 $ 371,169
Roller 166,733 157,012 147,226
Ball 66,443 60,000 55,788
Engineered
Products 458,058 465,479 474,339
Corporate 63,119 59,012 60,325
$ 1,147,367 $ 1,142,751 $ 1,108,847
Capital
Expenditures
Plain $ 13,185 $ 11,468 $ 9,386
Roller 5,328 4,245 4,021
Ball 3,276 2,407 2,155
Engineered
Products 18,715 7,209 4,591
Corporate 842 2,647 741
$ 41,346 $ 27,976 $ 20,894
Depreciation
&amp; Amortization
Plain $ 9,849 $ 9,296 $ 9,075
Roller 4,029 4,109 4,198
Ball 1,971 1,752 1,836
Engineered
Products 10,412 10,777 10,443
Corporate 3,397 2,426 1,820
$ 29,658 $ 28,360 $ 27,372
Geographic
External Sales
Domestic $ 633,381 $ 592,818 $ 540,774
Foreign 69,135 82,131 74,614
$ 702,516 $ 674,949 $ 615,388
Fiscal
Year Ended
March
30, 2019 March
31, 2018 April
1, 2017
Geographic
Long-Lived Assets
Domestic $ 165,533 $ 150,716 $ 144,389
Foreign 42,362 41,797 39,236
$ 207,895 $ 192,513 $ 183,625
Intersegment
Sales
Plain $ 6,292 $ 5,209 $ 4,061
Roll 14,650 13,262 15,202
Ball 3,363 2,408 1,732
Engineered
Products 38,948 31,857 28,955
$ 63,253 $ 52,736 $ 49,950 </t>
  </si>
  <si>
    <t>Organization and Business (Details Narrative)</t>
  </si>
  <si>
    <t>Maximum amount of sales that one customer accounted for percentage</t>
  </si>
  <si>
    <t>9.00%</t>
  </si>
  <si>
    <t>Summary of Significant Accounting Policies (Details)</t>
  </si>
  <si>
    <t>Building and Building Improvements [Member] | Minimum [Member]</t>
  </si>
  <si>
    <t>Property, Plant and Equipment [Line Items]</t>
  </si>
  <si>
    <t>Property, Plant and Equipment, Useful Life</t>
  </si>
  <si>
    <t>20 years</t>
  </si>
  <si>
    <t>Building and Building Improvements [Member] | Maximum [Member]</t>
  </si>
  <si>
    <t>30 years</t>
  </si>
  <si>
    <t>Machinery and Equipment [Member] | Minimum [Member]</t>
  </si>
  <si>
    <t>3 years</t>
  </si>
  <si>
    <t>Machinery and Equipment [Member] | Maximum [Member]</t>
  </si>
  <si>
    <t>15 years</t>
  </si>
  <si>
    <t>Leasehold Improvements [Member]</t>
  </si>
  <si>
    <t>Property Plant And Equipment Useful Life Description</t>
  </si>
  <si>
    <t>Shorter of the term of lease or estimated useful life</t>
  </si>
  <si>
    <t>Summary of Significant Accounting Policies (Details 1) - USD ($) $ / shares in Units, $ in Thousands</t>
  </si>
  <si>
    <t>Denominator:</t>
  </si>
  <si>
    <t>Denominator for basic net income per common share-weighted-average shares</t>
  </si>
  <si>
    <t>Effect of dilution due to employee stock options</t>
  </si>
  <si>
    <t>Denominator for diluted net income per common share-adjusted weighted-average shares</t>
  </si>
  <si>
    <t>Basic net income per common share (in dollars per share)</t>
  </si>
  <si>
    <t>Diluted net income per common share (in dollars per share)</t>
  </si>
  <si>
    <t>Summary of Significant Accounting Policies (Details 2) - USD ($) $ in Thousands</t>
  </si>
  <si>
    <t>Balance Beginning, Currency Translation</t>
  </si>
  <si>
    <t>Other comprehensive income before reclassifications, Currency Translation</t>
  </si>
  <si>
    <t>Amounts reclassified from accumulated other comprehensive loss, Currency Translation</t>
  </si>
  <si>
    <t>Net current period other comprehensive income, Currency Translation</t>
  </si>
  <si>
    <t>Balance Ending, Currency Translation</t>
  </si>
  <si>
    <t>Balance Beginning, Pension and Postretirement Liability</t>
  </si>
  <si>
    <t>Other comprehensive income before reclassifications, Pension and Postretirement Liability</t>
  </si>
  <si>
    <t>Amounts reclassified from accumulated other comprehensive loss, Pension and Postretirement Liability</t>
  </si>
  <si>
    <t>Net current period other comprehensive income, Pension and Postretirement Liability</t>
  </si>
  <si>
    <t>Balance Ending, Pension and Postretirement Liability</t>
  </si>
  <si>
    <t>Balance Beginning, Total</t>
  </si>
  <si>
    <t>Other comprehensive income before reclassifications</t>
  </si>
  <si>
    <t>Amounts reclassified from accumulated other comprehensive loss</t>
  </si>
  <si>
    <t>Net current period other comprehensive income</t>
  </si>
  <si>
    <t>Balance Ending, Total</t>
  </si>
  <si>
    <t>Summary of Significant Accounting Policies (Details Narrative) $ in Thousands</t>
  </si>
  <si>
    <t>Mar. 30, 2019USD ($)shares</t>
  </si>
  <si>
    <t>Mar. 31, 2018USD ($)shares</t>
  </si>
  <si>
    <t>Apr. 01, 2017USD ($)shares</t>
  </si>
  <si>
    <t>Apr. 02, 2016USD ($)</t>
  </si>
  <si>
    <t>Number of Employee Stock Options Excluded from the Calculation of Diluted Earnings Per Share | shares</t>
  </si>
  <si>
    <t>Net income (loss)</t>
  </si>
  <si>
    <t>Assets, Total</t>
  </si>
  <si>
    <t>Goodwill, Impaired, Facts and Circumstances Leading to Impairment</t>
  </si>
  <si>
    <t>A decrease of 1.0% in our terminal growth rate would not result in impairment of goodwill for any of our reporting units. An increase of 1.0% in our discount rate would not result in impairment of goodwill for any of our reporting units.</t>
  </si>
  <si>
    <t>Tax benefits from stock based compensation</t>
  </si>
  <si>
    <t>Unrecognized excess tax benefits</t>
  </si>
  <si>
    <t>U.S. statutory tax rate (in percent)</t>
  </si>
  <si>
    <t>21.00%</t>
  </si>
  <si>
    <t>Previously U.S. statutory tax rate (in percent)</t>
  </si>
  <si>
    <t>35.00%</t>
  </si>
  <si>
    <t>Percentage of decrease in terminal growth rate</t>
  </si>
  <si>
    <t>1.00%</t>
  </si>
  <si>
    <t>Percentage of increase discount rate</t>
  </si>
  <si>
    <t>Accounting Standards Update 2017-07 [Member]</t>
  </si>
  <si>
    <t>Reclassification net periodic benefit cost</t>
  </si>
  <si>
    <t>Measurement Input, Long-term Revenue Growth Rate [Member]</t>
  </si>
  <si>
    <t>Fair Value Inputs, Long-term Revenue Growth Rate</t>
  </si>
  <si>
    <t>Measurement Input, Discount Rate [Member]</t>
  </si>
  <si>
    <t>Foreign Tax Authority [Member]</t>
  </si>
  <si>
    <t>Restricted Stock [Member]</t>
  </si>
  <si>
    <t>Maximum [Member]</t>
  </si>
  <si>
    <t>Cash, FDIC Insured Amount</t>
  </si>
  <si>
    <t>Percentage Of Goodwill Fair Value Exceeding Carrying Value</t>
  </si>
  <si>
    <t>102.70%</t>
  </si>
  <si>
    <t>Minimum [Member]</t>
  </si>
  <si>
    <t>27.20%</t>
  </si>
  <si>
    <t>Accounts Receivable [Member]</t>
  </si>
  <si>
    <t>Concentration Risk, Percentage</t>
  </si>
  <si>
    <t>7.00%</t>
  </si>
  <si>
    <t>6.00%</t>
  </si>
  <si>
    <t>Sales [Member]</t>
  </si>
  <si>
    <t>Percentage of revenue recognition</t>
  </si>
  <si>
    <t>94.00%</t>
  </si>
  <si>
    <t>Stock-Based Compensation [Member]</t>
  </si>
  <si>
    <t>Revenue from Contracts with Customers (Details) - USD ($) $ in Thousands</t>
  </si>
  <si>
    <t>Revenue from contracts with customers</t>
  </si>
  <si>
    <t>Plain [Member]</t>
  </si>
  <si>
    <t>Roller [Member]</t>
  </si>
  <si>
    <t>Ball [Member]</t>
  </si>
  <si>
    <t>Engineered Products [Member]</t>
  </si>
  <si>
    <t>Aerospace [Member]</t>
  </si>
  <si>
    <t>Aerospace [Member] | Plain [Member]</t>
  </si>
  <si>
    <t>Aerospace [Member] | Roller [Member]</t>
  </si>
  <si>
    <t>Aerospace [Member] | Ball [Member]</t>
  </si>
  <si>
    <t>Aerospace [Member] | Engineered Products [Member]</t>
  </si>
  <si>
    <t>Industrial [Member]</t>
  </si>
  <si>
    <t>Industrial [Member] | Plain [Member]</t>
  </si>
  <si>
    <t>Industrial [Member] | Roller [Member]</t>
  </si>
  <si>
    <t>Industrial [Member] | Ball [Member]</t>
  </si>
  <si>
    <t>Industrial [Member] | Engineered Products [Member]</t>
  </si>
  <si>
    <t>Revenue from Contracts with Customers (Details 1) $ in Thousands</t>
  </si>
  <si>
    <t>Mar. 30, 2019USD ($)</t>
  </si>
  <si>
    <t>Contract Assets - Current</t>
  </si>
  <si>
    <t>Balance at beginning</t>
  </si>
  <si>
    <t>[1]</t>
  </si>
  <si>
    <t>Additional revenue recognized in excess of billings</t>
  </si>
  <si>
    <t>Less: amounts billed to customers</t>
  </si>
  <si>
    <t>Balance at ending</t>
  </si>
  <si>
    <t>Contract Liabilities - Current</t>
  </si>
  <si>
    <t>[2]</t>
  </si>
  <si>
    <t>Payments received prior to revenue being recognized</t>
  </si>
  <si>
    <t>Revenue recognized</t>
  </si>
  <si>
    <t>Reclassification to/from noncurrent</t>
  </si>
  <si>
    <t>Contract Liabilities - Noncurrent</t>
  </si>
  <si>
    <t>[3]</t>
  </si>
  <si>
    <t>Reclassification to/from current</t>
  </si>
  <si>
    <t>Included within prepaid expenses and other current assets on the consolidated balance sheet.</t>
  </si>
  <si>
    <t>Included within accrued expenses and other current liabilities on the consolidated balance sheet.</t>
  </si>
  <si>
    <t>Included within other non-current liabilities on the consolidated balance sheet.</t>
  </si>
  <si>
    <t>Revenue from Contracts with Customers (Details Narrative) $ / shares in Units, $ in Thousands</t>
  </si>
  <si>
    <t>Mar. 30, 2019USD ($)Number$ / shares</t>
  </si>
  <si>
    <t>Mar. 31, 2018USD ($)$ / shares</t>
  </si>
  <si>
    <t>Apr. 01, 2017USD ($)$ / shares</t>
  </si>
  <si>
    <t>Apr. 02, 2018USD ($)</t>
  </si>
  <si>
    <t>Sales</t>
  </si>
  <si>
    <t>Basic income per share (in dollars per share) | $ / shares</t>
  </si>
  <si>
    <t>Diluted income per share (in dollars per share) | $ / shares</t>
  </si>
  <si>
    <t>Inventory work-in-process</t>
  </si>
  <si>
    <t>Transaction price allocated to remaining performance obligations</t>
  </si>
  <si>
    <t>1 year</t>
  </si>
  <si>
    <t>The aggregate amount of the transaction price allocated to remaining performance obligations</t>
  </si>
  <si>
    <t>Remaining performance obligations over the next 12 months</t>
  </si>
  <si>
    <t>71.00%</t>
  </si>
  <si>
    <t>Remaining performance obligations over the next 24 months</t>
  </si>
  <si>
    <t>95.00%</t>
  </si>
  <si>
    <t>Revenue recognize remaining performance obligations</t>
  </si>
  <si>
    <t>Remaining performance obligations over the next 12 and 24 months, respectively, with the remainder recognized thereafter.</t>
  </si>
  <si>
    <t>Accounts receivable with customers, net</t>
  </si>
  <si>
    <t>Number of segment | Number</t>
  </si>
  <si>
    <t>Difference between Revenue Guidance in Effect before and after Topic 606 [Member]</t>
  </si>
  <si>
    <t>Contract assets</t>
  </si>
  <si>
    <t>Contract liabilities</t>
  </si>
  <si>
    <t>Prepaids and other current assets</t>
  </si>
  <si>
    <t>Allowance for Doubtful Accounts (Details) - USD ($) $ in Thousands</t>
  </si>
  <si>
    <t>Allowance for doubtful accounts, Balance at Beginning of Year</t>
  </si>
  <si>
    <t>Allowance for doubtful accounts, Additions</t>
  </si>
  <si>
    <t>Allowance for doubtful accounts, Other</t>
  </si>
  <si>
    <t>Allowance for doubtful accounts, Write-offs</t>
  </si>
  <si>
    <t>Allowance for doubtful accounts, Balance at End of Year</t>
  </si>
  <si>
    <t>Foreign currency, disposition and acquisition transactions.</t>
  </si>
  <si>
    <t>Inventory (Details) - USD ($) $ in Thousands</t>
  </si>
  <si>
    <t>Raw materials</t>
  </si>
  <si>
    <t>Work in process</t>
  </si>
  <si>
    <t>Finished goods</t>
  </si>
  <si>
    <t>Inventory, total</t>
  </si>
  <si>
    <t>Property, Plant and Equipment (Details) - USD ($) $ in Thousands</t>
  </si>
  <si>
    <t>Land</t>
  </si>
  <si>
    <t>Buildings and improvements</t>
  </si>
  <si>
    <t>Machinery and equipment</t>
  </si>
  <si>
    <t>Property, plant and equipment, Gross</t>
  </si>
  <si>
    <t>Less: accumulated depreciation and amortization</t>
  </si>
  <si>
    <t>Property, plant and equipment, Net</t>
  </si>
  <si>
    <t>Restructuring of Operations (Details Narrative) - USD ($) $ in Thousands</t>
  </si>
  <si>
    <t>Nov. 28, 2018</t>
  </si>
  <si>
    <t>Dec. 29, 2018</t>
  </si>
  <si>
    <t>Dec. 30, 2017</t>
  </si>
  <si>
    <t>Sep. 30, 2017</t>
  </si>
  <si>
    <t>Apr. 02, 2016</t>
  </si>
  <si>
    <t>Restructuring Cost and Reserve [Line Items]</t>
  </si>
  <si>
    <t>Unrecognized tax benefit</t>
  </si>
  <si>
    <t>Intangible assets</t>
  </si>
  <si>
    <t>Pre-tax income (loss)</t>
  </si>
  <si>
    <t>Avborne Accessory Group, Inc. [Member]</t>
  </si>
  <si>
    <t>Proceeds from sale of subsidiaries</t>
  </si>
  <si>
    <t>Transaction cost</t>
  </si>
  <si>
    <t>Other net assets</t>
  </si>
  <si>
    <t>Miami Division [Member]</t>
  </si>
  <si>
    <t>Employee Termination Costs [Member]</t>
  </si>
  <si>
    <t>Restructuring Charges</t>
  </si>
  <si>
    <t>Impairment of fixed assets</t>
  </si>
  <si>
    <t>Impairment of intangible assets (excluding goodwill)</t>
  </si>
  <si>
    <t>Discrete tax benefit</t>
  </si>
  <si>
    <t>Total cumulative restructuring after-tax charges</t>
  </si>
  <si>
    <t>After tax loss associated with restructuring</t>
  </si>
  <si>
    <t>Engineered Products [Member] | Miami Division [Member]</t>
  </si>
  <si>
    <t>Goodwill and Intangible Assets (Details) $ in Thousands</t>
  </si>
  <si>
    <t>Goodwill [Line Items]</t>
  </si>
  <si>
    <t>Goodwill beginnning balance</t>
  </si>
  <si>
    <t>Disposition</t>
  </si>
  <si>
    <t>Translation adjustments</t>
  </si>
  <si>
    <t>Goodwill ending balance</t>
  </si>
  <si>
    <t>Goodwill and Intangible Assets (Details 1) - USD ($) $ in Thousands</t>
  </si>
  <si>
    <t>Finite-Lived Intangible Assets [Line Items]</t>
  </si>
  <si>
    <t>Weighted Average Useful Lives</t>
  </si>
  <si>
    <t>22 years</t>
  </si>
  <si>
    <t>Non-amortizable repair station certifications</t>
  </si>
  <si>
    <t>Gross amount</t>
  </si>
  <si>
    <t>Accumulated Amortization</t>
  </si>
  <si>
    <t>Product Approvals [Member]</t>
  </si>
  <si>
    <t>24 years</t>
  </si>
  <si>
    <t>Gross Carrying Amount</t>
  </si>
  <si>
    <t>Customer Relationships And Lists [Member]</t>
  </si>
  <si>
    <t>Trade Names [Member]</t>
  </si>
  <si>
    <t>10 years</t>
  </si>
  <si>
    <t>Distributor Agreements [Member]</t>
  </si>
  <si>
    <t>5 years</t>
  </si>
  <si>
    <t>Patents And Trademarks [Member]</t>
  </si>
  <si>
    <t>16 years</t>
  </si>
  <si>
    <t>Domain Names [Member]</t>
  </si>
  <si>
    <t>Other Intangible Assets [Member]</t>
  </si>
  <si>
    <t>Goodwill and Intangible Assets (Details 2) $ in Thousands</t>
  </si>
  <si>
    <t>2020</t>
  </si>
  <si>
    <t>2021</t>
  </si>
  <si>
    <t>2022</t>
  </si>
  <si>
    <t>2023</t>
  </si>
  <si>
    <t>2024</t>
  </si>
  <si>
    <t>2025 and thereafter</t>
  </si>
  <si>
    <t>Goodwill and Intangible Assets (Details Narrative) - USD ($) $ in Thousands</t>
  </si>
  <si>
    <t>Miami Division [Member] | Repair Station Certifications [Member]</t>
  </si>
  <si>
    <t>Finite-Lived Intangible Assets, Net</t>
  </si>
  <si>
    <t>Miami Division [Member] | Customer Relationships [Member]</t>
  </si>
  <si>
    <t>Miami Division [Member] | Trade Names [Member]</t>
  </si>
  <si>
    <t>Miami Division [Member] | Engineered Products And Reporting Unit [Member]</t>
  </si>
  <si>
    <t>Goodwill impairment test discount rate percentage</t>
  </si>
  <si>
    <t>11.00%</t>
  </si>
  <si>
    <t>Goodwill impairment terminal growth rate percentage</t>
  </si>
  <si>
    <t>2.50%</t>
  </si>
  <si>
    <t>Percentage of exceeded carrying value</t>
  </si>
  <si>
    <t>21.90%</t>
  </si>
  <si>
    <t>Accrued Expenses and Other Current Liabilities (Details) - USD ($) $ in Thousands</t>
  </si>
  <si>
    <t>Employee compensation and related benefits</t>
  </si>
  <si>
    <t>Taxes</t>
  </si>
  <si>
    <t>Deferred revenue</t>
  </si>
  <si>
    <t>Workers compensation</t>
  </si>
  <si>
    <t>Legal</t>
  </si>
  <si>
    <t>Accrued expenses and other current liabilities, net</t>
  </si>
  <si>
    <t>Debt (Details) - USD ($) $ in Thousands</t>
  </si>
  <si>
    <t>Debt Instrument [Line Items]</t>
  </si>
  <si>
    <t>Debt issuance cost</t>
  </si>
  <si>
    <t>Total debt</t>
  </si>
  <si>
    <t>Less: current portion</t>
  </si>
  <si>
    <t>Long-term debt</t>
  </si>
  <si>
    <t>Other Loan [Member]</t>
  </si>
  <si>
    <t>Revolving Credit Facility And Term Loan Facilities [Member]</t>
  </si>
  <si>
    <t>Debt (Details Narrative) SFr in Thousands, $ in Thousands</t>
  </si>
  <si>
    <t>Jan. 31, 2019USD ($)</t>
  </si>
  <si>
    <t>May 31, 2018USD ($)</t>
  </si>
  <si>
    <t>Apr. 24, 2015USD ($)</t>
  </si>
  <si>
    <t>Oct. 01, 2012USD ($)</t>
  </si>
  <si>
    <t>Oct. 01, 2012CHF (SFr)</t>
  </si>
  <si>
    <t>Mar. 30, 2019USD ($)Number</t>
  </si>
  <si>
    <t>Mar. 31, 2018USD ($)</t>
  </si>
  <si>
    <t>Apr. 01, 2017USD ($)</t>
  </si>
  <si>
    <t>Mar. 30, 2019CHF (SFr)</t>
  </si>
  <si>
    <t>Debt Instruments, Issuance Costs</t>
  </si>
  <si>
    <t>Unamortization Of Financing Costs</t>
  </si>
  <si>
    <t>Long-term Debt, Maturities, Repayments of Principal in Next Twelve Months</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Maturities, Repayments of Principal after Year Five</t>
  </si>
  <si>
    <t>Schaublin [Member]</t>
  </si>
  <si>
    <t>Cash paid for purchase price</t>
  </si>
  <si>
    <t>Schaublin [Member] | CHF</t>
  </si>
  <si>
    <t>Cash paid for purchase price | SFr</t>
  </si>
  <si>
    <t>Schaublin [Member] | Land and Building [Member]</t>
  </si>
  <si>
    <t>Land and building leased</t>
  </si>
  <si>
    <t>Period for fixed rate on mortgage loan</t>
  </si>
  <si>
    <t>Mortgage loan interest rate</t>
  </si>
  <si>
    <t>2.90%</t>
  </si>
  <si>
    <t>Mortgage loan fixed rate</t>
  </si>
  <si>
    <t>Mortgage loan</t>
  </si>
  <si>
    <t>Schaublin [Member] | Land and Building [Member] | CHF</t>
  </si>
  <si>
    <t>Land and building leased | SFr</t>
  </si>
  <si>
    <t>Mortgage loan fixed rate | SFr</t>
  </si>
  <si>
    <t>Mortgage loan | SFr</t>
  </si>
  <si>
    <t>Maximum [Member] | Amended Credit Agreement [Member]</t>
  </si>
  <si>
    <t>Consolidated net debt adjusted EBITDA ratio | Number</t>
  </si>
  <si>
    <t>Minimum [Member] | Amended Credit Agreement [Member]</t>
  </si>
  <si>
    <t>Revolver [Member]</t>
  </si>
  <si>
    <t>Line of Credit</t>
  </si>
  <si>
    <t>Line of Credit Facility, Remaining Borrowing Capacity</t>
  </si>
  <si>
    <t>Unamortized debt issuance costs</t>
  </si>
  <si>
    <t>Revolver [Member] | Amended Credit Agreement [Member]</t>
  </si>
  <si>
    <t>Debt instrument maturity term</t>
  </si>
  <si>
    <t>Jan. 31,
		2024</t>
  </si>
  <si>
    <t>Term Loan [Member]</t>
  </si>
  <si>
    <t>Sargent Aerospace Defense Business [Member]</t>
  </si>
  <si>
    <t>Business Acquisition, Date of Acquisition Agreement</t>
  </si>
  <si>
    <t>Apr. 24,
		2015</t>
  </si>
  <si>
    <t>Sargent Aerospace Defense Business [Member] | Revolving Credit Facility [Member]</t>
  </si>
  <si>
    <t>Debt Instrument, Face Amount</t>
  </si>
  <si>
    <t>Sargent Aerospace Defense Business [Member] | Term Loan [Member]</t>
  </si>
  <si>
    <t>Swingline Lender And Letter Of Credit Issuer [Member] | Base Rate [Member]</t>
  </si>
  <si>
    <t>Debt Instrument, Basis Spread on Variable Rate</t>
  </si>
  <si>
    <t>0.00%</t>
  </si>
  <si>
    <t>Swingline Lender And Letter Of Credit Issuer [Member] | London Interbank Offered Rate (LIBOR) [Member]</t>
  </si>
  <si>
    <t>0.75%</t>
  </si>
  <si>
    <t>Debt Instrument, Description of Variable Rate Basis</t>
  </si>
  <si>
    <t>Higher of (1) Wells Fargo’s prime lending rate, (2) the federal funds effective rate plus 1/2 of 1% and (3) the one-month LIBOR rate plus 1%, or (b) LIBOR plus a specified margin, depending on the type of borrowing being made.</t>
  </si>
  <si>
    <t>Other Non-Current Liabilities (Details) - USD ($) $ in Thousands</t>
  </si>
  <si>
    <t>Other postretirement benefits</t>
  </si>
  <si>
    <t>Non-current income tax liability</t>
  </si>
  <si>
    <t>Deferred compensation</t>
  </si>
  <si>
    <t>Other Liabilities, Noncurrent</t>
  </si>
  <si>
    <t>Pension Plan (Details) - USD ($) $ in Thousands</t>
  </si>
  <si>
    <t>Plan Assets</t>
  </si>
  <si>
    <t>Cash and Cash Equivalents [Member]</t>
  </si>
  <si>
    <t>U.S. Equity Mutual Funds [Member]</t>
  </si>
  <si>
    <t>International Equity Mutual Funds [Member]</t>
  </si>
  <si>
    <t>Fixed Income Funds [Member]</t>
  </si>
  <si>
    <t>Pension Plan (Details 1) - Pension Plan [Member] - USD ($) $ in Thousands</t>
  </si>
  <si>
    <t>Defined Benefit Plan Disclosure [Line Items]</t>
  </si>
  <si>
    <t>Benefit obligation at beginning of year</t>
  </si>
  <si>
    <t>Service cost</t>
  </si>
  <si>
    <t>Interest cost</t>
  </si>
  <si>
    <t>Actuarial gain</t>
  </si>
  <si>
    <t>Benefits paid</t>
  </si>
  <si>
    <t>Benefit obligation at end of year</t>
  </si>
  <si>
    <t>Change in plan assets:</t>
  </si>
  <si>
    <t>Fair value of plan assets at beginning of year</t>
  </si>
  <si>
    <t>Actual return on plan assets</t>
  </si>
  <si>
    <t>Employer contributions</t>
  </si>
  <si>
    <t>Fair value of plan assets at end of year</t>
  </si>
  <si>
    <t>Overfunded status at end of year</t>
  </si>
  <si>
    <t>Amounts recognized in the consolidated balance sheet:</t>
  </si>
  <si>
    <t>Non-current assets</t>
  </si>
  <si>
    <t>Pension Plan (Details 2) - Pension Plan [Member] - USD ($) $ in Thousands</t>
  </si>
  <si>
    <t>Apr. 30, 2019</t>
  </si>
  <si>
    <t>Amounts recognized in accumulated other comprehensive loss:</t>
  </si>
  <si>
    <t>Prior service cost</t>
  </si>
  <si>
    <t>Net actuarial loss</t>
  </si>
  <si>
    <t>Pension Plan (Details 3) - Pension Plan [Member] $ in Thousands</t>
  </si>
  <si>
    <t>Amounts included in accumulated other comprehensive loss expected to be recognized as components of net periodic benefit cost in 2018:</t>
  </si>
  <si>
    <t>Pension Plan (Details 4) - Pension Plan [Member] - USD ($) $ in Thousands</t>
  </si>
  <si>
    <t>Components of net periodic benefit cost:</t>
  </si>
  <si>
    <t>Expected return on plan assets</t>
  </si>
  <si>
    <t>Amortization of prior service cost</t>
  </si>
  <si>
    <t>Amortization of losses</t>
  </si>
  <si>
    <t>Net periodic benefit cost</t>
  </si>
  <si>
    <t>Pension Plan (Details 5)</t>
  </si>
  <si>
    <t>Discount rate</t>
  </si>
  <si>
    <t>3.70%</t>
  </si>
  <si>
    <t>3.40%</t>
  </si>
  <si>
    <t>Expected long-term rate of return on plan assets</t>
  </si>
  <si>
    <t>6.75%</t>
  </si>
  <si>
    <t>Pension Plan (Details 6) - Pension Plan [Member] $ in Thousands</t>
  </si>
  <si>
    <t>2025-2029</t>
  </si>
  <si>
    <t>Pension Plan (Details Narrative) $ in Thousands</t>
  </si>
  <si>
    <t>Pension Plan Entire Disclosure [Line Items]</t>
  </si>
  <si>
    <t>Discount rate used in determining the accumulated postretirement benefit obligation</t>
  </si>
  <si>
    <t>3.50%</t>
  </si>
  <si>
    <t>Cash contributions minimum</t>
  </si>
  <si>
    <t>Cash contributions maximum</t>
  </si>
  <si>
    <t>Target Allocation of Plan Assets in Equity</t>
  </si>
  <si>
    <t>30.00%</t>
  </si>
  <si>
    <t>70.00%</t>
  </si>
  <si>
    <t>Schaublin Pension Plan [Member]</t>
  </si>
  <si>
    <t>Number of employees covered by the Schaublin pension plan | Number</t>
  </si>
  <si>
    <t>Company contribution and premium payments</t>
  </si>
  <si>
    <t>Pension Plans [Member]</t>
  </si>
  <si>
    <t>Pension Plans [Member] | Minimum [Member]</t>
  </si>
  <si>
    <t>Employer Contribution Percentage</t>
  </si>
  <si>
    <t>10.00%</t>
  </si>
  <si>
    <t>Pension Plans [Member] | Maximum [Member]</t>
  </si>
  <si>
    <t>100.00%</t>
  </si>
  <si>
    <t>Supplemental Employee Retirement Plan [Member]</t>
  </si>
  <si>
    <t>Eligible employee compensation</t>
  </si>
  <si>
    <t>25.00%</t>
  </si>
  <si>
    <t>Percentage Of Employees Annual Salary</t>
  </si>
  <si>
    <t>1.75%</t>
  </si>
  <si>
    <t>Postretirement Health Care and Life Insurance Benefits (Details) - Postretirement Benefit Costs [Member] - USD ($) $ in Thousands</t>
  </si>
  <si>
    <t>Change in benefit obligation:</t>
  </si>
  <si>
    <t>Company contributions</t>
  </si>
  <si>
    <t>Underfunded status at end of year</t>
  </si>
  <si>
    <t>Current liability</t>
  </si>
  <si>
    <t>Non-current liability</t>
  </si>
  <si>
    <t>Net liability recognized</t>
  </si>
  <si>
    <t>Postretirement Health Care and Life Insurance Benefits (Details 1) - Postretirement Benefit Plans [Member] $ in Thousands</t>
  </si>
  <si>
    <t>Postretirement Health Care and Life Insurance Benefits (Details 2) - Postretirement Benefit Plans [Member] - USD ($) $ in Thousands</t>
  </si>
  <si>
    <t>Prior service cost amortization</t>
  </si>
  <si>
    <t>Amount of loss recognized</t>
  </si>
  <si>
    <t>Postretirement Health Care and Life Insurance Benefits (Details 3) - Postretirement Benefit Costs [Member] $ in Thousands</t>
  </si>
  <si>
    <t>Postretirement Health Care and Life Insurance Benefits (Details Narrative)</t>
  </si>
  <si>
    <t>Defined Benefit Plan, Assumptions Used Calculating Benefit Obligation, Discount Rate</t>
  </si>
  <si>
    <t>Defined Benefit Plan, Assumptions Used Calculating Net Periodic Benefit Cost, Discount Rate</t>
  </si>
  <si>
    <t>Postretirement Benefit Plans [Member]</t>
  </si>
  <si>
    <t>Income Taxes (Details) - USD ($) $ in Thousands</t>
  </si>
  <si>
    <t>Income Taxes [Line Items]</t>
  </si>
  <si>
    <t>Domestic Tax Authority [Member]</t>
  </si>
  <si>
    <t>Income Taxes (Details 1) - USD ($) $ in Thousands</t>
  </si>
  <si>
    <t>Current tax expense:</t>
  </si>
  <si>
    <t>Federal</t>
  </si>
  <si>
    <t>State</t>
  </si>
  <si>
    <t>Foreign</t>
  </si>
  <si>
    <t>Current Income Tax Expense (Benefit)</t>
  </si>
  <si>
    <t>Deferred tax expense:</t>
  </si>
  <si>
    <t>Deferred Income Tax Expense (Benefit)</t>
  </si>
  <si>
    <t>Income Taxes (Details 2) - USD ($) $ in Thousands</t>
  </si>
  <si>
    <t>Income taxes using U.S. federal statutory rate</t>
  </si>
  <si>
    <t>State income taxes, net of federal benefit</t>
  </si>
  <si>
    <t>Domestic production activities deduction</t>
  </si>
  <si>
    <t>Revaluation of deferred tax liabilities due to federal rate change</t>
  </si>
  <si>
    <t>Stock based compensation</t>
  </si>
  <si>
    <t>Foreign rate differential</t>
  </si>
  <si>
    <t>Transition tax</t>
  </si>
  <si>
    <t>Research and development credits</t>
  </si>
  <si>
    <t>Foreign derived intangible income (FDII)</t>
  </si>
  <si>
    <t>U.S. unrecognized tax positions</t>
  </si>
  <si>
    <t>Other - net</t>
  </si>
  <si>
    <t>Income Tax Expense (Benefit)</t>
  </si>
  <si>
    <t>Income Taxes (Details 3) - USD ($) $ in Thousands</t>
  </si>
  <si>
    <t>Deferred tax assets:</t>
  </si>
  <si>
    <t>Postretirement benefits</t>
  </si>
  <si>
    <t>Employee compensation accruals</t>
  </si>
  <si>
    <t>Stock compensation</t>
  </si>
  <si>
    <t>Tax loss and credit carryforwards</t>
  </si>
  <si>
    <t>State tax</t>
  </si>
  <si>
    <t>Total gross deferred tax assets</t>
  </si>
  <si>
    <t>Valuation allowance</t>
  </si>
  <si>
    <t>Total deferred tax assets</t>
  </si>
  <si>
    <t>Deferred tax liabilities:</t>
  </si>
  <si>
    <t>Property, plant and equipment</t>
  </si>
  <si>
    <t>Pension</t>
  </si>
  <si>
    <t>Total deferred tax liabilities</t>
  </si>
  <si>
    <t>Total net deferred liabilities</t>
  </si>
  <si>
    <t>Income Taxes (Details 4) - USD ($) $ in Thousands</t>
  </si>
  <si>
    <t>Reconciliation of Unrecognized Tax Benefits, Excluding Amounts Pertaining to Examined Tax Returns [Roll Forward]</t>
  </si>
  <si>
    <t>Balance, beginning of year</t>
  </si>
  <si>
    <t>Gross (decreases) increases - tax positions taken during a prior period</t>
  </si>
  <si>
    <t>Gross increases - tax positions taken during the current period</t>
  </si>
  <si>
    <t>Reductions due to settlement with taxing authorities</t>
  </si>
  <si>
    <t>Reductions due to lapse of the applicable statute of limitations</t>
  </si>
  <si>
    <t>Balance, end of year</t>
  </si>
  <si>
    <t>Income Taxes (Details Narrative) - USD ($) $ in Thousands</t>
  </si>
  <si>
    <t>Income Tax Contingency [Line Items]</t>
  </si>
  <si>
    <t>Valuation Allowances and Reserves, Period Increase (Decrease)</t>
  </si>
  <si>
    <t>Net Operating Losses</t>
  </si>
  <si>
    <t>Undistributed foreign earnings</t>
  </si>
  <si>
    <t>Accrued interest and penalties</t>
  </si>
  <si>
    <t>Recognized expenss (benefit) related to interest and penalties</t>
  </si>
  <si>
    <t>Estimated Decrease In Unrecognized Tax Positions In Credits And State Tax</t>
  </si>
  <si>
    <t>Corporate income tax rate</t>
  </si>
  <si>
    <t>Previous Corporate income tax rate</t>
  </si>
  <si>
    <t>Income tax expense benefit</t>
  </si>
  <si>
    <t>Tax Credit Carryforward Expiration Year</t>
  </si>
  <si>
    <t>2039</t>
  </si>
  <si>
    <t>Effective Income Tax Rate Reconciliation, Tax Credit, Amount, Total</t>
  </si>
  <si>
    <t>2038</t>
  </si>
  <si>
    <t>Stockholders' Equity (Details) - Employee Stock Option [Member] $ / shares in Units, $ in Thousands</t>
  </si>
  <si>
    <t>Mar. 30, 2019USD ($)$ / sharesshares</t>
  </si>
  <si>
    <t>Share-based Compensation Arrangement by Share-based Payment Award [Line Items]</t>
  </si>
  <si>
    <t>Number Of Common Stock Options, Outstanding, Beginning balance | shares</t>
  </si>
  <si>
    <t>Number Of Common Stock Options, Awarded | shares</t>
  </si>
  <si>
    <t>Number Of Common Stock Options, Exercised | shares</t>
  </si>
  <si>
    <t>Number Of Common Stock Options, Forfeitures | shares</t>
  </si>
  <si>
    <t>Number Of Common Stock Options, Outstanding, Ending balance | shares</t>
  </si>
  <si>
    <t>Number Of Common Stock Options, Exercisable, Ending balance | shares</t>
  </si>
  <si>
    <t>Weighted Average Exercise Price, Outstanding, Beginning balance | $ / shares</t>
  </si>
  <si>
    <t>Weighted Average Exercise Price, Awarded | $ / shares</t>
  </si>
  <si>
    <t>Weighted Average Exercise Price, Exercised | $ / shares</t>
  </si>
  <si>
    <t>Weighted Average Exercise Price, Forfeitures | $ / shares</t>
  </si>
  <si>
    <t>Weighted Average Exercise Price, Outstanding, Ending balance | $ / shares</t>
  </si>
  <si>
    <t>Weighted Average Exercise Price, Exercisable, Ending balance | $ / shares</t>
  </si>
  <si>
    <t>Weighted Average Contractual Life (Years), Beginning balance</t>
  </si>
  <si>
    <t>5 years 2 months 12 days</t>
  </si>
  <si>
    <t>Weighted Average Contractual Life (Years), Outstanding</t>
  </si>
  <si>
    <t>5 years 3 months 18 days</t>
  </si>
  <si>
    <t>Weighted Average Contractual Life (Years), Exercisable</t>
  </si>
  <si>
    <t>3 years 9 months 18 days</t>
  </si>
  <si>
    <t>Intrinsic Value, Beginning balance | $</t>
  </si>
  <si>
    <t>Intrinsic Value, Ending Outstanding | $</t>
  </si>
  <si>
    <t>Intrinsic Value, Exercisable | $</t>
  </si>
  <si>
    <t>Stockholders' Equity (Details 1)</t>
  </si>
  <si>
    <t>Dividend yield</t>
  </si>
  <si>
    <t>Expected weighted-average life (yrs.)</t>
  </si>
  <si>
    <t>Risk-free interest rate</t>
  </si>
  <si>
    <t>2.77%</t>
  </si>
  <si>
    <t>2.02%</t>
  </si>
  <si>
    <t>1.17%</t>
  </si>
  <si>
    <t>Expected volatility</t>
  </si>
  <si>
    <t>25.16%</t>
  </si>
  <si>
    <t>24.17%</t>
  </si>
  <si>
    <t>28.45%</t>
  </si>
  <si>
    <t>Stockholders' Equity (Details 2)</t>
  </si>
  <si>
    <t>Mar. 30, 2019$ / sharesshares</t>
  </si>
  <si>
    <t>Number Of Restricted Stock Shares, Non-vested, Beginning balance | shares</t>
  </si>
  <si>
    <t>Number Of Restricted Stock Shares, Granted | shares</t>
  </si>
  <si>
    <t>Number Of Restricted Stock Shares, Vested | shares</t>
  </si>
  <si>
    <t>Number Of Restricted Stock Shares, Forfeitures | shares</t>
  </si>
  <si>
    <t>Number Of Restricted Stock Shares, Non-vested, Ending balance | shares</t>
  </si>
  <si>
    <t>Weighted-Average Grant Date Fair Value, Non-vested, Beginning balance | $ / shares</t>
  </si>
  <si>
    <t>Weighted-Average Grant Date Fair Value, Granted | $ / shares</t>
  </si>
  <si>
    <t>Weighted-Average Grant Date Fair Value, Vested | $ / shares</t>
  </si>
  <si>
    <t>Weighted-Average Grant Date Fair Value, Forfeitures | $ / shares</t>
  </si>
  <si>
    <t>Weighted-Average Grant Date Fair Value, Non-vested, Ending balance | $ / shares</t>
  </si>
  <si>
    <t>Stockholders' Equity (Details Narrative) - USD ($) $ / shares in Units, $ in Thousands</t>
  </si>
  <si>
    <t>Maximum option to purchase common stock, percentage</t>
  </si>
  <si>
    <t>Maximum fair market value limit to approve an award of incentive options</t>
  </si>
  <si>
    <t>Stock constituting voting interest, minimum</t>
  </si>
  <si>
    <t>Restricted stock outstanding</t>
  </si>
  <si>
    <t>Total fair value of options vested</t>
  </si>
  <si>
    <t>Share-based Compensation Arrangement by Share-based Payment Award, Options, Grants in Period, Weighted Average Grant Date Fair Value</t>
  </si>
  <si>
    <t>Total intrinsic value of options exercised</t>
  </si>
  <si>
    <t>Total awards outstanding either fully vested or expected to vest</t>
  </si>
  <si>
    <t>Total awards outstanding, vested or expected to vest, weighted average exercise price</t>
  </si>
  <si>
    <t>Total awards outstanding, vested or expected to vest, intrinsic value</t>
  </si>
  <si>
    <t>Total awards outstanding, vested or expected to vest, weighted average contractual term in years</t>
  </si>
  <si>
    <t>Employee Stock Option [Member]</t>
  </si>
  <si>
    <t>Outstanding options</t>
  </si>
  <si>
    <t>Number Of Common Stock Options, Exercisable, Ending balance</t>
  </si>
  <si>
    <t>Unrecognized compensation costs</t>
  </si>
  <si>
    <t>Two Thousand Five Long TermIncentive Plan [Member]</t>
  </si>
  <si>
    <t>Option to be exercised within period, maximum, in years</t>
  </si>
  <si>
    <t>Unrecognized compensation costs related to options expected to be recognized over a weighted average period in years</t>
  </si>
  <si>
    <t>3 years 6 months</t>
  </si>
  <si>
    <t>Net of taxes</t>
  </si>
  <si>
    <t>Restricted stock awards compensation</t>
  </si>
  <si>
    <t>Two Thousand Thirteen Long Term Incentive Plan [Member]</t>
  </si>
  <si>
    <t>Grant options</t>
  </si>
  <si>
    <t>Common stock authorized for issuance</t>
  </si>
  <si>
    <t>7 years</t>
  </si>
  <si>
    <t>2017 Long - Term Incentive Plan [Member]</t>
  </si>
  <si>
    <t>Two Thousand Five Longterm Incentive Plan Amendments In September Two Thousand Ten [Member] | Minimum [Member]</t>
  </si>
  <si>
    <t>Common Stock, Capital Shares Reserved for Future Issuance</t>
  </si>
  <si>
    <t>Two Thousand Five Longterm Incentive Plan Amendments In September Two Thousand Ten [Member] | Maximum [Member]</t>
  </si>
  <si>
    <t>More Than Ten Percent Company's Voting Power [Member]</t>
  </si>
  <si>
    <t>Exercise price minimum percent of fair market value of common stock share</t>
  </si>
  <si>
    <t>110.00%</t>
  </si>
  <si>
    <t>Two Thousand Five Long Term Incentive Plan Amendment In September Two Thousand Seven [Member] | Minimum [Member]</t>
  </si>
  <si>
    <t>Two Thousand Five Long Term Incentive Plan Amendment In September Two Thousand Seven [Member] | Maximum [Member]</t>
  </si>
  <si>
    <t>Two Thousand Five Long-Term Incentive Plan, Amendments In September Two Thousand Six [Member] | Minimum [Member]</t>
  </si>
  <si>
    <t>Two Thousand Five Long-Term Incentive Plan, Amendments In September Two Thousand Six [Member] | Maximum [Member]</t>
  </si>
  <si>
    <t>Commitments and Contingencies (Details) $ in Thousands</t>
  </si>
  <si>
    <t>Commitments and Contingencies (Details Narrative) - USD ($) $ in Thousands</t>
  </si>
  <si>
    <t>Operating Leases Rent Expense For Transportation Computer And Office Equipment</t>
  </si>
  <si>
    <t>Employees Represented By Labor Unions</t>
  </si>
  <si>
    <t>7.70%</t>
  </si>
  <si>
    <t>Operating Leases, Rent Expense</t>
  </si>
  <si>
    <t>Operating Lease Expiration Date</t>
  </si>
  <si>
    <t>January 2029</t>
  </si>
  <si>
    <t>Other, Net (Details) - USD ($) $ in Thousands</t>
  </si>
  <si>
    <t>Plant consolidation and restructuring costs</t>
  </si>
  <si>
    <t>Acquisition costs</t>
  </si>
  <si>
    <t>Provision for doubtful accounts</t>
  </si>
  <si>
    <t>Amortization of intangibles</t>
  </si>
  <si>
    <t>Other expense (income)</t>
  </si>
  <si>
    <t>Reportable Segments (Details) - USD ($) $ in Thousands</t>
  </si>
  <si>
    <t>Segment Reporting Information [Line Items]</t>
  </si>
  <si>
    <t>Net External Sales</t>
  </si>
  <si>
    <t>Gross Margin</t>
  </si>
  <si>
    <t>Selling, General &amp; Administrative Expenses</t>
  </si>
  <si>
    <t>Operating Income</t>
  </si>
  <si>
    <t>Total Assets</t>
  </si>
  <si>
    <t>Capital Expenditures</t>
  </si>
  <si>
    <t>Depreciation &amp; Amortization</t>
  </si>
  <si>
    <t>Geographic External Sales</t>
  </si>
  <si>
    <t>Geographic Long-Lived Assets</t>
  </si>
  <si>
    <t>Intersegment Sales</t>
  </si>
  <si>
    <t>Corporate Segment [Member]</t>
  </si>
  <si>
    <t>Reportable Segments (Details Narrative) - USD ($) $ in Thousands</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SFr &quot;#,##0_);_(&quot;SFr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sharedStrings.xml" Type="http://schemas.openxmlformats.org/officeDocument/2006/relationships/sharedStrings"/><Relationship Id="rId94" Target="styles.xml" Type="http://schemas.openxmlformats.org/officeDocument/2006/relationships/styles"/><Relationship Id="rId9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2"/>
    <col customWidth="1" max="2" min="2" width="24"/>
    <col customWidth="1" max="3" min="3" width="13"/>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1</v>
      </c>
    </row>
    <row r="14" spans="1:4">
      <c r="A14" s="4" t="s">
        <v>25</v>
      </c>
      <c r="B14" s="4" t="s">
        <v>26</v>
      </c>
    </row>
    <row r="15" spans="1:4">
      <c r="A15" s="4" t="s">
        <v>27</v>
      </c>
      <c r="B15" s="4" t="s">
        <v>17</v>
      </c>
    </row>
    <row r="16" spans="1:4">
      <c r="A16" s="4" t="s">
        <v>28</v>
      </c>
      <c r="B16" s="4" t="s">
        <v>17</v>
      </c>
    </row>
    <row r="17" spans="1:4">
      <c r="A17" s="4" t="s">
        <v>29</v>
      </c>
      <c r="B17" s="4" t="s">
        <v>17</v>
      </c>
    </row>
    <row r="18" spans="1:4">
      <c r="A18" s="4" t="s">
        <v>30</v>
      </c>
      <c r="B18" s="4" t="s">
        <v>17</v>
      </c>
    </row>
    <row r="19" spans="1:4">
      <c r="A19" s="4" t="s">
        <v>31</v>
      </c>
      <c r="D19" s="5" t="n">
        <v>3724209300</v>
      </c>
    </row>
    <row r="20" spans="1:4">
      <c r="A20" s="4" t="s">
        <v>32</v>
      </c>
      <c r="C20" s="6" t="n">
        <v>24805005</v>
      </c>
    </row>
    <row r="21" spans="1:4">
      <c r="A21" s="4" t="s">
        <v>33</v>
      </c>
      <c r="B21" s="4" t="s">
        <v>34</v>
      </c>
    </row>
    <row r="22" spans="1:4">
      <c r="A22" s="4" t="s">
        <v>35</v>
      </c>
      <c r="B22" s="4" t="s">
        <v>3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2</v>
      </c>
      <c r="B1" s="2" t="s">
        <v>1</v>
      </c>
    </row>
    <row r="2" spans="1:2">
      <c r="B2" s="2" t="s">
        <v>2</v>
      </c>
    </row>
    <row r="3" spans="1:2">
      <c r="A3" s="3" t="s">
        <v>191</v>
      </c>
    </row>
    <row r="4" spans="1:2">
      <c r="A4" s="4" t="s">
        <v>42</v>
      </c>
      <c r="B4" s="4" t="s">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3" t="s">
        <v>39</v>
      </c>
    </row>
    <row r="3" spans="1:3">
      <c r="A3" s="4" t="s">
        <v>40</v>
      </c>
      <c r="B3" s="5" t="n">
        <v>29884</v>
      </c>
      <c r="C3" s="5" t="n">
        <v>54163</v>
      </c>
    </row>
    <row r="4" spans="1:3">
      <c r="A4" s="4" t="s">
        <v>41</v>
      </c>
      <c r="B4" s="6" t="n">
        <v>130735</v>
      </c>
      <c r="C4" s="6" t="n">
        <v>116890</v>
      </c>
    </row>
    <row r="5" spans="1:3">
      <c r="A5" s="4" t="s">
        <v>42</v>
      </c>
      <c r="B5" s="6" t="n">
        <v>335001</v>
      </c>
      <c r="C5" s="6" t="n">
        <v>306124</v>
      </c>
    </row>
    <row r="6" spans="1:3">
      <c r="A6" s="4" t="s">
        <v>43</v>
      </c>
      <c r="B6" s="6" t="n">
        <v>7661</v>
      </c>
      <c r="C6" s="6" t="n">
        <v>6473</v>
      </c>
    </row>
    <row r="7" spans="1:3">
      <c r="A7" s="4" t="s">
        <v>44</v>
      </c>
      <c r="B7" s="6" t="n">
        <v>503281</v>
      </c>
      <c r="C7" s="6" t="n">
        <v>483650</v>
      </c>
    </row>
    <row r="8" spans="1:3">
      <c r="A8" s="4" t="s">
        <v>45</v>
      </c>
      <c r="B8" s="6" t="n">
        <v>207895</v>
      </c>
      <c r="C8" s="6" t="n">
        <v>192513</v>
      </c>
    </row>
    <row r="9" spans="1:3">
      <c r="A9" s="4" t="s">
        <v>46</v>
      </c>
      <c r="B9" s="6" t="n">
        <v>261431</v>
      </c>
      <c r="C9" s="6" t="n">
        <v>268124</v>
      </c>
    </row>
    <row r="10" spans="1:3">
      <c r="A10" s="4" t="s">
        <v>47</v>
      </c>
      <c r="B10" s="6" t="n">
        <v>155641</v>
      </c>
      <c r="C10" s="6" t="n">
        <v>183764</v>
      </c>
    </row>
    <row r="11" spans="1:3">
      <c r="A11" s="4" t="s">
        <v>48</v>
      </c>
      <c r="B11" s="6" t="n">
        <v>19119</v>
      </c>
      <c r="C11" s="6" t="n">
        <v>14700</v>
      </c>
    </row>
    <row r="12" spans="1:3">
      <c r="A12" s="4" t="s">
        <v>49</v>
      </c>
      <c r="B12" s="6" t="n">
        <v>1147367</v>
      </c>
      <c r="C12" s="6" t="n">
        <v>1142751</v>
      </c>
    </row>
    <row r="13" spans="1:3">
      <c r="A13" s="3" t="s">
        <v>50</v>
      </c>
    </row>
    <row r="14" spans="1:3">
      <c r="A14" s="4" t="s">
        <v>51</v>
      </c>
      <c r="B14" s="6" t="n">
        <v>49592</v>
      </c>
      <c r="C14" s="6" t="n">
        <v>45188</v>
      </c>
    </row>
    <row r="15" spans="1:3">
      <c r="A15" s="4" t="s">
        <v>52</v>
      </c>
      <c r="B15" s="6" t="n">
        <v>40070</v>
      </c>
      <c r="C15" s="6" t="n">
        <v>40777</v>
      </c>
    </row>
    <row r="16" spans="1:3">
      <c r="A16" s="4" t="s">
        <v>53</v>
      </c>
      <c r="B16" s="6" t="n">
        <v>467</v>
      </c>
      <c r="C16" s="6" t="n">
        <v>19238</v>
      </c>
    </row>
    <row r="17" spans="1:3">
      <c r="A17" s="4" t="s">
        <v>54</v>
      </c>
      <c r="B17" s="6" t="n">
        <v>90129</v>
      </c>
      <c r="C17" s="6" t="n">
        <v>105203</v>
      </c>
    </row>
    <row r="18" spans="1:3">
      <c r="A18" s="4" t="s">
        <v>55</v>
      </c>
      <c r="B18" s="6" t="n">
        <v>43179</v>
      </c>
      <c r="C18" s="6" t="n">
        <v>154117</v>
      </c>
    </row>
    <row r="19" spans="1:3">
      <c r="A19" s="4" t="s">
        <v>56</v>
      </c>
      <c r="B19" s="6" t="n">
        <v>6862</v>
      </c>
      <c r="C19" s="6" t="n">
        <v>11749</v>
      </c>
    </row>
    <row r="20" spans="1:3">
      <c r="A20" s="4" t="s">
        <v>57</v>
      </c>
      <c r="B20" s="6" t="n">
        <v>38631</v>
      </c>
      <c r="C20" s="6" t="n">
        <v>37130</v>
      </c>
    </row>
    <row r="21" spans="1:3">
      <c r="A21" s="4" t="s">
        <v>58</v>
      </c>
      <c r="B21" s="6" t="n">
        <v>178801</v>
      </c>
      <c r="C21" s="6" t="n">
        <v>308199</v>
      </c>
    </row>
    <row r="22" spans="1:3">
      <c r="A22" s="3" t="s">
        <v>59</v>
      </c>
    </row>
    <row r="23" spans="1:3">
      <c r="A23" s="4" t="s">
        <v>60</v>
      </c>
      <c r="B23" s="4" t="s">
        <v>61</v>
      </c>
      <c r="C23" s="4" t="s">
        <v>61</v>
      </c>
    </row>
    <row r="24" spans="1:3">
      <c r="A24" s="4" t="s">
        <v>62</v>
      </c>
      <c r="B24" s="6" t="n">
        <v>256</v>
      </c>
      <c r="C24" s="6" t="n">
        <v>251</v>
      </c>
    </row>
    <row r="25" spans="1:3">
      <c r="A25" s="4" t="s">
        <v>63</v>
      </c>
      <c r="B25" s="6" t="n">
        <v>378655</v>
      </c>
      <c r="C25" s="6" t="n">
        <v>339148</v>
      </c>
    </row>
    <row r="26" spans="1:3">
      <c r="A26" s="4" t="s">
        <v>64</v>
      </c>
      <c r="B26" s="6" t="n">
        <v>-7467</v>
      </c>
      <c r="C26" s="6" t="n">
        <v>-2285</v>
      </c>
    </row>
    <row r="27" spans="1:3">
      <c r="A27" s="4" t="s">
        <v>65</v>
      </c>
      <c r="B27" s="6" t="n">
        <v>641894</v>
      </c>
      <c r="C27" s="6" t="n">
        <v>536978</v>
      </c>
    </row>
    <row r="28" spans="1:3">
      <c r="A28" s="4" t="s">
        <v>66</v>
      </c>
      <c r="B28" s="6" t="n">
        <v>-44772</v>
      </c>
      <c r="C28" s="6" t="n">
        <v>-39540</v>
      </c>
    </row>
    <row r="29" spans="1:3">
      <c r="A29" s="4" t="s">
        <v>67</v>
      </c>
      <c r="B29" s="6" t="n">
        <v>968566</v>
      </c>
      <c r="C29" s="6" t="n">
        <v>834552</v>
      </c>
    </row>
    <row r="30" spans="1:3">
      <c r="A30" s="4" t="s">
        <v>68</v>
      </c>
      <c r="B30" s="5" t="n">
        <v>1147367</v>
      </c>
      <c r="C30" s="5" t="n">
        <v>114275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8</v>
      </c>
      <c r="B1" s="2" t="s">
        <v>1</v>
      </c>
    </row>
    <row r="2" spans="1:2">
      <c r="B2" s="2" t="s">
        <v>2</v>
      </c>
    </row>
    <row r="3" spans="1:2">
      <c r="A3" s="3" t="s">
        <v>203</v>
      </c>
    </row>
    <row r="4" spans="1:2">
      <c r="A4" s="4" t="s">
        <v>208</v>
      </c>
      <c r="B4" s="4" t="s">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67"/>
    <col customWidth="1" max="2" min="2" width="80"/>
  </cols>
  <sheetData>
    <row r="1" spans="1:2">
      <c r="A1" s="1" t="s">
        <v>231</v>
      </c>
      <c r="B1" s="2" t="s">
        <v>1</v>
      </c>
    </row>
    <row r="2" spans="1:2">
      <c r="B2" s="2" t="s">
        <v>2</v>
      </c>
    </row>
    <row r="3" spans="1:2">
      <c r="A3" s="3" t="s">
        <v>183</v>
      </c>
    </row>
    <row r="4" spans="1:2">
      <c r="A4" s="4" t="s">
        <v>232</v>
      </c>
      <c r="B4" s="4" t="s">
        <v>233</v>
      </c>
    </row>
    <row r="5" spans="1:2">
      <c r="A5" s="4" t="s">
        <v>234</v>
      </c>
      <c r="B5" s="4" t="s">
        <v>235</v>
      </c>
    </row>
    <row r="6" spans="1:2">
      <c r="A6" s="4" t="s">
        <v>236</v>
      </c>
      <c r="B6" s="4" t="s">
        <v>237</v>
      </c>
    </row>
    <row r="7" spans="1:2">
      <c r="A7" s="4" t="s">
        <v>238</v>
      </c>
      <c r="B7" s="4" t="s">
        <v>239</v>
      </c>
    </row>
    <row r="8" spans="1:2">
      <c r="A8" s="4" t="s">
        <v>240</v>
      </c>
      <c r="B8" s="4" t="s">
        <v>241</v>
      </c>
    </row>
    <row r="9" spans="1:2">
      <c r="A9" s="4" t="s">
        <v>42</v>
      </c>
      <c r="B9" s="4" t="s">
        <v>242</v>
      </c>
    </row>
    <row r="10" spans="1:2">
      <c r="A10" s="4" t="s">
        <v>243</v>
      </c>
      <c r="B10" s="4" t="s">
        <v>244</v>
      </c>
    </row>
    <row r="11" spans="1:2">
      <c r="A11" s="4" t="s">
        <v>193</v>
      </c>
      <c r="B11" s="4" t="s">
        <v>245</v>
      </c>
    </row>
    <row r="12" spans="1:2">
      <c r="A12" s="4" t="s">
        <v>246</v>
      </c>
      <c r="B12" s="4" t="s">
        <v>247</v>
      </c>
    </row>
    <row r="13" spans="1:2">
      <c r="A13" s="4" t="s">
        <v>248</v>
      </c>
      <c r="B13" s="4" t="s">
        <v>249</v>
      </c>
    </row>
    <row r="14" spans="1:2">
      <c r="A14" s="4" t="s">
        <v>250</v>
      </c>
      <c r="B14" s="4" t="s">
        <v>251</v>
      </c>
    </row>
    <row r="15" spans="1:2">
      <c r="A15" s="4" t="s">
        <v>252</v>
      </c>
      <c r="B15" s="4" t="s">
        <v>253</v>
      </c>
    </row>
    <row r="16" spans="1:2">
      <c r="A16" s="4" t="s">
        <v>216</v>
      </c>
      <c r="B16" s="4" t="s">
        <v>254</v>
      </c>
    </row>
    <row r="17" spans="1:2">
      <c r="A17" s="4" t="s">
        <v>255</v>
      </c>
      <c r="B17" s="4" t="s">
        <v>256</v>
      </c>
    </row>
    <row r="18" spans="1:2">
      <c r="A18" s="4" t="s">
        <v>257</v>
      </c>
      <c r="B18" s="4" t="s">
        <v>258</v>
      </c>
    </row>
    <row r="19" spans="1:2">
      <c r="A19" s="4" t="s">
        <v>259</v>
      </c>
      <c r="B19" s="4" t="s">
        <v>260</v>
      </c>
    </row>
    <row r="20" spans="1:2">
      <c r="A20" s="4" t="s">
        <v>261</v>
      </c>
      <c r="B20" s="4" t="s">
        <v>262</v>
      </c>
    </row>
    <row r="21" spans="1:2">
      <c r="A21" s="4" t="s">
        <v>263</v>
      </c>
      <c r="B21" s="4" t="s">
        <v>264</v>
      </c>
    </row>
    <row r="22" spans="1:2">
      <c r="A22" s="4" t="s">
        <v>265</v>
      </c>
      <c r="B22" s="4" t="s">
        <v>266</v>
      </c>
    </row>
    <row r="23" spans="1:2">
      <c r="A23" s="4" t="s">
        <v>267</v>
      </c>
      <c r="B23" s="4" t="s">
        <v>26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269</v>
      </c>
      <c r="B1" s="2" t="s">
        <v>1</v>
      </c>
    </row>
    <row r="2" spans="1:2">
      <c r="B2" s="2" t="s">
        <v>2</v>
      </c>
    </row>
    <row r="3" spans="1:2">
      <c r="A3" s="3" t="s">
        <v>183</v>
      </c>
    </row>
    <row r="4" spans="1:2">
      <c r="A4" s="4" t="s">
        <v>270</v>
      </c>
      <c r="B4" s="4" t="s">
        <v>271</v>
      </c>
    </row>
    <row r="5" spans="1:2">
      <c r="A5" s="4" t="s">
        <v>272</v>
      </c>
      <c r="B5" s="4" t="s">
        <v>273</v>
      </c>
    </row>
    <row r="6" spans="1:2">
      <c r="A6" s="4" t="s">
        <v>274</v>
      </c>
      <c r="B6" s="4" t="s">
        <v>27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9</v>
      </c>
      <c r="B1" s="2" t="s">
        <v>2</v>
      </c>
      <c r="C1" s="2" t="s">
        <v>38</v>
      </c>
    </row>
    <row r="2" spans="1:3">
      <c r="A2" s="3" t="s">
        <v>70</v>
      </c>
    </row>
    <row r="3" spans="1:3">
      <c r="A3" s="4" t="s">
        <v>71</v>
      </c>
      <c r="B3" s="5" t="n">
        <v>1430</v>
      </c>
      <c r="C3" s="5" t="n">
        <v>1326</v>
      </c>
    </row>
    <row r="4" spans="1:3">
      <c r="A4" s="4" t="s">
        <v>72</v>
      </c>
      <c r="B4" s="5" t="n">
        <v>46101</v>
      </c>
      <c r="C4" s="5" t="n">
        <v>38880</v>
      </c>
    </row>
    <row r="5" spans="1:3">
      <c r="A5" s="4" t="s">
        <v>73</v>
      </c>
      <c r="B5" s="7" t="n">
        <v>0.01</v>
      </c>
      <c r="C5" s="7" t="n">
        <v>0.01</v>
      </c>
    </row>
    <row r="6" spans="1:3">
      <c r="A6" s="4" t="s">
        <v>74</v>
      </c>
      <c r="B6" s="6" t="n">
        <v>10000000</v>
      </c>
      <c r="C6" s="6" t="n">
        <v>10000000</v>
      </c>
    </row>
    <row r="7" spans="1:3">
      <c r="A7" s="4" t="s">
        <v>75</v>
      </c>
      <c r="B7" s="6" t="n">
        <v>0</v>
      </c>
      <c r="C7" s="6" t="n">
        <v>0</v>
      </c>
    </row>
    <row r="8" spans="1:3">
      <c r="A8" s="4" t="s">
        <v>76</v>
      </c>
      <c r="B8" s="6" t="n">
        <v>0</v>
      </c>
      <c r="C8" s="6" t="n">
        <v>0</v>
      </c>
    </row>
    <row r="9" spans="1:3">
      <c r="A9" s="4" t="s">
        <v>77</v>
      </c>
      <c r="B9" s="7" t="n">
        <v>0.01</v>
      </c>
      <c r="C9" s="7" t="n">
        <v>0.01</v>
      </c>
    </row>
    <row r="10" spans="1:3">
      <c r="A10" s="4" t="s">
        <v>78</v>
      </c>
      <c r="B10" s="6" t="n">
        <v>60000000</v>
      </c>
      <c r="C10" s="6" t="n">
        <v>60000000</v>
      </c>
    </row>
    <row r="11" spans="1:3">
      <c r="A11" s="4" t="s">
        <v>79</v>
      </c>
      <c r="B11" s="6" t="n">
        <v>25607196</v>
      </c>
      <c r="C11" s="6" t="n">
        <v>25123694</v>
      </c>
    </row>
    <row r="12" spans="1:3">
      <c r="A12" s="4" t="s">
        <v>80</v>
      </c>
      <c r="B12" s="6" t="n">
        <v>752913</v>
      </c>
      <c r="C12" s="6" t="n">
        <v>71368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276</v>
      </c>
      <c r="B1" s="2" t="s">
        <v>1</v>
      </c>
    </row>
    <row r="2" spans="1:2">
      <c r="B2" s="2" t="s">
        <v>2</v>
      </c>
    </row>
    <row r="3" spans="1:2">
      <c r="A3" s="3" t="s">
        <v>186</v>
      </c>
    </row>
    <row r="4" spans="1:2">
      <c r="A4" s="4" t="s">
        <v>277</v>
      </c>
      <c r="B4" s="4" t="s">
        <v>278</v>
      </c>
    </row>
    <row r="5" spans="1:2">
      <c r="A5" s="4" t="s">
        <v>279</v>
      </c>
      <c r="B5" s="4" t="s">
        <v>28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81</v>
      </c>
      <c r="B1" s="2" t="s">
        <v>1</v>
      </c>
    </row>
    <row r="2" spans="1:2">
      <c r="B2" s="2" t="s">
        <v>2</v>
      </c>
    </row>
    <row r="3" spans="1:2">
      <c r="A3" s="3" t="s">
        <v>189</v>
      </c>
    </row>
    <row r="4" spans="1:2">
      <c r="A4" s="4" t="s">
        <v>282</v>
      </c>
      <c r="B4" s="4" t="s">
        <v>28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4</v>
      </c>
      <c r="B1" s="2" t="s">
        <v>1</v>
      </c>
    </row>
    <row r="2" spans="1:2">
      <c r="B2" s="2" t="s">
        <v>2</v>
      </c>
    </row>
    <row r="3" spans="1:2">
      <c r="A3" s="3" t="s">
        <v>191</v>
      </c>
    </row>
    <row r="4" spans="1:2">
      <c r="A4" s="4" t="s">
        <v>285</v>
      </c>
      <c r="B4" s="4" t="s">
        <v>28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87</v>
      </c>
      <c r="B1" s="2" t="s">
        <v>1</v>
      </c>
    </row>
    <row r="2" spans="1:2">
      <c r="B2" s="2" t="s">
        <v>2</v>
      </c>
    </row>
    <row r="3" spans="1:2">
      <c r="A3" s="3" t="s">
        <v>194</v>
      </c>
    </row>
    <row r="4" spans="1:2">
      <c r="A4" s="4" t="s">
        <v>288</v>
      </c>
      <c r="B4" s="4" t="s">
        <v>28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90</v>
      </c>
      <c r="B1" s="2" t="s">
        <v>1</v>
      </c>
    </row>
    <row r="2" spans="1:2">
      <c r="B2" s="2" t="s">
        <v>2</v>
      </c>
    </row>
    <row r="3" spans="1:2">
      <c r="A3" s="3" t="s">
        <v>200</v>
      </c>
    </row>
    <row r="4" spans="1:2">
      <c r="A4" s="4" t="s">
        <v>291</v>
      </c>
      <c r="B4" s="4" t="s">
        <v>292</v>
      </c>
    </row>
    <row r="5" spans="1:2">
      <c r="A5" s="4" t="s">
        <v>293</v>
      </c>
      <c r="B5" s="4" t="s">
        <v>294</v>
      </c>
    </row>
    <row r="6" spans="1:2">
      <c r="A6" s="4" t="s">
        <v>295</v>
      </c>
      <c r="B6" s="4" t="s">
        <v>29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97</v>
      </c>
      <c r="B1" s="2" t="s">
        <v>1</v>
      </c>
    </row>
    <row r="2" spans="1:2">
      <c r="B2" s="2" t="s">
        <v>2</v>
      </c>
    </row>
    <row r="3" spans="1:2">
      <c r="A3" s="3" t="s">
        <v>203</v>
      </c>
    </row>
    <row r="4" spans="1:2">
      <c r="A4" s="4" t="s">
        <v>298</v>
      </c>
      <c r="B4" s="4" t="s">
        <v>29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00</v>
      </c>
      <c r="B1" s="2" t="s">
        <v>1</v>
      </c>
    </row>
    <row r="2" spans="1:2">
      <c r="B2" s="2" t="s">
        <v>2</v>
      </c>
    </row>
    <row r="3" spans="1:2">
      <c r="A3" s="3" t="s">
        <v>206</v>
      </c>
    </row>
    <row r="4" spans="1:2">
      <c r="A4" s="4" t="s">
        <v>301</v>
      </c>
      <c r="B4" s="4" t="s">
        <v>30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03</v>
      </c>
      <c r="B1" s="2" t="s">
        <v>1</v>
      </c>
    </row>
    <row r="2" spans="1:2">
      <c r="B2" s="2" t="s">
        <v>2</v>
      </c>
    </row>
    <row r="3" spans="1:2">
      <c r="A3" s="3" t="s">
        <v>203</v>
      </c>
    </row>
    <row r="4" spans="1:2">
      <c r="A4" s="4" t="s">
        <v>304</v>
      </c>
      <c r="B4" s="4" t="s">
        <v>30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v>
      </c>
    </row>
    <row r="3" spans="1:2">
      <c r="A3" s="3" t="s">
        <v>211</v>
      </c>
    </row>
    <row r="4" spans="1:2">
      <c r="A4" s="4" t="s">
        <v>307</v>
      </c>
      <c r="B4" s="4" t="s">
        <v>308</v>
      </c>
    </row>
    <row r="5" spans="1:2">
      <c r="A5" s="4" t="s">
        <v>309</v>
      </c>
      <c r="B5" s="4" t="s">
        <v>310</v>
      </c>
    </row>
    <row r="6" spans="1:2">
      <c r="A6" s="4" t="s">
        <v>311</v>
      </c>
      <c r="B6" s="4" t="s">
        <v>312</v>
      </c>
    </row>
    <row r="7" spans="1:2">
      <c r="A7" s="4" t="s">
        <v>313</v>
      </c>
      <c r="B7" s="4" t="s">
        <v>314</v>
      </c>
    </row>
    <row r="8" spans="1:2">
      <c r="A8" s="4" t="s">
        <v>315</v>
      </c>
      <c r="B8" s="4" t="s">
        <v>316</v>
      </c>
    </row>
    <row r="9" spans="1:2">
      <c r="A9" s="4" t="s">
        <v>317</v>
      </c>
      <c r="B9" s="4" t="s">
        <v>31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2</v>
      </c>
    </row>
    <row r="3" spans="1:2">
      <c r="A3" s="3" t="s">
        <v>214</v>
      </c>
    </row>
    <row r="4" spans="1:2">
      <c r="A4" s="4" t="s">
        <v>320</v>
      </c>
      <c r="B4" s="4" t="s">
        <v>321</v>
      </c>
    </row>
    <row r="5" spans="1:2">
      <c r="A5" s="4" t="s">
        <v>322</v>
      </c>
      <c r="B5" s="4" t="s">
        <v>323</v>
      </c>
    </row>
    <row r="6" spans="1:2">
      <c r="A6" s="4" t="s">
        <v>324</v>
      </c>
      <c r="B6" s="4" t="s">
        <v>32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81</v>
      </c>
      <c r="B1" s="2" t="s">
        <v>1</v>
      </c>
    </row>
    <row r="2" spans="1:4">
      <c r="B2" s="2" t="s">
        <v>2</v>
      </c>
      <c r="C2" s="2" t="s">
        <v>38</v>
      </c>
      <c r="D2" s="2" t="s">
        <v>82</v>
      </c>
    </row>
    <row r="3" spans="1:4">
      <c r="A3" s="3" t="s">
        <v>83</v>
      </c>
    </row>
    <row r="4" spans="1:4">
      <c r="A4" s="4" t="s">
        <v>84</v>
      </c>
      <c r="B4" s="5" t="n">
        <v>702516</v>
      </c>
      <c r="C4" s="5" t="n">
        <v>674949</v>
      </c>
      <c r="D4" s="5" t="n">
        <v>615388</v>
      </c>
    </row>
    <row r="5" spans="1:4">
      <c r="A5" s="4" t="s">
        <v>85</v>
      </c>
      <c r="B5" s="6" t="n">
        <v>425863</v>
      </c>
      <c r="C5" s="6" t="n">
        <v>416412</v>
      </c>
      <c r="D5" s="6" t="n">
        <v>385177</v>
      </c>
    </row>
    <row r="6" spans="1:4">
      <c r="A6" s="4" t="s">
        <v>86</v>
      </c>
      <c r="B6" s="6" t="n">
        <v>276653</v>
      </c>
      <c r="C6" s="6" t="n">
        <v>258537</v>
      </c>
      <c r="D6" s="6" t="n">
        <v>230211</v>
      </c>
    </row>
    <row r="7" spans="1:4">
      <c r="A7" s="3" t="s">
        <v>87</v>
      </c>
    </row>
    <row r="8" spans="1:4">
      <c r="A8" s="4" t="s">
        <v>88</v>
      </c>
      <c r="B8" s="6" t="n">
        <v>117504</v>
      </c>
      <c r="C8" s="6" t="n">
        <v>113124</v>
      </c>
      <c r="D8" s="6" t="n">
        <v>102922</v>
      </c>
    </row>
    <row r="9" spans="1:4">
      <c r="A9" s="4" t="s">
        <v>89</v>
      </c>
      <c r="B9" s="6" t="n">
        <v>27114</v>
      </c>
      <c r="C9" s="6" t="n">
        <v>16639</v>
      </c>
      <c r="D9" s="6" t="n">
        <v>12703</v>
      </c>
    </row>
    <row r="10" spans="1:4">
      <c r="A10" s="4" t="s">
        <v>90</v>
      </c>
      <c r="B10" s="6" t="n">
        <v>144618</v>
      </c>
      <c r="C10" s="6" t="n">
        <v>129763</v>
      </c>
      <c r="D10" s="6" t="n">
        <v>115625</v>
      </c>
    </row>
    <row r="11" spans="1:4">
      <c r="A11" s="4" t="s">
        <v>91</v>
      </c>
      <c r="B11" s="6" t="n">
        <v>132035</v>
      </c>
      <c r="C11" s="6" t="n">
        <v>128774</v>
      </c>
      <c r="D11" s="6" t="n">
        <v>114586</v>
      </c>
    </row>
    <row r="12" spans="1:4">
      <c r="A12" s="4" t="s">
        <v>92</v>
      </c>
      <c r="B12" s="6" t="n">
        <v>5173</v>
      </c>
      <c r="C12" s="6" t="n">
        <v>7507</v>
      </c>
      <c r="D12" s="6" t="n">
        <v>8706</v>
      </c>
    </row>
    <row r="13" spans="1:4">
      <c r="A13" s="4" t="s">
        <v>93</v>
      </c>
      <c r="B13" s="6" t="n">
        <v>772</v>
      </c>
      <c r="C13" s="6" t="n">
        <v>1416</v>
      </c>
      <c r="D13" s="6" t="n">
        <v>996</v>
      </c>
    </row>
    <row r="14" spans="1:4">
      <c r="A14" s="4" t="s">
        <v>94</v>
      </c>
      <c r="B14" s="6" t="n">
        <v>126090</v>
      </c>
      <c r="C14" s="6" t="n">
        <v>119851</v>
      </c>
      <c r="D14" s="6" t="n">
        <v>104884</v>
      </c>
    </row>
    <row r="15" spans="1:4">
      <c r="A15" s="4" t="s">
        <v>95</v>
      </c>
      <c r="B15" s="6" t="n">
        <v>20897</v>
      </c>
      <c r="C15" s="6" t="n">
        <v>32710</v>
      </c>
      <c r="D15" s="6" t="n">
        <v>34261</v>
      </c>
    </row>
    <row r="16" spans="1:4">
      <c r="A16" s="4" t="s">
        <v>96</v>
      </c>
      <c r="B16" s="5" t="n">
        <v>105193</v>
      </c>
      <c r="C16" s="5" t="n">
        <v>87141</v>
      </c>
      <c r="D16" s="5" t="n">
        <v>70623</v>
      </c>
    </row>
    <row r="17" spans="1:4">
      <c r="A17" s="3" t="s">
        <v>97</v>
      </c>
    </row>
    <row r="18" spans="1:4">
      <c r="A18" s="4" t="s">
        <v>98</v>
      </c>
      <c r="B18" s="7" t="n">
        <v>4.32</v>
      </c>
      <c r="C18" s="7" t="n">
        <v>3.64</v>
      </c>
      <c r="D18" s="5" t="n">
        <v>3</v>
      </c>
    </row>
    <row r="19" spans="1:4">
      <c r="A19" s="4" t="s">
        <v>99</v>
      </c>
      <c r="B19" s="7" t="n">
        <v>4.26</v>
      </c>
      <c r="C19" s="7" t="n">
        <v>3.58</v>
      </c>
      <c r="D19" s="7" t="n">
        <v>2.97</v>
      </c>
    </row>
    <row r="20" spans="1:4">
      <c r="A20" s="3" t="s">
        <v>100</v>
      </c>
    </row>
    <row r="21" spans="1:4">
      <c r="A21" s="4" t="s">
        <v>101</v>
      </c>
      <c r="B21" s="6" t="n">
        <v>24357684</v>
      </c>
      <c r="C21" s="6" t="n">
        <v>23948565</v>
      </c>
      <c r="D21" s="6" t="n">
        <v>23521615</v>
      </c>
    </row>
    <row r="22" spans="1:4">
      <c r="A22" s="4" t="s">
        <v>102</v>
      </c>
      <c r="B22" s="6" t="n">
        <v>24716213</v>
      </c>
      <c r="C22" s="6" t="n">
        <v>24363789</v>
      </c>
      <c r="D22" s="6" t="n">
        <v>2378463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1"/>
    <col customWidth="1" max="2" min="2" width="80"/>
  </cols>
  <sheetData>
    <row r="1" spans="1:2">
      <c r="A1" s="1" t="s">
        <v>326</v>
      </c>
      <c r="B1" s="2" t="s">
        <v>1</v>
      </c>
    </row>
    <row r="2" spans="1:2">
      <c r="B2" s="2" t="s">
        <v>38</v>
      </c>
    </row>
    <row r="3" spans="1:2">
      <c r="A3" s="3" t="s">
        <v>217</v>
      </c>
    </row>
    <row r="4" spans="1:2">
      <c r="A4" s="4" t="s">
        <v>327</v>
      </c>
      <c r="B4" s="4" t="s">
        <v>328</v>
      </c>
    </row>
    <row r="5" spans="1:2">
      <c r="A5" s="4" t="s">
        <v>329</v>
      </c>
      <c r="B5" s="4" t="s">
        <v>330</v>
      </c>
    </row>
    <row r="6" spans="1:2">
      <c r="A6" s="4" t="s">
        <v>331</v>
      </c>
      <c r="B6" s="4" t="s">
        <v>332</v>
      </c>
    </row>
    <row r="7" spans="1:2">
      <c r="A7" s="4" t="s">
        <v>333</v>
      </c>
      <c r="B7" s="4" t="s">
        <v>334</v>
      </c>
    </row>
    <row r="8" spans="1:2">
      <c r="A8" s="4" t="s">
        <v>335</v>
      </c>
      <c r="B8" s="4" t="s">
        <v>33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337</v>
      </c>
      <c r="B1" s="2" t="s">
        <v>1</v>
      </c>
    </row>
    <row r="2" spans="1:2">
      <c r="B2" s="2" t="s">
        <v>2</v>
      </c>
    </row>
    <row r="3" spans="1:2">
      <c r="A3" s="3" t="s">
        <v>220</v>
      </c>
    </row>
    <row r="4" spans="1:2">
      <c r="A4" s="4" t="s">
        <v>338</v>
      </c>
      <c r="B4" s="4" t="s">
        <v>339</v>
      </c>
    </row>
    <row r="5" spans="1:2">
      <c r="A5" s="4" t="s">
        <v>340</v>
      </c>
      <c r="B5" s="4" t="s">
        <v>341</v>
      </c>
    </row>
    <row r="6" spans="1:2">
      <c r="A6" s="4" t="s">
        <v>342</v>
      </c>
      <c r="B6" s="4" t="s">
        <v>34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44</v>
      </c>
      <c r="B1" s="2" t="s">
        <v>1</v>
      </c>
    </row>
    <row r="2" spans="1:2">
      <c r="B2" s="2" t="s">
        <v>2</v>
      </c>
    </row>
    <row r="3" spans="1:2">
      <c r="A3" s="3" t="s">
        <v>223</v>
      </c>
    </row>
    <row r="4" spans="1:2">
      <c r="A4" s="4" t="s">
        <v>345</v>
      </c>
      <c r="B4" s="4" t="s">
        <v>34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47</v>
      </c>
      <c r="B1" s="2" t="s">
        <v>1</v>
      </c>
    </row>
    <row r="2" spans="1:2">
      <c r="B2" s="2" t="s">
        <v>2</v>
      </c>
    </row>
    <row r="3" spans="1:2">
      <c r="A3" s="3" t="s">
        <v>226</v>
      </c>
    </row>
    <row r="4" spans="1:2">
      <c r="A4" s="4" t="s">
        <v>348</v>
      </c>
      <c r="B4" s="4" t="s">
        <v>34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50</v>
      </c>
      <c r="B1" s="2" t="s">
        <v>1</v>
      </c>
    </row>
    <row r="2" spans="1:2">
      <c r="B2" s="2" t="s">
        <v>2</v>
      </c>
    </row>
    <row r="3" spans="1:2">
      <c r="A3" s="3" t="s">
        <v>229</v>
      </c>
    </row>
    <row r="4" spans="1:2">
      <c r="A4" s="4" t="s">
        <v>351</v>
      </c>
      <c r="B4" s="4" t="s">
        <v>35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3</v>
      </c>
      <c r="B1" s="2" t="s">
        <v>1</v>
      </c>
    </row>
    <row r="2" spans="1:4">
      <c r="B2" s="2" t="s">
        <v>2</v>
      </c>
      <c r="C2" s="2" t="s">
        <v>38</v>
      </c>
      <c r="D2" s="2" t="s">
        <v>82</v>
      </c>
    </row>
    <row r="3" spans="1:4">
      <c r="A3" s="3" t="s">
        <v>180</v>
      </c>
    </row>
    <row r="4" spans="1:4">
      <c r="A4" s="4" t="s">
        <v>354</v>
      </c>
      <c r="B4" s="4" t="s">
        <v>355</v>
      </c>
      <c r="C4" s="4" t="s">
        <v>355</v>
      </c>
      <c r="D4" s="4" t="s">
        <v>355</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3"/>
    <col customWidth="1" max="2" min="2" width="54"/>
  </cols>
  <sheetData>
    <row r="1" spans="1:2">
      <c r="A1" s="1" t="s">
        <v>356</v>
      </c>
      <c r="B1" s="2" t="s">
        <v>1</v>
      </c>
    </row>
    <row r="2" spans="1:2">
      <c r="B2" s="2" t="s">
        <v>2</v>
      </c>
    </row>
    <row r="3" spans="1:2">
      <c r="A3" s="4" t="s">
        <v>357</v>
      </c>
    </row>
    <row r="4" spans="1:2">
      <c r="A4" s="3" t="s">
        <v>358</v>
      </c>
    </row>
    <row r="5" spans="1:2">
      <c r="A5" s="4" t="s">
        <v>359</v>
      </c>
      <c r="B5" s="4" t="s">
        <v>360</v>
      </c>
    </row>
    <row r="6" spans="1:2">
      <c r="A6" s="4" t="s">
        <v>361</v>
      </c>
    </row>
    <row r="7" spans="1:2">
      <c r="A7" s="3" t="s">
        <v>358</v>
      </c>
    </row>
    <row r="8" spans="1:2">
      <c r="A8" s="4" t="s">
        <v>359</v>
      </c>
      <c r="B8" s="4" t="s">
        <v>362</v>
      </c>
    </row>
    <row r="9" spans="1:2">
      <c r="A9" s="4" t="s">
        <v>363</v>
      </c>
    </row>
    <row r="10" spans="1:2">
      <c r="A10" s="3" t="s">
        <v>358</v>
      </c>
    </row>
    <row r="11" spans="1:2">
      <c r="A11" s="4" t="s">
        <v>359</v>
      </c>
      <c r="B11" s="4" t="s">
        <v>364</v>
      </c>
    </row>
    <row r="12" spans="1:2">
      <c r="A12" s="4" t="s">
        <v>365</v>
      </c>
    </row>
    <row r="13" spans="1:2">
      <c r="A13" s="3" t="s">
        <v>358</v>
      </c>
    </row>
    <row r="14" spans="1:2">
      <c r="A14" s="4" t="s">
        <v>359</v>
      </c>
      <c r="B14" s="4" t="s">
        <v>366</v>
      </c>
    </row>
    <row r="15" spans="1:2">
      <c r="A15" s="4" t="s">
        <v>367</v>
      </c>
    </row>
    <row r="16" spans="1:2">
      <c r="A16" s="3" t="s">
        <v>358</v>
      </c>
    </row>
    <row r="17" spans="1:2">
      <c r="A17" s="4" t="s">
        <v>368</v>
      </c>
      <c r="B17" s="4" t="s">
        <v>36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0</v>
      </c>
      <c r="B1" s="2" t="s">
        <v>1</v>
      </c>
    </row>
    <row r="2" spans="1:4">
      <c r="B2" s="2" t="s">
        <v>2</v>
      </c>
      <c r="C2" s="2" t="s">
        <v>38</v>
      </c>
      <c r="D2" s="2" t="s">
        <v>82</v>
      </c>
    </row>
    <row r="3" spans="1:4">
      <c r="A3" s="3" t="s">
        <v>183</v>
      </c>
    </row>
    <row r="4" spans="1:4">
      <c r="A4" s="4" t="s">
        <v>96</v>
      </c>
      <c r="B4" s="5" t="n">
        <v>105193</v>
      </c>
      <c r="C4" s="5" t="n">
        <v>87141</v>
      </c>
      <c r="D4" s="5" t="n">
        <v>70623</v>
      </c>
    </row>
    <row r="5" spans="1:4">
      <c r="A5" s="3" t="s">
        <v>371</v>
      </c>
    </row>
    <row r="6" spans="1:4">
      <c r="A6" s="4" t="s">
        <v>372</v>
      </c>
      <c r="B6" s="6" t="n">
        <v>24357684</v>
      </c>
      <c r="C6" s="6" t="n">
        <v>23948565</v>
      </c>
      <c r="D6" s="6" t="n">
        <v>23521615</v>
      </c>
    </row>
    <row r="7" spans="1:4">
      <c r="A7" s="4" t="s">
        <v>373</v>
      </c>
      <c r="B7" s="6" t="n">
        <v>358529</v>
      </c>
      <c r="C7" s="6" t="n">
        <v>415224</v>
      </c>
      <c r="D7" s="6" t="n">
        <v>263021</v>
      </c>
    </row>
    <row r="8" spans="1:4">
      <c r="A8" s="4" t="s">
        <v>374</v>
      </c>
      <c r="B8" s="6" t="n">
        <v>24716213</v>
      </c>
      <c r="C8" s="6" t="n">
        <v>24363789</v>
      </c>
      <c r="D8" s="6" t="n">
        <v>23784636</v>
      </c>
    </row>
    <row r="9" spans="1:4">
      <c r="A9" s="4" t="s">
        <v>375</v>
      </c>
      <c r="B9" s="7" t="n">
        <v>4.32</v>
      </c>
      <c r="C9" s="7" t="n">
        <v>3.64</v>
      </c>
      <c r="D9" s="5" t="n">
        <v>3</v>
      </c>
    </row>
    <row r="10" spans="1:4">
      <c r="A10" s="4" t="s">
        <v>376</v>
      </c>
      <c r="B10" s="7" t="n">
        <v>4.26</v>
      </c>
      <c r="C10" s="7" t="n">
        <v>3.58</v>
      </c>
      <c r="D10" s="7" t="n">
        <v>2.97</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7</v>
      </c>
      <c r="B1" s="2" t="s">
        <v>1</v>
      </c>
    </row>
    <row r="2" spans="1:4">
      <c r="B2" s="2" t="s">
        <v>2</v>
      </c>
      <c r="C2" s="2" t="s">
        <v>38</v>
      </c>
      <c r="D2" s="2" t="s">
        <v>82</v>
      </c>
    </row>
    <row r="3" spans="1:4">
      <c r="A3" s="3" t="s">
        <v>183</v>
      </c>
    </row>
    <row r="4" spans="1:4">
      <c r="A4" s="4" t="s">
        <v>378</v>
      </c>
      <c r="B4" s="5" t="n">
        <v>2213</v>
      </c>
    </row>
    <row r="5" spans="1:4">
      <c r="A5" s="4" t="s">
        <v>379</v>
      </c>
      <c r="B5" s="6" t="n">
        <v>-5514</v>
      </c>
    </row>
    <row r="6" spans="1:4">
      <c r="A6" s="4" t="s">
        <v>380</v>
      </c>
      <c r="B6" s="4" t="s">
        <v>61</v>
      </c>
    </row>
    <row r="7" spans="1:4">
      <c r="A7" s="4" t="s">
        <v>381</v>
      </c>
      <c r="B7" s="6" t="n">
        <v>-5514</v>
      </c>
      <c r="C7" s="5" t="n">
        <v>6155</v>
      </c>
      <c r="D7" s="5" t="n">
        <v>-4164</v>
      </c>
    </row>
    <row r="8" spans="1:4">
      <c r="A8" s="4" t="s">
        <v>382</v>
      </c>
      <c r="B8" s="6" t="n">
        <v>-3301</v>
      </c>
      <c r="C8" s="6" t="n">
        <v>2213</v>
      </c>
    </row>
    <row r="9" spans="1:4">
      <c r="A9" s="4" t="s">
        <v>383</v>
      </c>
      <c r="B9" s="6" t="n">
        <v>-4498</v>
      </c>
    </row>
    <row r="10" spans="1:4">
      <c r="A10" s="4" t="s">
        <v>384</v>
      </c>
      <c r="B10" s="6" t="n">
        <v>-440</v>
      </c>
    </row>
    <row r="11" spans="1:4">
      <c r="A11" s="4" t="s">
        <v>385</v>
      </c>
      <c r="B11" s="6" t="n">
        <v>772</v>
      </c>
    </row>
    <row r="12" spans="1:4">
      <c r="A12" s="4" t="s">
        <v>386</v>
      </c>
      <c r="B12" s="6" t="n">
        <v>332</v>
      </c>
      <c r="C12" s="6" t="n">
        <v>1383</v>
      </c>
      <c r="D12" s="5" t="n">
        <v>1331</v>
      </c>
    </row>
    <row r="13" spans="1:4">
      <c r="A13" s="4" t="s">
        <v>387</v>
      </c>
      <c r="B13" s="6" t="n">
        <v>-4166</v>
      </c>
      <c r="C13" s="6" t="n">
        <v>-4498</v>
      </c>
    </row>
    <row r="14" spans="1:4">
      <c r="A14" s="4" t="s">
        <v>388</v>
      </c>
      <c r="B14" s="6" t="n">
        <v>-2285</v>
      </c>
    </row>
    <row r="15" spans="1:4">
      <c r="A15" s="4" t="s">
        <v>389</v>
      </c>
      <c r="B15" s="6" t="n">
        <v>-5954</v>
      </c>
    </row>
    <row r="16" spans="1:4">
      <c r="A16" s="4" t="s">
        <v>390</v>
      </c>
      <c r="B16" s="6" t="n">
        <v>772</v>
      </c>
    </row>
    <row r="17" spans="1:4">
      <c r="A17" s="4" t="s">
        <v>391</v>
      </c>
      <c r="B17" s="6" t="n">
        <v>-5182</v>
      </c>
    </row>
    <row r="18" spans="1:4">
      <c r="A18" s="4" t="s">
        <v>392</v>
      </c>
      <c r="B18" s="5" t="n">
        <v>-7467</v>
      </c>
      <c r="C18" s="5" t="n">
        <v>-2285</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80"/>
    <col customWidth="1" max="3" min="3" width="27"/>
    <col customWidth="1" max="4" min="4" width="27"/>
    <col customWidth="1" max="5" min="5" width="21"/>
  </cols>
  <sheetData>
    <row r="1" spans="1:5">
      <c r="A1" s="1" t="s">
        <v>393</v>
      </c>
      <c r="B1" s="2" t="s">
        <v>1</v>
      </c>
    </row>
    <row r="2" spans="1:5">
      <c r="B2" s="2" t="s">
        <v>394</v>
      </c>
      <c r="C2" s="2" t="s">
        <v>395</v>
      </c>
      <c r="D2" s="2" t="s">
        <v>396</v>
      </c>
      <c r="E2" s="2" t="s">
        <v>397</v>
      </c>
    </row>
    <row r="3" spans="1:5">
      <c r="A3" s="4" t="s">
        <v>398</v>
      </c>
      <c r="B3" s="6" t="n">
        <v>256990</v>
      </c>
      <c r="C3" s="6" t="n">
        <v>217280</v>
      </c>
      <c r="D3" s="6" t="n">
        <v>459500</v>
      </c>
    </row>
    <row r="4" spans="1:5">
      <c r="A4" s="4" t="s">
        <v>399</v>
      </c>
      <c r="B4" s="5" t="n">
        <v>105193</v>
      </c>
      <c r="C4" s="5" t="n">
        <v>87141</v>
      </c>
      <c r="D4" s="5" t="n">
        <v>70623</v>
      </c>
    </row>
    <row r="5" spans="1:5">
      <c r="A5" s="4" t="s">
        <v>400</v>
      </c>
      <c r="B5" s="5" t="n">
        <v>1147367</v>
      </c>
      <c r="C5" s="6" t="n">
        <v>1142751</v>
      </c>
      <c r="D5" s="6" t="n">
        <v>1108847</v>
      </c>
    </row>
    <row r="6" spans="1:5">
      <c r="A6" s="4" t="s">
        <v>401</v>
      </c>
      <c r="B6" s="4" t="s">
        <v>402</v>
      </c>
    </row>
    <row r="7" spans="1:5">
      <c r="A7" s="4" t="s">
        <v>403</v>
      </c>
      <c r="B7" s="4" t="s">
        <v>61</v>
      </c>
      <c r="C7" s="4" t="s">
        <v>61</v>
      </c>
      <c r="D7" s="6" t="n">
        <v>4780</v>
      </c>
    </row>
    <row r="8" spans="1:5">
      <c r="A8" s="4" t="s">
        <v>404</v>
      </c>
      <c r="B8" s="5" t="n">
        <v>13479</v>
      </c>
      <c r="C8" s="6" t="n">
        <v>11935</v>
      </c>
      <c r="D8" s="6" t="n">
        <v>13775</v>
      </c>
      <c r="E8" s="5" t="n">
        <v>14297</v>
      </c>
    </row>
    <row r="9" spans="1:5">
      <c r="A9" s="4" t="s">
        <v>405</v>
      </c>
      <c r="B9" s="4" t="s">
        <v>406</v>
      </c>
    </row>
    <row r="10" spans="1:5">
      <c r="A10" s="4" t="s">
        <v>407</v>
      </c>
      <c r="B10" s="4" t="s">
        <v>408</v>
      </c>
    </row>
    <row r="11" spans="1:5">
      <c r="A11" s="4" t="s">
        <v>85</v>
      </c>
      <c r="B11" s="5" t="n">
        <v>425863</v>
      </c>
      <c r="C11" s="6" t="n">
        <v>416412</v>
      </c>
      <c r="D11" s="6" t="n">
        <v>385177</v>
      </c>
    </row>
    <row r="12" spans="1:5">
      <c r="A12" s="4" t="s">
        <v>409</v>
      </c>
      <c r="B12" s="4" t="s">
        <v>410</v>
      </c>
    </row>
    <row r="13" spans="1:5">
      <c r="A13" s="4" t="s">
        <v>411</v>
      </c>
      <c r="B13" s="4" t="s">
        <v>410</v>
      </c>
    </row>
    <row r="14" spans="1:5">
      <c r="A14" s="4" t="s">
        <v>412</v>
      </c>
    </row>
    <row r="15" spans="1:5">
      <c r="A15" s="4" t="s">
        <v>413</v>
      </c>
      <c r="C15" s="6" t="n">
        <v>633</v>
      </c>
      <c r="D15" s="6" t="n">
        <v>893</v>
      </c>
    </row>
    <row r="16" spans="1:5">
      <c r="A16" s="4" t="s">
        <v>85</v>
      </c>
      <c r="C16" s="6" t="n">
        <v>426</v>
      </c>
      <c r="D16" s="6" t="n">
        <v>615</v>
      </c>
    </row>
    <row r="17" spans="1:5">
      <c r="A17" s="4" t="s">
        <v>89</v>
      </c>
      <c r="C17" s="6" t="n">
        <v>207</v>
      </c>
      <c r="D17" s="6" t="n">
        <v>278</v>
      </c>
    </row>
    <row r="18" spans="1:5">
      <c r="A18" s="4" t="s">
        <v>414</v>
      </c>
    </row>
    <row r="19" spans="1:5">
      <c r="A19" s="4" t="s">
        <v>415</v>
      </c>
      <c r="B19" s="8" t="n">
        <v>2.5</v>
      </c>
    </row>
    <row r="20" spans="1:5">
      <c r="A20" s="4" t="s">
        <v>416</v>
      </c>
    </row>
    <row r="21" spans="1:5">
      <c r="A21" s="4" t="s">
        <v>415</v>
      </c>
      <c r="B21" s="6" t="n">
        <v>1</v>
      </c>
    </row>
    <row r="22" spans="1:5">
      <c r="A22" s="4" t="s">
        <v>417</v>
      </c>
    </row>
    <row r="23" spans="1:5">
      <c r="A23" s="4" t="s">
        <v>399</v>
      </c>
      <c r="B23" s="5" t="n">
        <v>7180</v>
      </c>
      <c r="C23" s="6" t="n">
        <v>776</v>
      </c>
      <c r="D23" s="5" t="n">
        <v>7414</v>
      </c>
    </row>
    <row r="24" spans="1:5">
      <c r="A24" s="4" t="s">
        <v>400</v>
      </c>
      <c r="B24" s="5" t="n">
        <v>115789</v>
      </c>
      <c r="C24" s="5" t="n">
        <v>135801</v>
      </c>
    </row>
    <row r="25" spans="1:5">
      <c r="A25" s="4" t="s">
        <v>418</v>
      </c>
    </row>
    <row r="26" spans="1:5">
      <c r="A26" s="4" t="s">
        <v>398</v>
      </c>
      <c r="B26" s="6" t="n">
        <v>1500</v>
      </c>
      <c r="C26" s="6" t="n">
        <v>53073</v>
      </c>
      <c r="D26" s="6" t="n">
        <v>3000</v>
      </c>
    </row>
    <row r="27" spans="1:5">
      <c r="A27" s="4" t="s">
        <v>419</v>
      </c>
    </row>
    <row r="28" spans="1:5">
      <c r="A28" s="4" t="s">
        <v>420</v>
      </c>
      <c r="B28" s="5" t="n">
        <v>250</v>
      </c>
    </row>
    <row r="29" spans="1:5">
      <c r="A29" s="4" t="s">
        <v>421</v>
      </c>
      <c r="B29" s="4" t="s">
        <v>422</v>
      </c>
    </row>
    <row r="30" spans="1:5">
      <c r="A30" s="4" t="s">
        <v>423</v>
      </c>
    </row>
    <row r="31" spans="1:5">
      <c r="A31" s="4" t="s">
        <v>421</v>
      </c>
      <c r="B31" s="4" t="s">
        <v>424</v>
      </c>
    </row>
    <row r="32" spans="1:5">
      <c r="A32" s="4" t="s">
        <v>425</v>
      </c>
    </row>
    <row r="33" spans="1:5">
      <c r="A33" s="4" t="s">
        <v>426</v>
      </c>
      <c r="B33" s="4" t="s">
        <v>427</v>
      </c>
      <c r="C33" s="4" t="s">
        <v>428</v>
      </c>
    </row>
    <row r="34" spans="1:5">
      <c r="A34" s="4" t="s">
        <v>429</v>
      </c>
    </row>
    <row r="35" spans="1:5">
      <c r="A35" s="4" t="s">
        <v>430</v>
      </c>
      <c r="B35" s="4" t="s">
        <v>428</v>
      </c>
    </row>
    <row r="36" spans="1:5">
      <c r="A36" s="4" t="s">
        <v>429</v>
      </c>
    </row>
    <row r="37" spans="1:5">
      <c r="A37" s="4" t="s">
        <v>430</v>
      </c>
      <c r="B37" s="4" t="s">
        <v>431</v>
      </c>
    </row>
    <row r="38" spans="1:5">
      <c r="A38" s="4" t="s">
        <v>432</v>
      </c>
    </row>
    <row r="39" spans="1:5">
      <c r="A39" s="4" t="s">
        <v>403</v>
      </c>
      <c r="B39" s="5" t="n">
        <v>5679</v>
      </c>
      <c r="C39" s="5" t="n">
        <v>4917</v>
      </c>
    </row>
    <row r="40" spans="1:5">
      <c r="A40" s="4" t="s">
        <v>404</v>
      </c>
      <c r="B40" s="5" t="n">
        <v>1144</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03</v>
      </c>
      <c r="B1" s="2" t="s">
        <v>1</v>
      </c>
    </row>
    <row r="2" spans="1:4">
      <c r="B2" s="2" t="s">
        <v>2</v>
      </c>
      <c r="C2" s="2" t="s">
        <v>38</v>
      </c>
      <c r="D2" s="2" t="s">
        <v>82</v>
      </c>
    </row>
    <row r="3" spans="1:4">
      <c r="A3" s="3" t="s">
        <v>104</v>
      </c>
    </row>
    <row r="4" spans="1:4">
      <c r="A4" s="4" t="s">
        <v>96</v>
      </c>
      <c r="B4" s="5" t="n">
        <v>105193</v>
      </c>
      <c r="C4" s="5" t="n">
        <v>87141</v>
      </c>
      <c r="D4" s="5" t="n">
        <v>70623</v>
      </c>
    </row>
    <row r="5" spans="1:4">
      <c r="A5" s="4" t="s">
        <v>105</v>
      </c>
      <c r="B5" s="6" t="n">
        <v>332</v>
      </c>
      <c r="C5" s="6" t="n">
        <v>1383</v>
      </c>
      <c r="D5" s="6" t="n">
        <v>1331</v>
      </c>
    </row>
    <row r="6" spans="1:4">
      <c r="A6" s="4" t="s">
        <v>106</v>
      </c>
      <c r="B6" s="6" t="n">
        <v>-5514</v>
      </c>
      <c r="C6" s="6" t="n">
        <v>6155</v>
      </c>
      <c r="D6" s="6" t="n">
        <v>-4164</v>
      </c>
    </row>
    <row r="7" spans="1:4">
      <c r="A7" s="4" t="s">
        <v>107</v>
      </c>
      <c r="B7" s="5" t="n">
        <v>100011</v>
      </c>
      <c r="C7" s="5" t="n">
        <v>94679</v>
      </c>
      <c r="D7" s="5" t="n">
        <v>6779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433</v>
      </c>
      <c r="B1" s="2" t="s">
        <v>1</v>
      </c>
    </row>
    <row r="2" spans="1:4">
      <c r="B2" s="2" t="s">
        <v>2</v>
      </c>
      <c r="C2" s="2" t="s">
        <v>38</v>
      </c>
      <c r="D2" s="2" t="s">
        <v>82</v>
      </c>
    </row>
    <row r="3" spans="1:4">
      <c r="A3" s="4" t="s">
        <v>434</v>
      </c>
      <c r="B3" s="5" t="n">
        <v>702516</v>
      </c>
      <c r="C3" s="5" t="n">
        <v>674949</v>
      </c>
      <c r="D3" s="5" t="n">
        <v>615388</v>
      </c>
    </row>
    <row r="4" spans="1:4">
      <c r="A4" s="4" t="s">
        <v>435</v>
      </c>
    </row>
    <row r="5" spans="1:4">
      <c r="A5" s="4" t="s">
        <v>434</v>
      </c>
      <c r="B5" s="6" t="n">
        <v>323251</v>
      </c>
      <c r="C5" s="6" t="n">
        <v>296708</v>
      </c>
      <c r="D5" s="6" t="n">
        <v>277700</v>
      </c>
    </row>
    <row r="6" spans="1:4">
      <c r="A6" s="4" t="s">
        <v>436</v>
      </c>
    </row>
    <row r="7" spans="1:4">
      <c r="A7" s="4" t="s">
        <v>434</v>
      </c>
      <c r="B7" s="6" t="n">
        <v>143832</v>
      </c>
      <c r="C7" s="6" t="n">
        <v>132021</v>
      </c>
      <c r="D7" s="6" t="n">
        <v>109483</v>
      </c>
    </row>
    <row r="8" spans="1:4">
      <c r="A8" s="4" t="s">
        <v>437</v>
      </c>
    </row>
    <row r="9" spans="1:4">
      <c r="A9" s="4" t="s">
        <v>434</v>
      </c>
      <c r="B9" s="6" t="n">
        <v>72307</v>
      </c>
      <c r="C9" s="6" t="n">
        <v>67806</v>
      </c>
      <c r="D9" s="6" t="n">
        <v>58448</v>
      </c>
    </row>
    <row r="10" spans="1:4">
      <c r="A10" s="4" t="s">
        <v>438</v>
      </c>
    </row>
    <row r="11" spans="1:4">
      <c r="A11" s="4" t="s">
        <v>434</v>
      </c>
      <c r="B11" s="6" t="n">
        <v>163126</v>
      </c>
      <c r="C11" s="6" t="n">
        <v>178414</v>
      </c>
      <c r="D11" s="6" t="n">
        <v>169757</v>
      </c>
    </row>
    <row r="12" spans="1:4">
      <c r="A12" s="4" t="s">
        <v>439</v>
      </c>
    </row>
    <row r="13" spans="1:4">
      <c r="A13" s="4" t="s">
        <v>434</v>
      </c>
      <c r="B13" s="6" t="n">
        <v>431133</v>
      </c>
      <c r="C13" s="6" t="n">
        <v>418711</v>
      </c>
      <c r="D13" s="6" t="n">
        <v>403844</v>
      </c>
    </row>
    <row r="14" spans="1:4">
      <c r="A14" s="4" t="s">
        <v>440</v>
      </c>
    </row>
    <row r="15" spans="1:4">
      <c r="A15" s="4" t="s">
        <v>434</v>
      </c>
      <c r="B15" s="6" t="n">
        <v>238259</v>
      </c>
      <c r="C15" s="6" t="n">
        <v>220649</v>
      </c>
      <c r="D15" s="6" t="n">
        <v>211624</v>
      </c>
    </row>
    <row r="16" spans="1:4">
      <c r="A16" s="4" t="s">
        <v>441</v>
      </c>
    </row>
    <row r="17" spans="1:4">
      <c r="A17" s="4" t="s">
        <v>434</v>
      </c>
      <c r="B17" s="6" t="n">
        <v>70682</v>
      </c>
      <c r="C17" s="6" t="n">
        <v>65496</v>
      </c>
      <c r="D17" s="6" t="n">
        <v>61461</v>
      </c>
    </row>
    <row r="18" spans="1:4">
      <c r="A18" s="4" t="s">
        <v>442</v>
      </c>
    </row>
    <row r="19" spans="1:4">
      <c r="A19" s="4" t="s">
        <v>434</v>
      </c>
      <c r="B19" s="6" t="n">
        <v>21621</v>
      </c>
      <c r="C19" s="6" t="n">
        <v>18076</v>
      </c>
      <c r="D19" s="6" t="n">
        <v>16972</v>
      </c>
    </row>
    <row r="20" spans="1:4">
      <c r="A20" s="4" t="s">
        <v>443</v>
      </c>
    </row>
    <row r="21" spans="1:4">
      <c r="A21" s="4" t="s">
        <v>434</v>
      </c>
      <c r="B21" s="6" t="n">
        <v>100571</v>
      </c>
      <c r="C21" s="6" t="n">
        <v>114490</v>
      </c>
      <c r="D21" s="6" t="n">
        <v>113787</v>
      </c>
    </row>
    <row r="22" spans="1:4">
      <c r="A22" s="4" t="s">
        <v>444</v>
      </c>
    </row>
    <row r="23" spans="1:4">
      <c r="A23" s="4" t="s">
        <v>434</v>
      </c>
      <c r="B23" s="6" t="n">
        <v>271383</v>
      </c>
      <c r="C23" s="6" t="n">
        <v>256238</v>
      </c>
      <c r="D23" s="6" t="n">
        <v>211544</v>
      </c>
    </row>
    <row r="24" spans="1:4">
      <c r="A24" s="4" t="s">
        <v>445</v>
      </c>
    </row>
    <row r="25" spans="1:4">
      <c r="A25" s="4" t="s">
        <v>434</v>
      </c>
      <c r="B25" s="6" t="n">
        <v>84992</v>
      </c>
      <c r="C25" s="6" t="n">
        <v>76059</v>
      </c>
      <c r="D25" s="6" t="n">
        <v>66076</v>
      </c>
    </row>
    <row r="26" spans="1:4">
      <c r="A26" s="4" t="s">
        <v>446</v>
      </c>
    </row>
    <row r="27" spans="1:4">
      <c r="A27" s="4" t="s">
        <v>434</v>
      </c>
      <c r="B27" s="6" t="n">
        <v>73150</v>
      </c>
      <c r="C27" s="6" t="n">
        <v>66525</v>
      </c>
      <c r="D27" s="6" t="n">
        <v>48022</v>
      </c>
    </row>
    <row r="28" spans="1:4">
      <c r="A28" s="4" t="s">
        <v>447</v>
      </c>
    </row>
    <row r="29" spans="1:4">
      <c r="A29" s="4" t="s">
        <v>434</v>
      </c>
      <c r="B29" s="6" t="n">
        <v>50686</v>
      </c>
      <c r="C29" s="6" t="n">
        <v>49730</v>
      </c>
      <c r="D29" s="6" t="n">
        <v>41476</v>
      </c>
    </row>
    <row r="30" spans="1:4">
      <c r="A30" s="4" t="s">
        <v>448</v>
      </c>
    </row>
    <row r="31" spans="1:4">
      <c r="A31" s="4" t="s">
        <v>434</v>
      </c>
      <c r="B31" s="5" t="n">
        <v>62555</v>
      </c>
      <c r="C31" s="5" t="n">
        <v>63924</v>
      </c>
      <c r="D31" s="5" t="n">
        <v>5597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5"/>
    <col customWidth="1" max="2" min="2" width="80"/>
    <col customWidth="1" max="3" min="3" width="4"/>
  </cols>
  <sheetData>
    <row r="1" spans="1:3">
      <c r="A1" s="1" t="s">
        <v>449</v>
      </c>
      <c r="B1" s="2" t="s">
        <v>1</v>
      </c>
    </row>
    <row r="2" spans="1:3">
      <c r="B2" s="2" t="s">
        <v>450</v>
      </c>
    </row>
    <row r="3" spans="1:3">
      <c r="A3" s="3" t="s">
        <v>451</v>
      </c>
    </row>
    <row r="4" spans="1:3">
      <c r="A4" s="4" t="s">
        <v>452</v>
      </c>
      <c r="B4" s="5" t="n">
        <v>1323</v>
      </c>
      <c r="C4" s="4" t="s">
        <v>453</v>
      </c>
    </row>
    <row r="5" spans="1:3">
      <c r="A5" s="4" t="s">
        <v>454</v>
      </c>
      <c r="B5" s="6" t="n">
        <v>3928</v>
      </c>
      <c r="C5" s="4" t="s">
        <v>453</v>
      </c>
    </row>
    <row r="6" spans="1:3">
      <c r="A6" s="4" t="s">
        <v>455</v>
      </c>
      <c r="B6" s="6" t="n">
        <v>-3356</v>
      </c>
      <c r="C6" s="4" t="s">
        <v>453</v>
      </c>
    </row>
    <row r="7" spans="1:3">
      <c r="A7" s="4" t="s">
        <v>456</v>
      </c>
      <c r="B7" s="6" t="n">
        <v>1895</v>
      </c>
      <c r="C7" s="4" t="s">
        <v>453</v>
      </c>
    </row>
    <row r="8" spans="1:3">
      <c r="A8" s="3" t="s">
        <v>457</v>
      </c>
    </row>
    <row r="9" spans="1:3">
      <c r="A9" s="4" t="s">
        <v>452</v>
      </c>
      <c r="B9" s="6" t="n">
        <v>14450</v>
      </c>
      <c r="C9" s="4" t="s">
        <v>458</v>
      </c>
    </row>
    <row r="10" spans="1:3">
      <c r="A10" s="4" t="s">
        <v>459</v>
      </c>
      <c r="B10" s="6" t="n">
        <v>14773</v>
      </c>
      <c r="C10" s="4" t="s">
        <v>458</v>
      </c>
    </row>
    <row r="11" spans="1:3">
      <c r="A11" s="4" t="s">
        <v>460</v>
      </c>
      <c r="B11" s="6" t="n">
        <v>-19769</v>
      </c>
      <c r="C11" s="4" t="s">
        <v>458</v>
      </c>
    </row>
    <row r="12" spans="1:3">
      <c r="A12" s="4" t="s">
        <v>461</v>
      </c>
      <c r="B12" s="6" t="n">
        <v>667</v>
      </c>
      <c r="C12" s="4" t="s">
        <v>458</v>
      </c>
    </row>
    <row r="13" spans="1:3">
      <c r="A13" s="4" t="s">
        <v>456</v>
      </c>
      <c r="B13" s="6" t="n">
        <v>10121</v>
      </c>
      <c r="C13" s="4" t="s">
        <v>458</v>
      </c>
    </row>
    <row r="14" spans="1:3">
      <c r="A14" s="3" t="s">
        <v>462</v>
      </c>
    </row>
    <row r="15" spans="1:3">
      <c r="A15" s="4" t="s">
        <v>452</v>
      </c>
      <c r="B15" s="6" t="n">
        <v>1254</v>
      </c>
      <c r="C15" s="4" t="s">
        <v>463</v>
      </c>
    </row>
    <row r="16" spans="1:3">
      <c r="A16" s="4" t="s">
        <v>464</v>
      </c>
      <c r="B16" s="6" t="n">
        <v>-667</v>
      </c>
      <c r="C16" s="4" t="s">
        <v>463</v>
      </c>
    </row>
    <row r="17" spans="1:3">
      <c r="A17" s="4" t="s">
        <v>456</v>
      </c>
      <c r="B17" s="5" t="n">
        <v>587</v>
      </c>
      <c r="C17" s="4" t="s">
        <v>463</v>
      </c>
    </row>
    <row r="18" spans="1:3"/>
    <row r="19" spans="1:3">
      <c r="A19" s="4" t="s">
        <v>453</v>
      </c>
      <c r="B19" s="4" t="s">
        <v>465</v>
      </c>
    </row>
    <row r="20" spans="1:3">
      <c r="A20" s="4" t="s">
        <v>458</v>
      </c>
      <c r="B20" s="4" t="s">
        <v>466</v>
      </c>
    </row>
    <row r="21" spans="1:3">
      <c r="A21" s="4" t="s">
        <v>463</v>
      </c>
      <c r="B21" s="4" t="s">
        <v>467</v>
      </c>
    </row>
  </sheetData>
  <mergeCells count="7">
    <mergeCell ref="A1:A2"/>
    <mergeCell ref="B1:C1"/>
    <mergeCell ref="B2:C2"/>
    <mergeCell ref="A18:C18"/>
    <mergeCell ref="B19:C19"/>
    <mergeCell ref="B20:C20"/>
    <mergeCell ref="B21:C2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80"/>
    <col customWidth="1" max="3" min="3" width="31"/>
    <col customWidth="1" max="4" min="4" width="31"/>
    <col customWidth="1" max="5" min="5" width="21"/>
  </cols>
  <sheetData>
    <row r="1" spans="1:5">
      <c r="A1" s="1" t="s">
        <v>468</v>
      </c>
      <c r="B1" s="2" t="s">
        <v>1</v>
      </c>
    </row>
    <row r="2" spans="1:5">
      <c r="B2" s="2" t="s">
        <v>469</v>
      </c>
      <c r="C2" s="2" t="s">
        <v>470</v>
      </c>
      <c r="D2" s="2" t="s">
        <v>471</v>
      </c>
      <c r="E2" s="2" t="s">
        <v>472</v>
      </c>
    </row>
    <row r="3" spans="1:5">
      <c r="A3" s="4" t="s">
        <v>65</v>
      </c>
      <c r="B3" s="5" t="n">
        <v>641894</v>
      </c>
      <c r="C3" s="5" t="n">
        <v>536978</v>
      </c>
    </row>
    <row r="4" spans="1:5">
      <c r="A4" s="4" t="s">
        <v>473</v>
      </c>
      <c r="B4" s="6" t="n">
        <v>702516</v>
      </c>
      <c r="C4" s="6" t="n">
        <v>674949</v>
      </c>
      <c r="D4" s="5" t="n">
        <v>615388</v>
      </c>
    </row>
    <row r="5" spans="1:5">
      <c r="A5" s="4" t="s">
        <v>91</v>
      </c>
      <c r="B5" s="6" t="n">
        <v>132035</v>
      </c>
      <c r="C5" s="6" t="n">
        <v>128774</v>
      </c>
      <c r="D5" s="6" t="n">
        <v>114586</v>
      </c>
    </row>
    <row r="6" spans="1:5">
      <c r="A6" s="4" t="s">
        <v>399</v>
      </c>
      <c r="B6" s="5" t="n">
        <v>105193</v>
      </c>
      <c r="C6" s="5" t="n">
        <v>87141</v>
      </c>
      <c r="D6" s="5" t="n">
        <v>70623</v>
      </c>
    </row>
    <row r="7" spans="1:5">
      <c r="A7" s="4" t="s">
        <v>474</v>
      </c>
      <c r="B7" s="7" t="n">
        <v>4.32</v>
      </c>
      <c r="C7" s="7" t="n">
        <v>3.64</v>
      </c>
      <c r="D7" s="5" t="n">
        <v>3</v>
      </c>
    </row>
    <row r="8" spans="1:5">
      <c r="A8" s="4" t="s">
        <v>475</v>
      </c>
      <c r="B8" s="7" t="n">
        <v>4.26</v>
      </c>
      <c r="C8" s="7" t="n">
        <v>3.58</v>
      </c>
      <c r="D8" s="7" t="n">
        <v>2.97</v>
      </c>
    </row>
    <row r="9" spans="1:5">
      <c r="A9" s="4" t="s">
        <v>476</v>
      </c>
      <c r="B9" s="5" t="n">
        <v>90820</v>
      </c>
      <c r="C9" s="5" t="n">
        <v>77890</v>
      </c>
    </row>
    <row r="10" spans="1:5">
      <c r="A10" s="4" t="s">
        <v>477</v>
      </c>
      <c r="B10" s="4" t="s">
        <v>478</v>
      </c>
    </row>
    <row r="11" spans="1:5">
      <c r="A11" s="4" t="s">
        <v>479</v>
      </c>
      <c r="B11" s="5" t="n">
        <v>219298</v>
      </c>
    </row>
    <row r="12" spans="1:5">
      <c r="A12" s="4" t="s">
        <v>480</v>
      </c>
      <c r="B12" s="4" t="s">
        <v>481</v>
      </c>
    </row>
    <row r="13" spans="1:5">
      <c r="A13" s="4" t="s">
        <v>482</v>
      </c>
      <c r="B13" s="4" t="s">
        <v>483</v>
      </c>
    </row>
    <row r="14" spans="1:5">
      <c r="A14" s="4" t="s">
        <v>484</v>
      </c>
      <c r="B14" s="4" t="s">
        <v>485</v>
      </c>
    </row>
    <row r="15" spans="1:5">
      <c r="A15" s="4" t="s">
        <v>486</v>
      </c>
      <c r="B15" s="5" t="n">
        <v>130735</v>
      </c>
      <c r="C15" s="5" t="n">
        <v>116890</v>
      </c>
    </row>
    <row r="16" spans="1:5">
      <c r="A16" s="4" t="s">
        <v>487</v>
      </c>
      <c r="B16" s="6" t="n">
        <v>4</v>
      </c>
    </row>
    <row r="17" spans="1:5">
      <c r="A17" s="4" t="s">
        <v>488</v>
      </c>
    </row>
    <row r="18" spans="1:5">
      <c r="A18" s="4" t="s">
        <v>65</v>
      </c>
      <c r="B18" s="5" t="n">
        <v>297</v>
      </c>
      <c r="E18" s="5" t="n">
        <v>-277</v>
      </c>
    </row>
    <row r="19" spans="1:5">
      <c r="A19" s="4" t="s">
        <v>489</v>
      </c>
      <c r="E19" s="6" t="n">
        <v>1323</v>
      </c>
    </row>
    <row r="20" spans="1:5">
      <c r="A20" s="4" t="s">
        <v>490</v>
      </c>
      <c r="E20" s="6" t="n">
        <v>754</v>
      </c>
    </row>
    <row r="21" spans="1:5">
      <c r="A21" s="4" t="s">
        <v>473</v>
      </c>
      <c r="B21" s="6" t="n">
        <v>1278</v>
      </c>
    </row>
    <row r="22" spans="1:5">
      <c r="A22" s="4" t="s">
        <v>91</v>
      </c>
      <c r="B22" s="6" t="n">
        <v>666</v>
      </c>
    </row>
    <row r="23" spans="1:5">
      <c r="A23" s="4" t="s">
        <v>399</v>
      </c>
      <c r="B23" s="5" t="n">
        <v>574</v>
      </c>
    </row>
    <row r="24" spans="1:5">
      <c r="A24" s="4" t="s">
        <v>474</v>
      </c>
      <c r="B24" s="7" t="n">
        <v>0.02</v>
      </c>
    </row>
    <row r="25" spans="1:5">
      <c r="A25" s="4" t="s">
        <v>475</v>
      </c>
      <c r="B25" s="7" t="n">
        <v>0.02</v>
      </c>
    </row>
    <row r="26" spans="1:5">
      <c r="A26" s="4" t="s">
        <v>476</v>
      </c>
      <c r="B26" s="5" t="n">
        <v>-1260</v>
      </c>
      <c r="E26" s="5" t="n">
        <v>-847</v>
      </c>
    </row>
    <row r="27" spans="1:5">
      <c r="A27" s="4" t="s">
        <v>491</v>
      </c>
      <c r="B27" s="6" t="n">
        <v>1895</v>
      </c>
    </row>
    <row r="28" spans="1:5">
      <c r="A28" s="4" t="s">
        <v>52</v>
      </c>
      <c r="B28" s="5" t="n">
        <v>2058</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7"/>
    <col customWidth="1" max="2" min="2" width="60"/>
    <col customWidth="1" max="3" min="3" width="16"/>
    <col customWidth="1" max="4" min="4" width="14"/>
    <col customWidth="1" max="5" min="5" width="14"/>
  </cols>
  <sheetData>
    <row r="1" spans="1:5">
      <c r="A1" s="1" t="s">
        <v>492</v>
      </c>
      <c r="C1" s="2" t="s">
        <v>1</v>
      </c>
    </row>
    <row r="2" spans="1:5">
      <c r="C2" s="2" t="s">
        <v>2</v>
      </c>
      <c r="D2" s="2" t="s">
        <v>38</v>
      </c>
      <c r="E2" s="2" t="s">
        <v>82</v>
      </c>
    </row>
    <row r="3" spans="1:5">
      <c r="A3" s="3" t="s">
        <v>189</v>
      </c>
    </row>
    <row r="4" spans="1:5">
      <c r="A4" s="4" t="s">
        <v>493</v>
      </c>
      <c r="C4" s="5" t="n">
        <v>1326</v>
      </c>
      <c r="D4" s="5" t="n">
        <v>1213</v>
      </c>
      <c r="E4" s="5" t="n">
        <v>1324</v>
      </c>
    </row>
    <row r="5" spans="1:5">
      <c r="A5" s="4" t="s">
        <v>494</v>
      </c>
      <c r="C5" s="6" t="n">
        <v>203</v>
      </c>
      <c r="D5" s="6" t="n">
        <v>125</v>
      </c>
      <c r="E5" s="6" t="n">
        <v>96</v>
      </c>
    </row>
    <row r="6" spans="1:5">
      <c r="A6" s="4" t="s">
        <v>495</v>
      </c>
      <c r="B6" s="4" t="s">
        <v>453</v>
      </c>
      <c r="C6" s="6" t="n">
        <v>-85</v>
      </c>
      <c r="D6" s="6" t="n">
        <v>73</v>
      </c>
      <c r="E6" s="6" t="n">
        <v>-157</v>
      </c>
    </row>
    <row r="7" spans="1:5">
      <c r="A7" s="4" t="s">
        <v>496</v>
      </c>
      <c r="C7" s="6" t="n">
        <v>-14</v>
      </c>
      <c r="D7" s="6" t="n">
        <v>-85</v>
      </c>
      <c r="E7" s="6" t="n">
        <v>-50</v>
      </c>
    </row>
    <row r="8" spans="1:5">
      <c r="A8" s="4" t="s">
        <v>497</v>
      </c>
      <c r="C8" s="5" t="n">
        <v>1430</v>
      </c>
      <c r="D8" s="5" t="n">
        <v>1326</v>
      </c>
      <c r="E8" s="5" t="n">
        <v>1213</v>
      </c>
    </row>
    <row r="9" spans="1:5"/>
    <row r="10" spans="1:5">
      <c r="A10" s="4" t="s">
        <v>453</v>
      </c>
      <c r="B10" s="4" t="s">
        <v>498</v>
      </c>
    </row>
  </sheetData>
  <mergeCells count="4">
    <mergeCell ref="A1:B2"/>
    <mergeCell ref="C1:E1"/>
    <mergeCell ref="A9:D9"/>
    <mergeCell ref="B10:D10"/>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499</v>
      </c>
      <c r="B1" s="2" t="s">
        <v>2</v>
      </c>
      <c r="C1" s="2" t="s">
        <v>38</v>
      </c>
    </row>
    <row r="2" spans="1:3">
      <c r="A2" s="3" t="s">
        <v>191</v>
      </c>
    </row>
    <row r="3" spans="1:3">
      <c r="A3" s="4" t="s">
        <v>500</v>
      </c>
      <c r="B3" s="5" t="n">
        <v>48690</v>
      </c>
      <c r="C3" s="5" t="n">
        <v>44102</v>
      </c>
    </row>
    <row r="4" spans="1:3">
      <c r="A4" s="4" t="s">
        <v>501</v>
      </c>
      <c r="B4" s="6" t="n">
        <v>90820</v>
      </c>
      <c r="C4" s="6" t="n">
        <v>77890</v>
      </c>
    </row>
    <row r="5" spans="1:3">
      <c r="A5" s="4" t="s">
        <v>502</v>
      </c>
      <c r="B5" s="6" t="n">
        <v>195491</v>
      </c>
      <c r="C5" s="6" t="n">
        <v>184132</v>
      </c>
    </row>
    <row r="6" spans="1:3">
      <c r="A6" s="4" t="s">
        <v>503</v>
      </c>
      <c r="B6" s="5" t="n">
        <v>335001</v>
      </c>
      <c r="C6" s="5" t="n">
        <v>30612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504</v>
      </c>
      <c r="B1" s="2" t="s">
        <v>2</v>
      </c>
      <c r="C1" s="2" t="s">
        <v>38</v>
      </c>
    </row>
    <row r="2" spans="1:3">
      <c r="A2" s="3" t="s">
        <v>194</v>
      </c>
    </row>
    <row r="3" spans="1:3">
      <c r="A3" s="4" t="s">
        <v>505</v>
      </c>
      <c r="B3" s="5" t="n">
        <v>18735</v>
      </c>
      <c r="C3" s="5" t="n">
        <v>19723</v>
      </c>
    </row>
    <row r="4" spans="1:3">
      <c r="A4" s="4" t="s">
        <v>506</v>
      </c>
      <c r="B4" s="6" t="n">
        <v>86477</v>
      </c>
      <c r="C4" s="6" t="n">
        <v>86237</v>
      </c>
    </row>
    <row r="5" spans="1:3">
      <c r="A5" s="4" t="s">
        <v>507</v>
      </c>
      <c r="B5" s="6" t="n">
        <v>289467</v>
      </c>
      <c r="C5" s="6" t="n">
        <v>259645</v>
      </c>
    </row>
    <row r="6" spans="1:3">
      <c r="A6" s="4" t="s">
        <v>508</v>
      </c>
      <c r="B6" s="6" t="n">
        <v>394679</v>
      </c>
      <c r="C6" s="6" t="n">
        <v>365605</v>
      </c>
    </row>
    <row r="7" spans="1:3">
      <c r="A7" s="4" t="s">
        <v>509</v>
      </c>
      <c r="B7" s="6" t="n">
        <v>-186784</v>
      </c>
      <c r="C7" s="6" t="n">
        <v>-173092</v>
      </c>
    </row>
    <row r="8" spans="1:3">
      <c r="A8" s="4" t="s">
        <v>510</v>
      </c>
      <c r="B8" s="5" t="n">
        <v>207895</v>
      </c>
      <c r="C8" s="5" t="n">
        <v>19251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K33"/>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511</v>
      </c>
      <c r="B1" s="2" t="s">
        <v>512</v>
      </c>
      <c r="C1" s="2" t="s">
        <v>2</v>
      </c>
      <c r="D1" s="2" t="s">
        <v>513</v>
      </c>
      <c r="E1" s="2" t="s">
        <v>38</v>
      </c>
      <c r="F1" s="2" t="s">
        <v>514</v>
      </c>
      <c r="G1" s="2" t="s">
        <v>515</v>
      </c>
      <c r="H1" s="2" t="s">
        <v>2</v>
      </c>
      <c r="I1" s="2" t="s">
        <v>38</v>
      </c>
      <c r="J1" s="2" t="s">
        <v>82</v>
      </c>
      <c r="K1" s="2" t="s">
        <v>516</v>
      </c>
    </row>
    <row r="2" spans="1:11">
      <c r="A2" s="3" t="s">
        <v>517</v>
      </c>
    </row>
    <row r="3" spans="1:11">
      <c r="A3" s="4" t="s">
        <v>518</v>
      </c>
      <c r="C3" s="5" t="n">
        <v>13479</v>
      </c>
      <c r="E3" s="5" t="n">
        <v>11935</v>
      </c>
      <c r="H3" s="5" t="n">
        <v>13479</v>
      </c>
      <c r="I3" s="5" t="n">
        <v>11935</v>
      </c>
      <c r="J3" s="5" t="n">
        <v>13775</v>
      </c>
      <c r="K3" s="5" t="n">
        <v>14297</v>
      </c>
    </row>
    <row r="4" spans="1:11">
      <c r="A4" s="4" t="s">
        <v>519</v>
      </c>
      <c r="C4" s="6" t="n">
        <v>155641</v>
      </c>
      <c r="E4" s="6" t="n">
        <v>183764</v>
      </c>
      <c r="H4" s="6" t="n">
        <v>155641</v>
      </c>
      <c r="I4" s="6" t="n">
        <v>183764</v>
      </c>
    </row>
    <row r="5" spans="1:11">
      <c r="A5" s="4" t="s">
        <v>46</v>
      </c>
      <c r="C5" s="6" t="n">
        <v>261431</v>
      </c>
      <c r="E5" s="6" t="n">
        <v>268124</v>
      </c>
      <c r="H5" s="6" t="n">
        <v>261431</v>
      </c>
      <c r="I5" s="6" t="n">
        <v>268124</v>
      </c>
    </row>
    <row r="6" spans="1:11">
      <c r="A6" s="4" t="s">
        <v>520</v>
      </c>
      <c r="H6" s="6" t="n">
        <v>126090</v>
      </c>
      <c r="I6" s="6" t="n">
        <v>119851</v>
      </c>
      <c r="J6" s="5" t="n">
        <v>104884</v>
      </c>
    </row>
    <row r="7" spans="1:11">
      <c r="A7" s="4" t="s">
        <v>521</v>
      </c>
    </row>
    <row r="8" spans="1:11">
      <c r="A8" s="3" t="s">
        <v>517</v>
      </c>
    </row>
    <row r="9" spans="1:11">
      <c r="A9" s="4" t="s">
        <v>522</v>
      </c>
      <c r="B9" s="5" t="n">
        <v>22284</v>
      </c>
    </row>
    <row r="10" spans="1:11">
      <c r="A10" s="4" t="s">
        <v>523</v>
      </c>
      <c r="C10" s="6" t="n">
        <v>1690</v>
      </c>
      <c r="H10" s="6" t="n">
        <v>1690</v>
      </c>
    </row>
    <row r="11" spans="1:11">
      <c r="A11" s="4" t="s">
        <v>518</v>
      </c>
      <c r="C11" s="6" t="n">
        <v>-4048</v>
      </c>
      <c r="H11" s="6" t="n">
        <v>-4048</v>
      </c>
    </row>
    <row r="12" spans="1:11">
      <c r="A12" s="4" t="s">
        <v>524</v>
      </c>
      <c r="C12" s="6" t="n">
        <v>10332</v>
      </c>
      <c r="H12" s="6" t="n">
        <v>10332</v>
      </c>
    </row>
    <row r="13" spans="1:11">
      <c r="A13" s="4" t="s">
        <v>519</v>
      </c>
      <c r="C13" s="6" t="n">
        <v>20373</v>
      </c>
      <c r="H13" s="6" t="n">
        <v>20373</v>
      </c>
    </row>
    <row r="14" spans="1:11">
      <c r="A14" s="4" t="s">
        <v>46</v>
      </c>
      <c r="C14" s="6" t="n">
        <v>6691</v>
      </c>
      <c r="H14" s="6" t="n">
        <v>6691</v>
      </c>
    </row>
    <row r="15" spans="1:11">
      <c r="A15" s="4" t="s">
        <v>520</v>
      </c>
      <c r="C15" s="6" t="n">
        <v>258</v>
      </c>
      <c r="H15" s="6" t="n">
        <v>258</v>
      </c>
    </row>
    <row r="16" spans="1:11">
      <c r="A16" s="4" t="s">
        <v>525</v>
      </c>
    </row>
    <row r="17" spans="1:11">
      <c r="A17" s="3" t="s">
        <v>517</v>
      </c>
    </row>
    <row r="18" spans="1:11">
      <c r="A18" s="4" t="s">
        <v>46</v>
      </c>
      <c r="D18" s="5" t="n">
        <v>6691</v>
      </c>
    </row>
    <row r="19" spans="1:11">
      <c r="A19" s="4" t="s">
        <v>526</v>
      </c>
    </row>
    <row r="20" spans="1:11">
      <c r="A20" s="3" t="s">
        <v>517</v>
      </c>
    </row>
    <row r="21" spans="1:11">
      <c r="A21" s="4" t="s">
        <v>527</v>
      </c>
      <c r="E21" s="6" t="n">
        <v>100</v>
      </c>
      <c r="F21" s="5" t="n">
        <v>1091</v>
      </c>
    </row>
    <row r="22" spans="1:11">
      <c r="A22" s="4" t="s">
        <v>438</v>
      </c>
    </row>
    <row r="23" spans="1:11">
      <c r="A23" s="3" t="s">
        <v>517</v>
      </c>
    </row>
    <row r="24" spans="1:11">
      <c r="A24" s="4" t="s">
        <v>527</v>
      </c>
      <c r="G24" s="5" t="n">
        <v>5577</v>
      </c>
    </row>
    <row r="25" spans="1:11">
      <c r="A25" s="4" t="s">
        <v>528</v>
      </c>
      <c r="G25" s="6" t="n">
        <v>1337</v>
      </c>
    </row>
    <row r="26" spans="1:11">
      <c r="A26" s="4" t="s">
        <v>529</v>
      </c>
      <c r="G26" s="6" t="n">
        <v>5157</v>
      </c>
    </row>
    <row r="27" spans="1:11">
      <c r="A27" s="4" t="s">
        <v>530</v>
      </c>
      <c r="G27" s="5" t="n">
        <v>-917</v>
      </c>
    </row>
    <row r="28" spans="1:11">
      <c r="A28" s="4" t="s">
        <v>531</v>
      </c>
      <c r="H28" s="6" t="n">
        <v>6743</v>
      </c>
    </row>
    <row r="29" spans="1:11">
      <c r="A29" s="4" t="s">
        <v>532</v>
      </c>
      <c r="D29" s="5" t="n">
        <v>12754</v>
      </c>
    </row>
    <row r="30" spans="1:11">
      <c r="A30" s="4" t="s">
        <v>46</v>
      </c>
      <c r="C30" s="5" t="n">
        <v>160204</v>
      </c>
      <c r="E30" s="5" t="n">
        <v>166897</v>
      </c>
      <c r="H30" s="6" t="n">
        <v>160204</v>
      </c>
      <c r="I30" s="5" t="n">
        <v>166897</v>
      </c>
    </row>
    <row r="31" spans="1:11">
      <c r="A31" s="4" t="s">
        <v>533</v>
      </c>
    </row>
    <row r="32" spans="1:11">
      <c r="A32" s="3" t="s">
        <v>517</v>
      </c>
    </row>
    <row r="33" spans="1:11">
      <c r="A33" s="4" t="s">
        <v>520</v>
      </c>
      <c r="H33" s="5" t="n">
        <v>-1680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56"/>
    <col customWidth="1" max="2" min="2" width="21"/>
  </cols>
  <sheetData>
    <row r="1" spans="1:2">
      <c r="A1" s="1" t="s">
        <v>534</v>
      </c>
      <c r="B1" s="2" t="s">
        <v>1</v>
      </c>
    </row>
    <row r="2" spans="1:2">
      <c r="B2" s="2" t="s">
        <v>450</v>
      </c>
    </row>
    <row r="3" spans="1:2">
      <c r="A3" s="3" t="s">
        <v>535</v>
      </c>
    </row>
    <row r="4" spans="1:2">
      <c r="A4" s="4" t="s">
        <v>536</v>
      </c>
      <c r="B4" s="5" t="n">
        <v>268124</v>
      </c>
    </row>
    <row r="5" spans="1:2">
      <c r="A5" s="4" t="s">
        <v>537</v>
      </c>
      <c r="B5" s="6" t="n">
        <v>-6691</v>
      </c>
    </row>
    <row r="6" spans="1:2">
      <c r="A6" s="4" t="s">
        <v>538</v>
      </c>
      <c r="B6" s="6" t="n">
        <v>-2</v>
      </c>
    </row>
    <row r="7" spans="1:2">
      <c r="A7" s="4" t="s">
        <v>539</v>
      </c>
      <c r="B7" s="6" t="n">
        <v>261431</v>
      </c>
    </row>
    <row r="8" spans="1:2">
      <c r="A8" s="4" t="s">
        <v>436</v>
      </c>
    </row>
    <row r="9" spans="1:2">
      <c r="A9" s="3" t="s">
        <v>535</v>
      </c>
    </row>
    <row r="10" spans="1:2">
      <c r="A10" s="4" t="s">
        <v>536</v>
      </c>
      <c r="B10" s="6" t="n">
        <v>16007</v>
      </c>
    </row>
    <row r="11" spans="1:2">
      <c r="A11" s="4" t="s">
        <v>537</v>
      </c>
      <c r="B11" s="4" t="s">
        <v>61</v>
      </c>
    </row>
    <row r="12" spans="1:2">
      <c r="A12" s="4" t="s">
        <v>538</v>
      </c>
      <c r="B12" s="4" t="s">
        <v>61</v>
      </c>
    </row>
    <row r="13" spans="1:2">
      <c r="A13" s="4" t="s">
        <v>539</v>
      </c>
      <c r="B13" s="6" t="n">
        <v>16007</v>
      </c>
    </row>
    <row r="14" spans="1:2">
      <c r="A14" s="4" t="s">
        <v>435</v>
      </c>
    </row>
    <row r="15" spans="1:2">
      <c r="A15" s="3" t="s">
        <v>535</v>
      </c>
    </row>
    <row r="16" spans="1:2">
      <c r="A16" s="4" t="s">
        <v>536</v>
      </c>
      <c r="B16" s="6" t="n">
        <v>79597</v>
      </c>
    </row>
    <row r="17" spans="1:2">
      <c r="A17" s="4" t="s">
        <v>537</v>
      </c>
      <c r="B17" s="4" t="s">
        <v>61</v>
      </c>
    </row>
    <row r="18" spans="1:2">
      <c r="A18" s="4" t="s">
        <v>538</v>
      </c>
      <c r="B18" s="4" t="s">
        <v>61</v>
      </c>
    </row>
    <row r="19" spans="1:2">
      <c r="A19" s="4" t="s">
        <v>539</v>
      </c>
      <c r="B19" s="6" t="n">
        <v>79597</v>
      </c>
    </row>
    <row r="20" spans="1:2">
      <c r="A20" s="4" t="s">
        <v>437</v>
      </c>
    </row>
    <row r="21" spans="1:2">
      <c r="A21" s="3" t="s">
        <v>535</v>
      </c>
    </row>
    <row r="22" spans="1:2">
      <c r="A22" s="4" t="s">
        <v>536</v>
      </c>
      <c r="B22" s="6" t="n">
        <v>5623</v>
      </c>
    </row>
    <row r="23" spans="1:2">
      <c r="A23" s="4" t="s">
        <v>537</v>
      </c>
      <c r="B23" s="4" t="s">
        <v>61</v>
      </c>
    </row>
    <row r="24" spans="1:2">
      <c r="A24" s="4" t="s">
        <v>538</v>
      </c>
      <c r="B24" s="4" t="s">
        <v>61</v>
      </c>
    </row>
    <row r="25" spans="1:2">
      <c r="A25" s="4" t="s">
        <v>539</v>
      </c>
      <c r="B25" s="6" t="n">
        <v>5623</v>
      </c>
    </row>
    <row r="26" spans="1:2">
      <c r="A26" s="4" t="s">
        <v>438</v>
      </c>
    </row>
    <row r="27" spans="1:2">
      <c r="A27" s="3" t="s">
        <v>535</v>
      </c>
    </row>
    <row r="28" spans="1:2">
      <c r="A28" s="4" t="s">
        <v>536</v>
      </c>
      <c r="B28" s="6" t="n">
        <v>166897</v>
      </c>
    </row>
    <row r="29" spans="1:2">
      <c r="A29" s="4" t="s">
        <v>537</v>
      </c>
      <c r="B29" s="6" t="n">
        <v>-6691</v>
      </c>
    </row>
    <row r="30" spans="1:2">
      <c r="A30" s="4" t="s">
        <v>538</v>
      </c>
      <c r="B30" s="6" t="n">
        <v>-2</v>
      </c>
    </row>
    <row r="31" spans="1:2">
      <c r="A31" s="4" t="s">
        <v>539</v>
      </c>
      <c r="B31" s="5" t="n">
        <v>16020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540</v>
      </c>
      <c r="B1" s="2" t="s">
        <v>1</v>
      </c>
    </row>
    <row r="2" spans="1:3">
      <c r="B2" s="2" t="s">
        <v>2</v>
      </c>
      <c r="C2" s="2" t="s">
        <v>38</v>
      </c>
    </row>
    <row r="3" spans="1:3">
      <c r="A3" s="3" t="s">
        <v>541</v>
      </c>
    </row>
    <row r="4" spans="1:3">
      <c r="A4" s="4" t="s">
        <v>542</v>
      </c>
      <c r="B4" s="4" t="s">
        <v>543</v>
      </c>
    </row>
    <row r="5" spans="1:3">
      <c r="A5" s="4" t="s">
        <v>544</v>
      </c>
      <c r="B5" s="5" t="n">
        <v>24281</v>
      </c>
      <c r="C5" s="5" t="n">
        <v>34200</v>
      </c>
    </row>
    <row r="6" spans="1:3">
      <c r="A6" s="4" t="s">
        <v>545</v>
      </c>
      <c r="B6" s="6" t="n">
        <v>201742</v>
      </c>
      <c r="C6" s="6" t="n">
        <v>222644</v>
      </c>
    </row>
    <row r="7" spans="1:3">
      <c r="A7" s="4" t="s">
        <v>546</v>
      </c>
      <c r="B7" s="5" t="n">
        <v>46101</v>
      </c>
      <c r="C7" s="6" t="n">
        <v>38880</v>
      </c>
    </row>
    <row r="8" spans="1:3">
      <c r="A8" s="4" t="s">
        <v>547</v>
      </c>
    </row>
    <row r="9" spans="1:3">
      <c r="A9" s="3" t="s">
        <v>541</v>
      </c>
    </row>
    <row r="10" spans="1:3">
      <c r="A10" s="4" t="s">
        <v>542</v>
      </c>
      <c r="B10" s="4" t="s">
        <v>548</v>
      </c>
    </row>
    <row r="11" spans="1:3">
      <c r="A11" s="4" t="s">
        <v>549</v>
      </c>
      <c r="B11" s="5" t="n">
        <v>50878</v>
      </c>
      <c r="C11" s="6" t="n">
        <v>50878</v>
      </c>
    </row>
    <row r="12" spans="1:3">
      <c r="A12" s="4" t="s">
        <v>546</v>
      </c>
      <c r="B12" s="5" t="n">
        <v>10481</v>
      </c>
      <c r="C12" s="6" t="n">
        <v>8351</v>
      </c>
    </row>
    <row r="13" spans="1:3">
      <c r="A13" s="4" t="s">
        <v>550</v>
      </c>
    </row>
    <row r="14" spans="1:3">
      <c r="A14" s="3" t="s">
        <v>541</v>
      </c>
    </row>
    <row r="15" spans="1:3">
      <c r="A15" s="4" t="s">
        <v>542</v>
      </c>
      <c r="B15" s="4" t="s">
        <v>548</v>
      </c>
    </row>
    <row r="16" spans="1:3">
      <c r="A16" s="4" t="s">
        <v>549</v>
      </c>
      <c r="B16" s="5" t="n">
        <v>96458</v>
      </c>
      <c r="C16" s="6" t="n">
        <v>106583</v>
      </c>
    </row>
    <row r="17" spans="1:3">
      <c r="A17" s="4" t="s">
        <v>546</v>
      </c>
      <c r="B17" s="5" t="n">
        <v>19149</v>
      </c>
      <c r="C17" s="6" t="n">
        <v>16499</v>
      </c>
    </row>
    <row r="18" spans="1:3">
      <c r="A18" s="4" t="s">
        <v>551</v>
      </c>
    </row>
    <row r="19" spans="1:3">
      <c r="A19" s="3" t="s">
        <v>541</v>
      </c>
    </row>
    <row r="20" spans="1:3">
      <c r="A20" s="4" t="s">
        <v>542</v>
      </c>
      <c r="B20" s="4" t="s">
        <v>552</v>
      </c>
    </row>
    <row r="21" spans="1:3">
      <c r="A21" s="4" t="s">
        <v>549</v>
      </c>
      <c r="B21" s="5" t="n">
        <v>15959</v>
      </c>
      <c r="C21" s="6" t="n">
        <v>18734</v>
      </c>
    </row>
    <row r="22" spans="1:3">
      <c r="A22" s="4" t="s">
        <v>546</v>
      </c>
      <c r="B22" s="5" t="n">
        <v>7447</v>
      </c>
      <c r="C22" s="6" t="n">
        <v>6765</v>
      </c>
    </row>
    <row r="23" spans="1:3">
      <c r="A23" s="4" t="s">
        <v>553</v>
      </c>
    </row>
    <row r="24" spans="1:3">
      <c r="A24" s="3" t="s">
        <v>541</v>
      </c>
    </row>
    <row r="25" spans="1:3">
      <c r="A25" s="4" t="s">
        <v>542</v>
      </c>
      <c r="B25" s="4" t="s">
        <v>554</v>
      </c>
    </row>
    <row r="26" spans="1:3">
      <c r="A26" s="4" t="s">
        <v>549</v>
      </c>
      <c r="B26" s="5" t="n">
        <v>722</v>
      </c>
      <c r="C26" s="6" t="n">
        <v>722</v>
      </c>
    </row>
    <row r="27" spans="1:3">
      <c r="A27" s="4" t="s">
        <v>546</v>
      </c>
      <c r="B27" s="5" t="n">
        <v>722</v>
      </c>
      <c r="C27" s="6" t="n">
        <v>722</v>
      </c>
    </row>
    <row r="28" spans="1:3">
      <c r="A28" s="4" t="s">
        <v>555</v>
      </c>
    </row>
    <row r="29" spans="1:3">
      <c r="A29" s="3" t="s">
        <v>541</v>
      </c>
    </row>
    <row r="30" spans="1:3">
      <c r="A30" s="4" t="s">
        <v>542</v>
      </c>
      <c r="B30" s="4" t="s">
        <v>556</v>
      </c>
    </row>
    <row r="31" spans="1:3">
      <c r="A31" s="4" t="s">
        <v>549</v>
      </c>
      <c r="B31" s="5" t="n">
        <v>10534</v>
      </c>
      <c r="C31" s="6" t="n">
        <v>9657</v>
      </c>
    </row>
    <row r="32" spans="1:3">
      <c r="A32" s="4" t="s">
        <v>546</v>
      </c>
      <c r="B32" s="5" t="n">
        <v>5540</v>
      </c>
      <c r="C32" s="6" t="n">
        <v>4810</v>
      </c>
    </row>
    <row r="33" spans="1:3">
      <c r="A33" s="4" t="s">
        <v>557</v>
      </c>
    </row>
    <row r="34" spans="1:3">
      <c r="A34" s="3" t="s">
        <v>541</v>
      </c>
    </row>
    <row r="35" spans="1:3">
      <c r="A35" s="4" t="s">
        <v>542</v>
      </c>
      <c r="B35" s="4" t="s">
        <v>552</v>
      </c>
    </row>
    <row r="36" spans="1:3">
      <c r="A36" s="4" t="s">
        <v>549</v>
      </c>
      <c r="B36" s="5" t="n">
        <v>437</v>
      </c>
      <c r="C36" s="6" t="n">
        <v>437</v>
      </c>
    </row>
    <row r="37" spans="1:3">
      <c r="A37" s="4" t="s">
        <v>546</v>
      </c>
      <c r="B37" s="5" t="n">
        <v>437</v>
      </c>
      <c r="C37" s="6" t="n">
        <v>430</v>
      </c>
    </row>
    <row r="38" spans="1:3">
      <c r="A38" s="4" t="s">
        <v>558</v>
      </c>
    </row>
    <row r="39" spans="1:3">
      <c r="A39" s="3" t="s">
        <v>541</v>
      </c>
    </row>
    <row r="40" spans="1:3">
      <c r="A40" s="4" t="s">
        <v>542</v>
      </c>
      <c r="B40" s="4" t="s">
        <v>364</v>
      </c>
    </row>
    <row r="41" spans="1:3">
      <c r="A41" s="4" t="s">
        <v>549</v>
      </c>
      <c r="B41" s="5" t="n">
        <v>2473</v>
      </c>
      <c r="C41" s="6" t="n">
        <v>1433</v>
      </c>
    </row>
    <row r="42" spans="1:3">
      <c r="A42" s="4" t="s">
        <v>546</v>
      </c>
      <c r="B42" s="5" t="n">
        <v>2325</v>
      </c>
      <c r="C42" s="5" t="n">
        <v>130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8"/>
    <col customWidth="1" max="2" min="2" width="21"/>
  </cols>
  <sheetData>
    <row r="1" spans="1:2">
      <c r="A1" s="1" t="s">
        <v>559</v>
      </c>
      <c r="B1" s="2" t="s">
        <v>450</v>
      </c>
    </row>
    <row r="2" spans="1:2">
      <c r="A2" s="3" t="s">
        <v>200</v>
      </c>
    </row>
    <row r="3" spans="1:2">
      <c r="A3" s="4" t="s">
        <v>560</v>
      </c>
      <c r="B3" s="5" t="n">
        <v>8050</v>
      </c>
    </row>
    <row r="4" spans="1:2">
      <c r="A4" s="4" t="s">
        <v>561</v>
      </c>
      <c r="B4" s="6" t="n">
        <v>8001</v>
      </c>
    </row>
    <row r="5" spans="1:2">
      <c r="A5" s="4" t="s">
        <v>562</v>
      </c>
      <c r="B5" s="6" t="n">
        <v>7882</v>
      </c>
    </row>
    <row r="6" spans="1:2">
      <c r="A6" s="4" t="s">
        <v>563</v>
      </c>
      <c r="B6" s="6" t="n">
        <v>7802</v>
      </c>
    </row>
    <row r="7" spans="1:2">
      <c r="A7" s="4" t="s">
        <v>564</v>
      </c>
      <c r="B7" s="6" t="n">
        <v>7670</v>
      </c>
    </row>
    <row r="8" spans="1:2">
      <c r="A8" s="4" t="s">
        <v>565</v>
      </c>
      <c r="B8" s="5" t="n">
        <v>9195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v>
      </c>
      <c r="B1" s="2" t="s">
        <v>1</v>
      </c>
    </row>
    <row r="2" spans="1:4">
      <c r="B2" s="2" t="s">
        <v>2</v>
      </c>
      <c r="C2" s="2" t="s">
        <v>38</v>
      </c>
      <c r="D2" s="2" t="s">
        <v>82</v>
      </c>
    </row>
    <row r="3" spans="1:4">
      <c r="A3" s="3" t="s">
        <v>104</v>
      </c>
    </row>
    <row r="4" spans="1:4">
      <c r="A4" s="4" t="s">
        <v>109</v>
      </c>
      <c r="B4" s="5" t="n">
        <v>101</v>
      </c>
      <c r="C4" s="5" t="n">
        <v>101</v>
      </c>
      <c r="D4" s="5" t="n">
        <v>101</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 customWidth="1" max="5" min="5" width="14"/>
  </cols>
  <sheetData>
    <row r="1" spans="1:5">
      <c r="A1" s="1" t="s">
        <v>566</v>
      </c>
      <c r="B1" s="2" t="s">
        <v>1</v>
      </c>
    </row>
    <row r="2" spans="1:5">
      <c r="B2" s="2" t="s">
        <v>2</v>
      </c>
      <c r="C2" s="2" t="s">
        <v>38</v>
      </c>
      <c r="D2" s="2" t="s">
        <v>82</v>
      </c>
      <c r="E2" s="2" t="s">
        <v>513</v>
      </c>
    </row>
    <row r="3" spans="1:5">
      <c r="A3" s="4" t="s">
        <v>146</v>
      </c>
      <c r="B3" s="5" t="n">
        <v>9666</v>
      </c>
      <c r="C3" s="5" t="n">
        <v>9344</v>
      </c>
      <c r="D3" s="5" t="n">
        <v>9272</v>
      </c>
    </row>
    <row r="4" spans="1:5">
      <c r="A4" s="4" t="s">
        <v>46</v>
      </c>
      <c r="B4" s="5" t="n">
        <v>261431</v>
      </c>
      <c r="C4" s="5" t="n">
        <v>268124</v>
      </c>
    </row>
    <row r="5" spans="1:5">
      <c r="A5" s="4" t="s">
        <v>409</v>
      </c>
      <c r="B5" s="4" t="s">
        <v>410</v>
      </c>
    </row>
    <row r="6" spans="1:5">
      <c r="A6" s="4" t="s">
        <v>411</v>
      </c>
      <c r="B6" s="4" t="s">
        <v>410</v>
      </c>
    </row>
    <row r="7" spans="1:5">
      <c r="A7" s="4" t="s">
        <v>525</v>
      </c>
    </row>
    <row r="8" spans="1:5">
      <c r="A8" s="4" t="s">
        <v>46</v>
      </c>
      <c r="E8" s="5" t="n">
        <v>6691</v>
      </c>
    </row>
    <row r="9" spans="1:5">
      <c r="A9" s="4" t="s">
        <v>567</v>
      </c>
    </row>
    <row r="10" spans="1:5">
      <c r="A10" s="4" t="s">
        <v>568</v>
      </c>
      <c r="E10" s="6" t="n">
        <v>9919</v>
      </c>
    </row>
    <row r="11" spans="1:5">
      <c r="A11" s="4" t="s">
        <v>569</v>
      </c>
    </row>
    <row r="12" spans="1:5">
      <c r="A12" s="4" t="s">
        <v>568</v>
      </c>
      <c r="E12" s="6" t="n">
        <v>8674</v>
      </c>
    </row>
    <row r="13" spans="1:5">
      <c r="A13" s="4" t="s">
        <v>570</v>
      </c>
    </row>
    <row r="14" spans="1:5">
      <c r="A14" s="4" t="s">
        <v>568</v>
      </c>
      <c r="E14" s="5" t="n">
        <v>1780</v>
      </c>
    </row>
    <row r="15" spans="1:5">
      <c r="A15" s="4" t="s">
        <v>571</v>
      </c>
    </row>
    <row r="16" spans="1:5">
      <c r="A16" s="4" t="s">
        <v>572</v>
      </c>
      <c r="B16" s="4" t="s">
        <v>573</v>
      </c>
    </row>
    <row r="17" spans="1:5">
      <c r="A17" s="4" t="s">
        <v>574</v>
      </c>
      <c r="B17" s="4" t="s">
        <v>575</v>
      </c>
    </row>
    <row r="18" spans="1:5">
      <c r="A18" s="4" t="s">
        <v>576</v>
      </c>
      <c r="B18" s="4" t="s">
        <v>577</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8</v>
      </c>
      <c r="B1" s="2" t="s">
        <v>2</v>
      </c>
      <c r="C1" s="2" t="s">
        <v>38</v>
      </c>
    </row>
    <row r="2" spans="1:3">
      <c r="A2" s="3" t="s">
        <v>203</v>
      </c>
    </row>
    <row r="3" spans="1:3">
      <c r="A3" s="4" t="s">
        <v>579</v>
      </c>
      <c r="B3" s="5" t="n">
        <v>14485</v>
      </c>
      <c r="C3" s="5" t="n">
        <v>14240</v>
      </c>
    </row>
    <row r="4" spans="1:3">
      <c r="A4" s="4" t="s">
        <v>580</v>
      </c>
      <c r="B4" s="6" t="n">
        <v>4789</v>
      </c>
      <c r="C4" s="6" t="n">
        <v>2939</v>
      </c>
    </row>
    <row r="5" spans="1:3">
      <c r="A5" s="4" t="s">
        <v>581</v>
      </c>
      <c r="B5" s="6" t="n">
        <v>10121</v>
      </c>
      <c r="C5" s="6" t="n">
        <v>13613</v>
      </c>
    </row>
    <row r="6" spans="1:3">
      <c r="A6" s="4" t="s">
        <v>582</v>
      </c>
      <c r="B6" s="6" t="n">
        <v>2685</v>
      </c>
      <c r="C6" s="6" t="n">
        <v>2086</v>
      </c>
    </row>
    <row r="7" spans="1:3">
      <c r="A7" s="4" t="s">
        <v>583</v>
      </c>
      <c r="B7" s="6" t="n">
        <v>1184</v>
      </c>
      <c r="C7" s="6" t="n">
        <v>1228</v>
      </c>
    </row>
    <row r="8" spans="1:3">
      <c r="A8" s="4" t="s">
        <v>135</v>
      </c>
      <c r="B8" s="6" t="n">
        <v>6806</v>
      </c>
      <c r="C8" s="6" t="n">
        <v>6671</v>
      </c>
    </row>
    <row r="9" spans="1:3">
      <c r="A9" s="4" t="s">
        <v>584</v>
      </c>
      <c r="B9" s="5" t="n">
        <v>40070</v>
      </c>
      <c r="C9" s="5" t="n">
        <v>4077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585</v>
      </c>
      <c r="B1" s="2" t="s">
        <v>2</v>
      </c>
      <c r="C1" s="2" t="s">
        <v>38</v>
      </c>
    </row>
    <row r="2" spans="1:3">
      <c r="A2" s="3" t="s">
        <v>586</v>
      </c>
    </row>
    <row r="3" spans="1:3">
      <c r="A3" s="4" t="s">
        <v>587</v>
      </c>
      <c r="B3" s="5" t="n">
        <v>-1912</v>
      </c>
      <c r="C3" s="5" t="n">
        <v>-2968</v>
      </c>
    </row>
    <row r="4" spans="1:3">
      <c r="A4" s="4" t="s">
        <v>588</v>
      </c>
      <c r="B4" s="6" t="n">
        <v>43646</v>
      </c>
      <c r="C4" s="6" t="n">
        <v>173355</v>
      </c>
    </row>
    <row r="5" spans="1:3">
      <c r="A5" s="4" t="s">
        <v>589</v>
      </c>
      <c r="B5" s="6" t="n">
        <v>467</v>
      </c>
      <c r="C5" s="6" t="n">
        <v>19238</v>
      </c>
    </row>
    <row r="6" spans="1:3">
      <c r="A6" s="4" t="s">
        <v>590</v>
      </c>
      <c r="B6" s="6" t="n">
        <v>43179</v>
      </c>
      <c r="C6" s="6" t="n">
        <v>154117</v>
      </c>
    </row>
    <row r="7" spans="1:3">
      <c r="A7" s="4" t="s">
        <v>591</v>
      </c>
    </row>
    <row r="8" spans="1:3">
      <c r="A8" s="3" t="s">
        <v>586</v>
      </c>
    </row>
    <row r="9" spans="1:3">
      <c r="A9" s="4" t="s">
        <v>588</v>
      </c>
      <c r="B9" s="6" t="n">
        <v>6308</v>
      </c>
      <c r="C9" s="6" t="n">
        <v>7073</v>
      </c>
    </row>
    <row r="10" spans="1:3">
      <c r="A10" s="4" t="s">
        <v>592</v>
      </c>
    </row>
    <row r="11" spans="1:3">
      <c r="A11" s="3" t="s">
        <v>586</v>
      </c>
    </row>
    <row r="12" spans="1:3">
      <c r="A12" s="4" t="s">
        <v>588</v>
      </c>
      <c r="B12" s="5" t="n">
        <v>39250</v>
      </c>
      <c r="C12" s="5" t="n">
        <v>16925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K48"/>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1"/>
    <col customWidth="1" max="5" min="5" width="21"/>
    <col customWidth="1" max="6" min="6" width="23"/>
    <col customWidth="1" max="7" min="7" width="80"/>
    <col customWidth="1" max="8" min="8" width="21"/>
    <col customWidth="1" max="9" min="9" width="21"/>
    <col customWidth="1" max="10" min="10" width="23"/>
    <col customWidth="1" max="11" min="11" width="23"/>
  </cols>
  <sheetData>
    <row r="1" spans="1:11">
      <c r="A1" s="1" t="s">
        <v>593</v>
      </c>
      <c r="B1" s="2" t="s">
        <v>594</v>
      </c>
      <c r="C1" s="2" t="s">
        <v>595</v>
      </c>
      <c r="D1" s="2" t="s">
        <v>596</v>
      </c>
      <c r="E1" s="2" t="s">
        <v>597</v>
      </c>
      <c r="F1" s="2" t="s">
        <v>598</v>
      </c>
      <c r="G1" s="2" t="s">
        <v>599</v>
      </c>
      <c r="H1" s="2" t="s">
        <v>600</v>
      </c>
      <c r="I1" s="2" t="s">
        <v>601</v>
      </c>
      <c r="J1" s="2" t="s">
        <v>602</v>
      </c>
      <c r="K1" s="2" t="s">
        <v>598</v>
      </c>
    </row>
    <row r="2" spans="1:11">
      <c r="A2" s="4" t="s">
        <v>603</v>
      </c>
      <c r="G2" s="5" t="n">
        <v>1912</v>
      </c>
      <c r="H2" s="5" t="n">
        <v>2968</v>
      </c>
    </row>
    <row r="3" spans="1:11">
      <c r="A3" s="4" t="s">
        <v>604</v>
      </c>
      <c r="G3" s="6" t="n">
        <v>852</v>
      </c>
      <c r="H3" s="4" t="s">
        <v>61</v>
      </c>
      <c r="I3" s="4" t="s">
        <v>61</v>
      </c>
    </row>
    <row r="4" spans="1:11">
      <c r="A4" s="4" t="s">
        <v>605</v>
      </c>
      <c r="G4" s="6" t="n">
        <v>467</v>
      </c>
    </row>
    <row r="5" spans="1:11">
      <c r="A5" s="4" t="s">
        <v>606</v>
      </c>
      <c r="G5" s="6" t="n">
        <v>467</v>
      </c>
    </row>
    <row r="6" spans="1:11">
      <c r="A6" s="4" t="s">
        <v>607</v>
      </c>
      <c r="G6" s="6" t="n">
        <v>467</v>
      </c>
    </row>
    <row r="7" spans="1:11">
      <c r="A7" s="4" t="s">
        <v>608</v>
      </c>
      <c r="G7" s="6" t="n">
        <v>467</v>
      </c>
    </row>
    <row r="8" spans="1:11">
      <c r="A8" s="4" t="s">
        <v>609</v>
      </c>
      <c r="G8" s="6" t="n">
        <v>39717</v>
      </c>
    </row>
    <row r="9" spans="1:11">
      <c r="A9" s="4" t="s">
        <v>610</v>
      </c>
      <c r="G9" s="6" t="n">
        <v>3973</v>
      </c>
    </row>
    <row r="10" spans="1:11">
      <c r="A10" s="4" t="s">
        <v>611</v>
      </c>
    </row>
    <row r="11" spans="1:11">
      <c r="A11" s="4" t="s">
        <v>612</v>
      </c>
      <c r="E11" s="5" t="n">
        <v>5053</v>
      </c>
    </row>
    <row r="12" spans="1:11">
      <c r="A12" s="4" t="s">
        <v>613</v>
      </c>
    </row>
    <row r="13" spans="1:11">
      <c r="A13" s="4" t="s">
        <v>614</v>
      </c>
      <c r="F13" s="9" t="n">
        <v>4767</v>
      </c>
    </row>
    <row r="14" spans="1:11">
      <c r="A14" s="4" t="s">
        <v>615</v>
      </c>
    </row>
    <row r="15" spans="1:11">
      <c r="A15" s="4" t="s">
        <v>616</v>
      </c>
      <c r="E15" s="5" t="n">
        <v>14910</v>
      </c>
    </row>
    <row r="16" spans="1:11">
      <c r="A16" s="4" t="s">
        <v>617</v>
      </c>
      <c r="E16" s="4" t="s">
        <v>360</v>
      </c>
      <c r="F16" s="4" t="s">
        <v>360</v>
      </c>
    </row>
    <row r="17" spans="1:11">
      <c r="A17" s="4" t="s">
        <v>618</v>
      </c>
      <c r="E17" s="4" t="s">
        <v>619</v>
      </c>
      <c r="F17" s="4" t="s">
        <v>619</v>
      </c>
    </row>
    <row r="18" spans="1:11">
      <c r="A18" s="4" t="s">
        <v>620</v>
      </c>
      <c r="E18" s="5" t="n">
        <v>9857</v>
      </c>
    </row>
    <row r="19" spans="1:11">
      <c r="A19" s="4" t="s">
        <v>621</v>
      </c>
      <c r="G19" s="5" t="n">
        <v>6308</v>
      </c>
    </row>
    <row r="20" spans="1:11">
      <c r="A20" s="4" t="s">
        <v>622</v>
      </c>
    </row>
    <row r="21" spans="1:11">
      <c r="A21" s="4" t="s">
        <v>623</v>
      </c>
      <c r="K21" s="9" t="n">
        <v>14067</v>
      </c>
    </row>
    <row r="22" spans="1:11">
      <c r="A22" s="4" t="s">
        <v>624</v>
      </c>
      <c r="K22" s="9" t="n">
        <v>9300</v>
      </c>
    </row>
    <row r="23" spans="1:11">
      <c r="A23" s="4" t="s">
        <v>625</v>
      </c>
      <c r="J23" s="9" t="n">
        <v>6278</v>
      </c>
    </row>
    <row r="24" spans="1:11">
      <c r="A24" s="4" t="s">
        <v>626</v>
      </c>
    </row>
    <row r="25" spans="1:11">
      <c r="A25" s="4" t="s">
        <v>627</v>
      </c>
      <c r="G25" s="10" t="n">
        <v>3.5</v>
      </c>
    </row>
    <row r="26" spans="1:11">
      <c r="A26" s="4" t="s">
        <v>628</v>
      </c>
    </row>
    <row r="27" spans="1:11">
      <c r="A27" s="4" t="s">
        <v>627</v>
      </c>
      <c r="G27" s="6" t="n">
        <v>1</v>
      </c>
    </row>
    <row r="28" spans="1:11">
      <c r="A28" s="4" t="s">
        <v>629</v>
      </c>
    </row>
    <row r="29" spans="1:11">
      <c r="A29" s="4" t="s">
        <v>630</v>
      </c>
      <c r="G29" s="5" t="n">
        <v>3990</v>
      </c>
    </row>
    <row r="30" spans="1:11">
      <c r="A30" s="4" t="s">
        <v>631</v>
      </c>
      <c r="G30" s="6" t="n">
        <v>206760</v>
      </c>
    </row>
    <row r="31" spans="1:11">
      <c r="A31" s="4" t="s">
        <v>632</v>
      </c>
      <c r="G31" s="5" t="n">
        <v>1912</v>
      </c>
    </row>
    <row r="32" spans="1:11">
      <c r="A32" s="4" t="s">
        <v>633</v>
      </c>
    </row>
    <row r="33" spans="1:11">
      <c r="A33" s="4" t="s">
        <v>630</v>
      </c>
      <c r="B33" s="5" t="n">
        <v>250000</v>
      </c>
    </row>
    <row r="34" spans="1:11">
      <c r="A34" s="4" t="s">
        <v>632</v>
      </c>
      <c r="B34" s="5" t="n">
        <v>852</v>
      </c>
    </row>
    <row r="35" spans="1:11">
      <c r="A35" s="4" t="s">
        <v>634</v>
      </c>
      <c r="B35" s="4" t="s">
        <v>635</v>
      </c>
    </row>
    <row r="36" spans="1:11">
      <c r="A36" s="4" t="s">
        <v>636</v>
      </c>
    </row>
    <row r="37" spans="1:11">
      <c r="A37" s="4" t="s">
        <v>604</v>
      </c>
      <c r="C37" s="5" t="n">
        <v>987</v>
      </c>
    </row>
    <row r="38" spans="1:11">
      <c r="A38" s="4" t="s">
        <v>637</v>
      </c>
    </row>
    <row r="39" spans="1:11">
      <c r="A39" s="4" t="s">
        <v>638</v>
      </c>
      <c r="D39" s="4" t="s">
        <v>639</v>
      </c>
    </row>
    <row r="40" spans="1:11">
      <c r="A40" s="4" t="s">
        <v>640</v>
      </c>
    </row>
    <row r="41" spans="1:11">
      <c r="A41" s="4" t="s">
        <v>641</v>
      </c>
      <c r="D41" s="5" t="n">
        <v>350000</v>
      </c>
    </row>
    <row r="42" spans="1:11">
      <c r="A42" s="4" t="s">
        <v>642</v>
      </c>
    </row>
    <row r="43" spans="1:11">
      <c r="A43" s="4" t="s">
        <v>641</v>
      </c>
      <c r="D43" s="5" t="n">
        <v>200000</v>
      </c>
    </row>
    <row r="44" spans="1:11">
      <c r="A44" s="4" t="s">
        <v>643</v>
      </c>
    </row>
    <row r="45" spans="1:11">
      <c r="A45" s="4" t="s">
        <v>644</v>
      </c>
      <c r="G45" s="4" t="s">
        <v>645</v>
      </c>
    </row>
    <row r="46" spans="1:11">
      <c r="A46" s="4" t="s">
        <v>646</v>
      </c>
    </row>
    <row r="47" spans="1:11">
      <c r="A47" s="4" t="s">
        <v>644</v>
      </c>
      <c r="G47" s="4" t="s">
        <v>647</v>
      </c>
    </row>
    <row r="48" spans="1:11">
      <c r="A48" s="4" t="s">
        <v>648</v>
      </c>
      <c r="G48" s="4" t="s">
        <v>649</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650</v>
      </c>
      <c r="B1" s="2" t="s">
        <v>2</v>
      </c>
      <c r="C1" s="2" t="s">
        <v>38</v>
      </c>
    </row>
    <row r="2" spans="1:3">
      <c r="A2" s="3" t="s">
        <v>203</v>
      </c>
    </row>
    <row r="3" spans="1:3">
      <c r="A3" s="4" t="s">
        <v>651</v>
      </c>
      <c r="B3" s="5" t="n">
        <v>2358</v>
      </c>
      <c r="C3" s="5" t="n">
        <v>2450</v>
      </c>
    </row>
    <row r="4" spans="1:3">
      <c r="A4" s="4" t="s">
        <v>652</v>
      </c>
      <c r="B4" s="6" t="n">
        <v>19854</v>
      </c>
      <c r="C4" s="6" t="n">
        <v>20176</v>
      </c>
    </row>
    <row r="5" spans="1:3">
      <c r="A5" s="4" t="s">
        <v>653</v>
      </c>
      <c r="B5" s="6" t="n">
        <v>15425</v>
      </c>
      <c r="C5" s="6" t="n">
        <v>13620</v>
      </c>
    </row>
    <row r="6" spans="1:3">
      <c r="A6" s="4" t="s">
        <v>135</v>
      </c>
      <c r="B6" s="6" t="n">
        <v>994</v>
      </c>
      <c r="C6" s="6" t="n">
        <v>884</v>
      </c>
    </row>
    <row r="7" spans="1:3">
      <c r="A7" s="4" t="s">
        <v>654</v>
      </c>
      <c r="B7" s="5" t="n">
        <v>38631</v>
      </c>
      <c r="C7" s="5" t="n">
        <v>3713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655</v>
      </c>
      <c r="B1" s="2" t="s">
        <v>2</v>
      </c>
      <c r="C1" s="2" t="s">
        <v>38</v>
      </c>
    </row>
    <row r="2" spans="1:3">
      <c r="A2" s="4" t="s">
        <v>656</v>
      </c>
      <c r="B2" s="5" t="n">
        <v>26163</v>
      </c>
      <c r="C2" s="5" t="n">
        <v>24909</v>
      </c>
    </row>
    <row r="3" spans="1:3">
      <c r="A3" s="4" t="s">
        <v>657</v>
      </c>
    </row>
    <row r="4" spans="1:3">
      <c r="A4" s="4" t="s">
        <v>656</v>
      </c>
      <c r="B4" s="6" t="n">
        <v>925</v>
      </c>
      <c r="C4" s="6" t="n">
        <v>1107</v>
      </c>
    </row>
    <row r="5" spans="1:3">
      <c r="A5" s="4" t="s">
        <v>658</v>
      </c>
    </row>
    <row r="6" spans="1:3">
      <c r="A6" s="4" t="s">
        <v>656</v>
      </c>
      <c r="B6" s="6" t="n">
        <v>20310</v>
      </c>
      <c r="C6" s="6" t="n">
        <v>18881</v>
      </c>
    </row>
    <row r="7" spans="1:3">
      <c r="A7" s="4" t="s">
        <v>659</v>
      </c>
    </row>
    <row r="8" spans="1:3">
      <c r="A8" s="4" t="s">
        <v>656</v>
      </c>
      <c r="B8" s="6" t="n">
        <v>1876</v>
      </c>
      <c r="C8" s="6" t="n">
        <v>1985</v>
      </c>
    </row>
    <row r="9" spans="1:3">
      <c r="A9" s="4" t="s">
        <v>660</v>
      </c>
    </row>
    <row r="10" spans="1:3">
      <c r="A10" s="4" t="s">
        <v>656</v>
      </c>
      <c r="B10" s="5" t="n">
        <v>3052</v>
      </c>
      <c r="C10" s="5" t="n">
        <v>2936</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661</v>
      </c>
      <c r="B1" s="2" t="s">
        <v>1</v>
      </c>
    </row>
    <row r="2" spans="1:4">
      <c r="B2" s="2" t="s">
        <v>2</v>
      </c>
      <c r="C2" s="2" t="s">
        <v>38</v>
      </c>
      <c r="D2" s="2" t="s">
        <v>82</v>
      </c>
    </row>
    <row r="3" spans="1:4">
      <c r="A3" s="3" t="s">
        <v>662</v>
      </c>
    </row>
    <row r="4" spans="1:4">
      <c r="A4" s="4" t="s">
        <v>663</v>
      </c>
      <c r="B4" s="5" t="n">
        <v>24570</v>
      </c>
      <c r="C4" s="5" t="n">
        <v>25049</v>
      </c>
    </row>
    <row r="5" spans="1:4">
      <c r="A5" s="4" t="s">
        <v>664</v>
      </c>
      <c r="B5" s="6" t="n">
        <v>258</v>
      </c>
      <c r="C5" s="6" t="n">
        <v>232</v>
      </c>
      <c r="D5" s="5" t="n">
        <v>251</v>
      </c>
    </row>
    <row r="6" spans="1:4">
      <c r="A6" s="4" t="s">
        <v>665</v>
      </c>
      <c r="B6" s="6" t="n">
        <v>885</v>
      </c>
      <c r="C6" s="6" t="n">
        <v>904</v>
      </c>
      <c r="D6" s="6" t="n">
        <v>889</v>
      </c>
    </row>
    <row r="7" spans="1:4">
      <c r="A7" s="4" t="s">
        <v>666</v>
      </c>
      <c r="B7" s="6" t="n">
        <v>389</v>
      </c>
      <c r="C7" s="6" t="n">
        <v>-38</v>
      </c>
    </row>
    <row r="8" spans="1:4">
      <c r="A8" s="4" t="s">
        <v>667</v>
      </c>
      <c r="B8" s="6" t="n">
        <v>-1595</v>
      </c>
      <c r="C8" s="6" t="n">
        <v>-1577</v>
      </c>
    </row>
    <row r="9" spans="1:4">
      <c r="A9" s="4" t="s">
        <v>668</v>
      </c>
      <c r="B9" s="6" t="n">
        <v>24507</v>
      </c>
      <c r="C9" s="6" t="n">
        <v>24570</v>
      </c>
      <c r="D9" s="6" t="n">
        <v>25049</v>
      </c>
    </row>
    <row r="10" spans="1:4">
      <c r="A10" s="3" t="s">
        <v>669</v>
      </c>
    </row>
    <row r="11" spans="1:4">
      <c r="A11" s="4" t="s">
        <v>670</v>
      </c>
      <c r="B11" s="6" t="n">
        <v>24909</v>
      </c>
      <c r="C11" s="6" t="n">
        <v>23154</v>
      </c>
    </row>
    <row r="12" spans="1:4">
      <c r="A12" s="4" t="s">
        <v>671</v>
      </c>
      <c r="B12" s="6" t="n">
        <v>1349</v>
      </c>
      <c r="C12" s="6" t="n">
        <v>1832</v>
      </c>
    </row>
    <row r="13" spans="1:4">
      <c r="A13" s="4" t="s">
        <v>672</v>
      </c>
      <c r="B13" s="6" t="n">
        <v>1500</v>
      </c>
      <c r="C13" s="6" t="n">
        <v>1500</v>
      </c>
    </row>
    <row r="14" spans="1:4">
      <c r="A14" s="4" t="s">
        <v>667</v>
      </c>
      <c r="B14" s="6" t="n">
        <v>-1595</v>
      </c>
      <c r="C14" s="6" t="n">
        <v>-1577</v>
      </c>
    </row>
    <row r="15" spans="1:4">
      <c r="A15" s="4" t="s">
        <v>673</v>
      </c>
      <c r="B15" s="6" t="n">
        <v>26163</v>
      </c>
      <c r="C15" s="6" t="n">
        <v>24909</v>
      </c>
      <c r="D15" s="5" t="n">
        <v>23154</v>
      </c>
    </row>
    <row r="16" spans="1:4">
      <c r="A16" s="4" t="s">
        <v>674</v>
      </c>
      <c r="B16" s="6" t="n">
        <v>1656</v>
      </c>
      <c r="C16" s="6" t="n">
        <v>339</v>
      </c>
    </row>
    <row r="17" spans="1:4">
      <c r="A17" s="3" t="s">
        <v>675</v>
      </c>
    </row>
    <row r="18" spans="1:4">
      <c r="A18" s="4" t="s">
        <v>676</v>
      </c>
      <c r="B18" s="5" t="n">
        <v>1656</v>
      </c>
      <c r="C18" s="5" t="n">
        <v>339</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677</v>
      </c>
      <c r="B1" s="2" t="s">
        <v>678</v>
      </c>
      <c r="C1" s="2" t="s">
        <v>38</v>
      </c>
    </row>
    <row r="2" spans="1:3">
      <c r="A2" s="3" t="s">
        <v>679</v>
      </c>
    </row>
    <row r="3" spans="1:3">
      <c r="A3" s="4" t="s">
        <v>680</v>
      </c>
      <c r="B3" s="5" t="n">
        <v>37</v>
      </c>
      <c r="C3" s="5" t="n">
        <v>71</v>
      </c>
    </row>
    <row r="4" spans="1:3">
      <c r="A4" s="4" t="s">
        <v>681</v>
      </c>
      <c r="B4" s="6" t="n">
        <v>7307</v>
      </c>
      <c r="C4" s="6" t="n">
        <v>7596</v>
      </c>
    </row>
    <row r="5" spans="1:3">
      <c r="A5" s="4" t="s">
        <v>64</v>
      </c>
      <c r="B5" s="5" t="n">
        <v>7344</v>
      </c>
      <c r="C5" s="5" t="n">
        <v>7667</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682</v>
      </c>
      <c r="B1" s="2" t="s">
        <v>450</v>
      </c>
    </row>
    <row r="2" spans="1:2">
      <c r="A2" s="3" t="s">
        <v>683</v>
      </c>
    </row>
    <row r="3" spans="1:2">
      <c r="A3" s="4" t="s">
        <v>680</v>
      </c>
      <c r="B3" s="5" t="n">
        <v>35</v>
      </c>
    </row>
    <row r="4" spans="1:2">
      <c r="A4" s="4" t="s">
        <v>681</v>
      </c>
      <c r="B4" s="6" t="n">
        <v>887</v>
      </c>
    </row>
    <row r="5" spans="1:2">
      <c r="A5" s="4" t="s">
        <v>116</v>
      </c>
      <c r="B5" s="5" t="n">
        <v>922</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684</v>
      </c>
      <c r="B1" s="2" t="s">
        <v>1</v>
      </c>
    </row>
    <row r="2" spans="1:4">
      <c r="B2" s="2" t="s">
        <v>2</v>
      </c>
      <c r="C2" s="2" t="s">
        <v>38</v>
      </c>
      <c r="D2" s="2" t="s">
        <v>82</v>
      </c>
    </row>
    <row r="3" spans="1:4">
      <c r="A3" s="3" t="s">
        <v>685</v>
      </c>
    </row>
    <row r="4" spans="1:4">
      <c r="A4" s="4" t="s">
        <v>664</v>
      </c>
      <c r="B4" s="5" t="n">
        <v>258</v>
      </c>
      <c r="C4" s="5" t="n">
        <v>232</v>
      </c>
      <c r="D4" s="5" t="n">
        <v>251</v>
      </c>
    </row>
    <row r="5" spans="1:4">
      <c r="A5" s="4" t="s">
        <v>665</v>
      </c>
      <c r="B5" s="6" t="n">
        <v>885</v>
      </c>
      <c r="C5" s="6" t="n">
        <v>904</v>
      </c>
      <c r="D5" s="6" t="n">
        <v>889</v>
      </c>
    </row>
    <row r="6" spans="1:4">
      <c r="A6" s="4" t="s">
        <v>686</v>
      </c>
      <c r="B6" s="6" t="n">
        <v>-1667</v>
      </c>
      <c r="C6" s="6" t="n">
        <v>-1610</v>
      </c>
      <c r="D6" s="6" t="n">
        <v>-1581</v>
      </c>
    </row>
    <row r="7" spans="1:4">
      <c r="A7" s="4" t="s">
        <v>687</v>
      </c>
      <c r="B7" s="6" t="n">
        <v>35</v>
      </c>
      <c r="C7" s="6" t="n">
        <v>35</v>
      </c>
      <c r="D7" s="6" t="n">
        <v>60</v>
      </c>
    </row>
    <row r="8" spans="1:4">
      <c r="A8" s="4" t="s">
        <v>688</v>
      </c>
      <c r="B8" s="6" t="n">
        <v>995</v>
      </c>
      <c r="C8" s="6" t="n">
        <v>1207</v>
      </c>
      <c r="D8" s="6" t="n">
        <v>1394</v>
      </c>
    </row>
    <row r="9" spans="1:4">
      <c r="A9" s="4" t="s">
        <v>689</v>
      </c>
      <c r="B9" s="5" t="n">
        <v>506</v>
      </c>
      <c r="C9" s="5" t="n">
        <v>768</v>
      </c>
      <c r="D9" s="5" t="n">
        <v>1013</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57"/>
    <col customWidth="1" max="5" min="5" width="49"/>
    <col customWidth="1" max="6" min="6" width="24"/>
    <col customWidth="1" max="7" min="7" width="11"/>
  </cols>
  <sheetData>
    <row r="1" spans="1:7">
      <c r="A1" s="1" t="s">
        <v>110</v>
      </c>
      <c r="B1" s="2" t="s">
        <v>111</v>
      </c>
      <c r="C1" s="2" t="s">
        <v>112</v>
      </c>
      <c r="D1" s="2" t="s">
        <v>113</v>
      </c>
      <c r="E1" s="2" t="s">
        <v>114</v>
      </c>
      <c r="F1" s="2" t="s">
        <v>115</v>
      </c>
      <c r="G1" s="2" t="s">
        <v>116</v>
      </c>
    </row>
    <row r="2" spans="1:7">
      <c r="A2" s="4" t="s">
        <v>117</v>
      </c>
      <c r="B2" s="5" t="n">
        <v>241</v>
      </c>
      <c r="C2" s="5" t="n">
        <v>279420</v>
      </c>
      <c r="D2" s="5" t="n">
        <v>-6990</v>
      </c>
      <c r="E2" s="5" t="n">
        <v>378070</v>
      </c>
      <c r="F2" s="5" t="n">
        <v>-29794</v>
      </c>
      <c r="G2" s="5" t="n">
        <v>620947</v>
      </c>
    </row>
    <row r="3" spans="1:7">
      <c r="A3" s="4" t="s">
        <v>118</v>
      </c>
      <c r="B3" s="6" t="n">
        <v>24146767</v>
      </c>
      <c r="F3" s="6" t="n">
        <v>-603035</v>
      </c>
    </row>
    <row r="4" spans="1:7">
      <c r="A4" s="3" t="s">
        <v>119</v>
      </c>
    </row>
    <row r="5" spans="1:7">
      <c r="A5" s="4" t="s">
        <v>96</v>
      </c>
      <c r="E5" s="6" t="n">
        <v>70623</v>
      </c>
      <c r="G5" s="6" t="n">
        <v>70623</v>
      </c>
    </row>
    <row r="6" spans="1:7">
      <c r="A6" s="4" t="s">
        <v>120</v>
      </c>
      <c r="C6" s="6" t="n">
        <v>12111</v>
      </c>
      <c r="G6" s="6" t="n">
        <v>12111</v>
      </c>
    </row>
    <row r="7" spans="1:7">
      <c r="A7" s="4" t="s">
        <v>121</v>
      </c>
      <c r="F7" s="5" t="n">
        <v>-4754</v>
      </c>
      <c r="G7" s="6" t="n">
        <v>-4754</v>
      </c>
    </row>
    <row r="8" spans="1:7">
      <c r="A8" s="4" t="s">
        <v>122</v>
      </c>
      <c r="F8" s="6" t="n">
        <v>-64896</v>
      </c>
    </row>
    <row r="9" spans="1:7">
      <c r="A9" s="4" t="s">
        <v>123</v>
      </c>
      <c r="B9" s="5" t="n">
        <v>7</v>
      </c>
      <c r="C9" s="6" t="n">
        <v>16163</v>
      </c>
      <c r="G9" s="6" t="n">
        <v>16170</v>
      </c>
    </row>
    <row r="10" spans="1:7">
      <c r="A10" s="4" t="s">
        <v>124</v>
      </c>
      <c r="B10" s="6" t="n">
        <v>456826</v>
      </c>
    </row>
    <row r="11" spans="1:7">
      <c r="A11" s="4" t="s">
        <v>125</v>
      </c>
      <c r="D11" s="6" t="n">
        <v>1331</v>
      </c>
      <c r="G11" s="6" t="n">
        <v>1331</v>
      </c>
    </row>
    <row r="12" spans="1:7">
      <c r="A12" s="4" t="s">
        <v>126</v>
      </c>
      <c r="B12" s="4" t="s">
        <v>61</v>
      </c>
    </row>
    <row r="13" spans="1:7">
      <c r="A13" s="4" t="s">
        <v>127</v>
      </c>
      <c r="B13" s="6" t="n">
        <v>154210</v>
      </c>
    </row>
    <row r="14" spans="1:7">
      <c r="A14" s="4" t="s">
        <v>128</v>
      </c>
      <c r="C14" s="6" t="n">
        <v>4780</v>
      </c>
      <c r="G14" s="6" t="n">
        <v>4780</v>
      </c>
    </row>
    <row r="15" spans="1:7">
      <c r="A15" s="4" t="s">
        <v>129</v>
      </c>
      <c r="D15" s="6" t="n">
        <v>-4164</v>
      </c>
      <c r="G15" s="6" t="n">
        <v>-4164</v>
      </c>
    </row>
    <row r="16" spans="1:7">
      <c r="A16" s="4" t="s">
        <v>130</v>
      </c>
      <c r="B16" s="5" t="n">
        <v>248</v>
      </c>
      <c r="C16" s="6" t="n">
        <v>312474</v>
      </c>
      <c r="D16" s="6" t="n">
        <v>-9823</v>
      </c>
      <c r="E16" s="6" t="n">
        <v>448693</v>
      </c>
      <c r="F16" s="5" t="n">
        <v>-34548</v>
      </c>
      <c r="G16" s="6" t="n">
        <v>717044</v>
      </c>
    </row>
    <row r="17" spans="1:7">
      <c r="A17" s="4" t="s">
        <v>131</v>
      </c>
      <c r="B17" s="6" t="n">
        <v>24757803</v>
      </c>
      <c r="F17" s="6" t="n">
        <v>-667931</v>
      </c>
    </row>
    <row r="18" spans="1:7">
      <c r="A18" s="3" t="s">
        <v>119</v>
      </c>
    </row>
    <row r="19" spans="1:7">
      <c r="A19" s="4" t="s">
        <v>96</v>
      </c>
      <c r="E19" s="6" t="n">
        <v>87141</v>
      </c>
      <c r="G19" s="6" t="n">
        <v>87141</v>
      </c>
    </row>
    <row r="20" spans="1:7">
      <c r="A20" s="4" t="s">
        <v>120</v>
      </c>
      <c r="C20" s="6" t="n">
        <v>13403</v>
      </c>
      <c r="G20" s="6" t="n">
        <v>13403</v>
      </c>
    </row>
    <row r="21" spans="1:7">
      <c r="A21" s="4" t="s">
        <v>121</v>
      </c>
      <c r="F21" s="5" t="n">
        <v>-4992</v>
      </c>
      <c r="G21" s="6" t="n">
        <v>-4992</v>
      </c>
    </row>
    <row r="22" spans="1:7">
      <c r="A22" s="4" t="s">
        <v>122</v>
      </c>
      <c r="F22" s="6" t="n">
        <v>-45756</v>
      </c>
    </row>
    <row r="23" spans="1:7">
      <c r="A23" s="4" t="s">
        <v>123</v>
      </c>
      <c r="B23" s="5" t="n">
        <v>3</v>
      </c>
      <c r="C23" s="6" t="n">
        <v>13271</v>
      </c>
      <c r="G23" s="6" t="n">
        <v>13274</v>
      </c>
    </row>
    <row r="24" spans="1:7">
      <c r="A24" s="4" t="s">
        <v>124</v>
      </c>
      <c r="B24" s="6" t="n">
        <v>255732</v>
      </c>
    </row>
    <row r="25" spans="1:7">
      <c r="A25" s="4" t="s">
        <v>125</v>
      </c>
      <c r="D25" s="6" t="n">
        <v>1383</v>
      </c>
      <c r="G25" s="6" t="n">
        <v>1383</v>
      </c>
    </row>
    <row r="26" spans="1:7">
      <c r="A26" s="4" t="s">
        <v>126</v>
      </c>
      <c r="B26" s="4" t="s">
        <v>61</v>
      </c>
    </row>
    <row r="27" spans="1:7">
      <c r="A27" s="4" t="s">
        <v>127</v>
      </c>
      <c r="B27" s="6" t="n">
        <v>110159</v>
      </c>
    </row>
    <row r="28" spans="1:7">
      <c r="A28" s="4" t="s">
        <v>132</v>
      </c>
      <c r="E28" s="6" t="n">
        <v>1144</v>
      </c>
      <c r="G28" s="6" t="n">
        <v>1144</v>
      </c>
    </row>
    <row r="29" spans="1:7">
      <c r="A29" s="4" t="s">
        <v>129</v>
      </c>
      <c r="D29" s="6" t="n">
        <v>6155</v>
      </c>
      <c r="G29" s="6" t="n">
        <v>6155</v>
      </c>
    </row>
    <row r="30" spans="1:7">
      <c r="A30" s="4" t="s">
        <v>133</v>
      </c>
      <c r="B30" s="5" t="n">
        <v>251</v>
      </c>
      <c r="C30" s="6" t="n">
        <v>339148</v>
      </c>
      <c r="D30" s="6" t="n">
        <v>-2285</v>
      </c>
      <c r="E30" s="6" t="n">
        <v>536978</v>
      </c>
      <c r="F30" s="5" t="n">
        <v>-39540</v>
      </c>
      <c r="G30" s="6" t="n">
        <v>834552</v>
      </c>
    </row>
    <row r="31" spans="1:7">
      <c r="A31" s="4" t="s">
        <v>134</v>
      </c>
      <c r="B31" s="6" t="n">
        <v>25123694</v>
      </c>
      <c r="F31" s="6" t="n">
        <v>-713687</v>
      </c>
    </row>
    <row r="32" spans="1:7">
      <c r="A32" s="3" t="s">
        <v>119</v>
      </c>
    </row>
    <row r="33" spans="1:7">
      <c r="A33" s="4" t="s">
        <v>96</v>
      </c>
      <c r="E33" s="6" t="n">
        <v>105193</v>
      </c>
      <c r="G33" s="6" t="n">
        <v>105193</v>
      </c>
    </row>
    <row r="34" spans="1:7">
      <c r="A34" s="4" t="s">
        <v>120</v>
      </c>
      <c r="C34" s="6" t="n">
        <v>16087</v>
      </c>
      <c r="G34" s="6" t="n">
        <v>16087</v>
      </c>
    </row>
    <row r="35" spans="1:7">
      <c r="A35" s="4" t="s">
        <v>121</v>
      </c>
      <c r="F35" s="5" t="n">
        <v>-5232</v>
      </c>
      <c r="G35" s="6" t="n">
        <v>-5232</v>
      </c>
    </row>
    <row r="36" spans="1:7">
      <c r="A36" s="4" t="s">
        <v>122</v>
      </c>
      <c r="F36" s="6" t="n">
        <v>-39226</v>
      </c>
    </row>
    <row r="37" spans="1:7">
      <c r="A37" s="4" t="s">
        <v>123</v>
      </c>
      <c r="B37" s="5" t="n">
        <v>5</v>
      </c>
      <c r="C37" s="6" t="n">
        <v>23266</v>
      </c>
      <c r="G37" s="6" t="n">
        <v>23271</v>
      </c>
    </row>
    <row r="38" spans="1:7">
      <c r="A38" s="4" t="s">
        <v>124</v>
      </c>
      <c r="B38" s="6" t="n">
        <v>352552</v>
      </c>
    </row>
    <row r="39" spans="1:7">
      <c r="A39" s="4" t="s">
        <v>125</v>
      </c>
      <c r="D39" s="6" t="n">
        <v>332</v>
      </c>
      <c r="G39" s="6" t="n">
        <v>332</v>
      </c>
    </row>
    <row r="40" spans="1:7">
      <c r="A40" s="4" t="s">
        <v>126</v>
      </c>
      <c r="B40" s="4" t="s">
        <v>61</v>
      </c>
      <c r="G40" s="4" t="s">
        <v>61</v>
      </c>
    </row>
    <row r="41" spans="1:7">
      <c r="A41" s="4" t="s">
        <v>127</v>
      </c>
      <c r="B41" s="6" t="n">
        <v>130950</v>
      </c>
    </row>
    <row r="42" spans="1:7">
      <c r="A42" s="4" t="s">
        <v>135</v>
      </c>
      <c r="C42" s="6" t="n">
        <v>154</v>
      </c>
      <c r="G42" s="6" t="n">
        <v>154</v>
      </c>
    </row>
    <row r="43" spans="1:7">
      <c r="A43" s="4" t="s">
        <v>132</v>
      </c>
      <c r="E43" s="6" t="n">
        <v>-277</v>
      </c>
      <c r="G43" s="6" t="n">
        <v>-277</v>
      </c>
    </row>
    <row r="44" spans="1:7">
      <c r="A44" s="4" t="s">
        <v>129</v>
      </c>
      <c r="D44" s="6" t="n">
        <v>-5514</v>
      </c>
      <c r="G44" s="6" t="n">
        <v>-5514</v>
      </c>
    </row>
    <row r="45" spans="1:7">
      <c r="A45" s="4" t="s">
        <v>136</v>
      </c>
      <c r="B45" s="5" t="n">
        <v>256</v>
      </c>
      <c r="C45" s="5" t="n">
        <v>378655</v>
      </c>
      <c r="D45" s="5" t="n">
        <v>-7467</v>
      </c>
      <c r="E45" s="5" t="n">
        <v>641894</v>
      </c>
      <c r="F45" s="5" t="n">
        <v>-44772</v>
      </c>
      <c r="G45" s="5" t="n">
        <v>968566</v>
      </c>
    </row>
    <row r="46" spans="1:7">
      <c r="A46" s="4" t="s">
        <v>137</v>
      </c>
      <c r="B46" s="6" t="n">
        <v>25607196</v>
      </c>
      <c r="F46" s="6" t="n">
        <v>-752913</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9"/>
    <col customWidth="1" max="2" min="2" width="16"/>
    <col customWidth="1" max="3" min="3" width="14"/>
    <col customWidth="1" max="4" min="4" width="14"/>
  </cols>
  <sheetData>
    <row r="1" spans="1:4">
      <c r="A1" s="1" t="s">
        <v>690</v>
      </c>
      <c r="B1" s="2" t="s">
        <v>1</v>
      </c>
    </row>
    <row r="2" spans="1:4">
      <c r="B2" s="2" t="s">
        <v>2</v>
      </c>
      <c r="C2" s="2" t="s">
        <v>38</v>
      </c>
      <c r="D2" s="2" t="s">
        <v>82</v>
      </c>
    </row>
    <row r="3" spans="1:4">
      <c r="A3" s="3" t="s">
        <v>211</v>
      </c>
    </row>
    <row r="4" spans="1:4">
      <c r="A4" s="4" t="s">
        <v>691</v>
      </c>
      <c r="B4" s="4" t="s">
        <v>692</v>
      </c>
      <c r="C4" s="4" t="s">
        <v>692</v>
      </c>
      <c r="D4" s="4" t="s">
        <v>693</v>
      </c>
    </row>
    <row r="5" spans="1:4">
      <c r="A5" s="4" t="s">
        <v>694</v>
      </c>
      <c r="B5" s="4" t="s">
        <v>695</v>
      </c>
      <c r="C5" s="4" t="s">
        <v>427</v>
      </c>
      <c r="D5" s="4" t="s">
        <v>427</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4"/>
    <col customWidth="1" max="2" min="2" width="21"/>
  </cols>
  <sheetData>
    <row r="1" spans="1:2">
      <c r="A1" s="1" t="s">
        <v>696</v>
      </c>
      <c r="B1" s="2" t="s">
        <v>450</v>
      </c>
    </row>
    <row r="2" spans="1:2">
      <c r="A2" s="3" t="s">
        <v>662</v>
      </c>
    </row>
    <row r="3" spans="1:2">
      <c r="A3" s="4" t="s">
        <v>560</v>
      </c>
      <c r="B3" s="5" t="n">
        <v>1705</v>
      </c>
    </row>
    <row r="4" spans="1:2">
      <c r="A4" s="4" t="s">
        <v>561</v>
      </c>
      <c r="B4" s="6" t="n">
        <v>1722</v>
      </c>
    </row>
    <row r="5" spans="1:2">
      <c r="A5" s="4" t="s">
        <v>562</v>
      </c>
      <c r="B5" s="6" t="n">
        <v>1737</v>
      </c>
    </row>
    <row r="6" spans="1:2">
      <c r="A6" s="4" t="s">
        <v>563</v>
      </c>
      <c r="B6" s="6" t="n">
        <v>1743</v>
      </c>
    </row>
    <row r="7" spans="1:2">
      <c r="A7" s="4" t="s">
        <v>564</v>
      </c>
      <c r="B7" s="6" t="n">
        <v>1734</v>
      </c>
    </row>
    <row r="8" spans="1:2">
      <c r="A8" s="4" t="s">
        <v>697</v>
      </c>
      <c r="B8" s="5" t="n">
        <v>8132</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s>
  <sheetData>
    <row r="1" spans="1:4">
      <c r="A1" s="1" t="s">
        <v>698</v>
      </c>
      <c r="B1" s="2" t="s">
        <v>1</v>
      </c>
    </row>
    <row r="2" spans="1:4">
      <c r="B2" s="2" t="s">
        <v>599</v>
      </c>
      <c r="C2" s="2" t="s">
        <v>600</v>
      </c>
      <c r="D2" s="2" t="s">
        <v>601</v>
      </c>
    </row>
    <row r="3" spans="1:4">
      <c r="A3" s="3" t="s">
        <v>699</v>
      </c>
    </row>
    <row r="4" spans="1:4">
      <c r="A4" s="4" t="s">
        <v>700</v>
      </c>
      <c r="B4" s="4" t="s">
        <v>701</v>
      </c>
      <c r="C4" s="4" t="s">
        <v>692</v>
      </c>
    </row>
    <row r="5" spans="1:4">
      <c r="A5" s="4" t="s">
        <v>702</v>
      </c>
      <c r="B5" s="5" t="n">
        <v>750</v>
      </c>
    </row>
    <row r="6" spans="1:4">
      <c r="A6" s="4" t="s">
        <v>703</v>
      </c>
      <c r="B6" s="5" t="n">
        <v>1500</v>
      </c>
    </row>
    <row r="7" spans="1:4">
      <c r="A7" s="4" t="s">
        <v>423</v>
      </c>
    </row>
    <row r="8" spans="1:4">
      <c r="A8" s="3" t="s">
        <v>699</v>
      </c>
    </row>
    <row r="9" spans="1:4">
      <c r="A9" s="4" t="s">
        <v>704</v>
      </c>
      <c r="B9" s="4" t="s">
        <v>705</v>
      </c>
    </row>
    <row r="10" spans="1:4">
      <c r="A10" s="4" t="s">
        <v>419</v>
      </c>
    </row>
    <row r="11" spans="1:4">
      <c r="A11" s="3" t="s">
        <v>699</v>
      </c>
    </row>
    <row r="12" spans="1:4">
      <c r="A12" s="4" t="s">
        <v>704</v>
      </c>
      <c r="B12" s="4" t="s">
        <v>706</v>
      </c>
    </row>
    <row r="13" spans="1:4">
      <c r="A13" s="4" t="s">
        <v>707</v>
      </c>
    </row>
    <row r="14" spans="1:4">
      <c r="A14" s="3" t="s">
        <v>699</v>
      </c>
    </row>
    <row r="15" spans="1:4">
      <c r="A15" s="4" t="s">
        <v>708</v>
      </c>
      <c r="B15" s="6" t="n">
        <v>146</v>
      </c>
    </row>
    <row r="16" spans="1:4">
      <c r="A16" s="4" t="s">
        <v>709</v>
      </c>
      <c r="B16" s="5" t="n">
        <v>887</v>
      </c>
      <c r="C16" s="5" t="n">
        <v>889</v>
      </c>
      <c r="D16" s="5" t="n">
        <v>875</v>
      </c>
    </row>
    <row r="17" spans="1:4">
      <c r="A17" s="4" t="s">
        <v>710</v>
      </c>
    </row>
    <row r="18" spans="1:4">
      <c r="A18" s="3" t="s">
        <v>699</v>
      </c>
    </row>
    <row r="19" spans="1:4">
      <c r="A19" s="4" t="s">
        <v>672</v>
      </c>
      <c r="B19" s="5" t="n">
        <v>1889</v>
      </c>
      <c r="C19" s="6" t="n">
        <v>1714</v>
      </c>
      <c r="D19" s="6" t="n">
        <v>1585</v>
      </c>
    </row>
    <row r="20" spans="1:4">
      <c r="A20" s="4" t="s">
        <v>711</v>
      </c>
    </row>
    <row r="21" spans="1:4">
      <c r="A21" s="3" t="s">
        <v>699</v>
      </c>
    </row>
    <row r="22" spans="1:4">
      <c r="A22" s="4" t="s">
        <v>712</v>
      </c>
      <c r="B22" s="4" t="s">
        <v>713</v>
      </c>
    </row>
    <row r="23" spans="1:4">
      <c r="A23" s="4" t="s">
        <v>714</v>
      </c>
    </row>
    <row r="24" spans="1:4">
      <c r="A24" s="3" t="s">
        <v>699</v>
      </c>
    </row>
    <row r="25" spans="1:4">
      <c r="A25" s="4" t="s">
        <v>712</v>
      </c>
      <c r="B25" s="4" t="s">
        <v>715</v>
      </c>
    </row>
    <row r="26" spans="1:4">
      <c r="A26" s="4" t="s">
        <v>716</v>
      </c>
    </row>
    <row r="27" spans="1:4">
      <c r="A27" s="3" t="s">
        <v>699</v>
      </c>
    </row>
    <row r="28" spans="1:4">
      <c r="A28" s="4" t="s">
        <v>717</v>
      </c>
      <c r="B28" s="4" t="s">
        <v>718</v>
      </c>
    </row>
    <row r="29" spans="1:4">
      <c r="A29" s="4" t="s">
        <v>672</v>
      </c>
      <c r="B29" s="5" t="n">
        <v>312</v>
      </c>
      <c r="C29" s="5" t="n">
        <v>271</v>
      </c>
      <c r="D29" s="5" t="n">
        <v>256</v>
      </c>
    </row>
    <row r="30" spans="1:4">
      <c r="A30" s="4" t="s">
        <v>719</v>
      </c>
      <c r="B30" s="4" t="s">
        <v>72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1</v>
      </c>
      <c r="B1" s="2" t="s">
        <v>1</v>
      </c>
    </row>
    <row r="2" spans="1:3">
      <c r="B2" s="2" t="s">
        <v>2</v>
      </c>
      <c r="C2" s="2" t="s">
        <v>38</v>
      </c>
    </row>
    <row r="3" spans="1:3">
      <c r="A3" s="3" t="s">
        <v>722</v>
      </c>
    </row>
    <row r="4" spans="1:3">
      <c r="A4" s="4" t="s">
        <v>663</v>
      </c>
      <c r="B4" s="5" t="n">
        <v>2671</v>
      </c>
      <c r="C4" s="5" t="n">
        <v>2963</v>
      </c>
    </row>
    <row r="5" spans="1:3">
      <c r="A5" s="4" t="s">
        <v>664</v>
      </c>
      <c r="B5" s="6" t="n">
        <v>47</v>
      </c>
      <c r="C5" s="6" t="n">
        <v>33</v>
      </c>
    </row>
    <row r="6" spans="1:3">
      <c r="A6" s="4" t="s">
        <v>665</v>
      </c>
      <c r="B6" s="6" t="n">
        <v>91</v>
      </c>
      <c r="C6" s="6" t="n">
        <v>98</v>
      </c>
    </row>
    <row r="7" spans="1:3">
      <c r="A7" s="4" t="s">
        <v>666</v>
      </c>
      <c r="B7" s="6" t="n">
        <v>-131</v>
      </c>
      <c r="C7" s="6" t="n">
        <v>-297</v>
      </c>
    </row>
    <row r="8" spans="1:3">
      <c r="A8" s="4" t="s">
        <v>667</v>
      </c>
      <c r="B8" s="6" t="n">
        <v>-131</v>
      </c>
      <c r="C8" s="6" t="n">
        <v>-126</v>
      </c>
    </row>
    <row r="9" spans="1:3">
      <c r="A9" s="4" t="s">
        <v>668</v>
      </c>
      <c r="B9" s="6" t="n">
        <v>2547</v>
      </c>
      <c r="C9" s="6" t="n">
        <v>2671</v>
      </c>
    </row>
    <row r="10" spans="1:3">
      <c r="A10" s="3" t="s">
        <v>669</v>
      </c>
    </row>
    <row r="11" spans="1:3">
      <c r="A11" s="4" t="s">
        <v>670</v>
      </c>
      <c r="B11" s="4" t="s">
        <v>61</v>
      </c>
      <c r="C11" s="4" t="s">
        <v>61</v>
      </c>
    </row>
    <row r="12" spans="1:3">
      <c r="A12" s="4" t="s">
        <v>723</v>
      </c>
      <c r="B12" s="6" t="n">
        <v>131</v>
      </c>
      <c r="C12" s="6" t="n">
        <v>126</v>
      </c>
    </row>
    <row r="13" spans="1:3">
      <c r="A13" s="4" t="s">
        <v>667</v>
      </c>
      <c r="B13" s="6" t="n">
        <v>-131</v>
      </c>
      <c r="C13" s="6" t="n">
        <v>-126</v>
      </c>
    </row>
    <row r="14" spans="1:3">
      <c r="A14" s="4" t="s">
        <v>673</v>
      </c>
      <c r="B14" s="4" t="s">
        <v>61</v>
      </c>
      <c r="C14" s="4" t="s">
        <v>61</v>
      </c>
    </row>
    <row r="15" spans="1:3">
      <c r="A15" s="4" t="s">
        <v>724</v>
      </c>
      <c r="B15" s="6" t="n">
        <v>-2547</v>
      </c>
      <c r="C15" s="6" t="n">
        <v>-2671</v>
      </c>
    </row>
    <row r="16" spans="1:3">
      <c r="A16" s="3" t="s">
        <v>675</v>
      </c>
    </row>
    <row r="17" spans="1:3">
      <c r="A17" s="4" t="s">
        <v>725</v>
      </c>
      <c r="B17" s="6" t="n">
        <v>-189</v>
      </c>
      <c r="C17" s="6" t="n">
        <v>-221</v>
      </c>
    </row>
    <row r="18" spans="1:3">
      <c r="A18" s="4" t="s">
        <v>726</v>
      </c>
      <c r="B18" s="6" t="n">
        <v>-2358</v>
      </c>
      <c r="C18" s="6" t="n">
        <v>-2450</v>
      </c>
    </row>
    <row r="19" spans="1:3">
      <c r="A19" s="4" t="s">
        <v>727</v>
      </c>
      <c r="B19" s="6" t="n">
        <v>-2547</v>
      </c>
      <c r="C19" s="6" t="n">
        <v>-2671</v>
      </c>
    </row>
    <row r="20" spans="1:3">
      <c r="A20" s="3" t="s">
        <v>679</v>
      </c>
    </row>
    <row r="21" spans="1:3">
      <c r="A21" s="4" t="s">
        <v>680</v>
      </c>
      <c r="B21" s="6" t="n">
        <v>12</v>
      </c>
      <c r="C21" s="6" t="n">
        <v>15</v>
      </c>
    </row>
    <row r="22" spans="1:3">
      <c r="A22" s="4" t="s">
        <v>681</v>
      </c>
      <c r="B22" s="6" t="n">
        <v>-191</v>
      </c>
      <c r="C22" s="6" t="n">
        <v>-85</v>
      </c>
    </row>
    <row r="23" spans="1:3">
      <c r="A23" s="4" t="s">
        <v>64</v>
      </c>
      <c r="B23" s="5" t="n">
        <v>-179</v>
      </c>
      <c r="C23" s="5" t="n">
        <v>-7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728</v>
      </c>
      <c r="B1" s="2" t="s">
        <v>450</v>
      </c>
    </row>
    <row r="2" spans="1:2">
      <c r="A2" s="3" t="s">
        <v>662</v>
      </c>
    </row>
    <row r="3" spans="1:2">
      <c r="A3" s="4" t="s">
        <v>680</v>
      </c>
      <c r="B3" s="5" t="n">
        <v>3</v>
      </c>
    </row>
    <row r="4" spans="1:2">
      <c r="A4" s="4" t="s">
        <v>681</v>
      </c>
      <c r="B4" s="6" t="n">
        <v>-20</v>
      </c>
    </row>
    <row r="5" spans="1:2">
      <c r="A5" s="4" t="s">
        <v>116</v>
      </c>
      <c r="B5" s="5" t="n">
        <v>-17</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9</v>
      </c>
      <c r="B1" s="2" t="s">
        <v>1</v>
      </c>
    </row>
    <row r="2" spans="1:4">
      <c r="B2" s="2" t="s">
        <v>2</v>
      </c>
      <c r="C2" s="2" t="s">
        <v>38</v>
      </c>
      <c r="D2" s="2" t="s">
        <v>82</v>
      </c>
    </row>
    <row r="3" spans="1:4">
      <c r="A3" s="3" t="s">
        <v>662</v>
      </c>
    </row>
    <row r="4" spans="1:4">
      <c r="A4" s="4" t="s">
        <v>664</v>
      </c>
      <c r="B4" s="5" t="n">
        <v>47</v>
      </c>
      <c r="C4" s="5" t="n">
        <v>33</v>
      </c>
      <c r="D4" s="5" t="n">
        <v>41</v>
      </c>
    </row>
    <row r="5" spans="1:4">
      <c r="A5" s="4" t="s">
        <v>665</v>
      </c>
      <c r="B5" s="6" t="n">
        <v>91</v>
      </c>
      <c r="C5" s="6" t="n">
        <v>98</v>
      </c>
      <c r="D5" s="6" t="n">
        <v>102</v>
      </c>
    </row>
    <row r="6" spans="1:4">
      <c r="A6" s="4" t="s">
        <v>730</v>
      </c>
      <c r="B6" s="6" t="n">
        <v>3</v>
      </c>
      <c r="C6" s="6" t="n">
        <v>3</v>
      </c>
      <c r="D6" s="6" t="n">
        <v>3</v>
      </c>
    </row>
    <row r="7" spans="1:4">
      <c r="A7" s="4" t="s">
        <v>731</v>
      </c>
      <c r="B7" s="6" t="n">
        <v>-25</v>
      </c>
      <c r="C7" s="6" t="n">
        <v>-4</v>
      </c>
      <c r="D7" s="6" t="n">
        <v>26</v>
      </c>
    </row>
    <row r="8" spans="1:4">
      <c r="A8" s="4" t="s">
        <v>689</v>
      </c>
      <c r="B8" s="5" t="n">
        <v>116</v>
      </c>
      <c r="C8" s="5" t="n">
        <v>130</v>
      </c>
      <c r="D8" s="5" t="n">
        <v>172</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32</v>
      </c>
      <c r="B1" s="2" t="s">
        <v>450</v>
      </c>
    </row>
    <row r="2" spans="1:2">
      <c r="A2" s="3" t="s">
        <v>662</v>
      </c>
    </row>
    <row r="3" spans="1:2">
      <c r="A3" s="4" t="s">
        <v>560</v>
      </c>
      <c r="B3" s="5" t="n">
        <v>189</v>
      </c>
    </row>
    <row r="4" spans="1:2">
      <c r="A4" s="4" t="s">
        <v>561</v>
      </c>
      <c r="B4" s="6" t="n">
        <v>185</v>
      </c>
    </row>
    <row r="5" spans="1:2">
      <c r="A5" s="4" t="s">
        <v>562</v>
      </c>
      <c r="B5" s="6" t="n">
        <v>185</v>
      </c>
    </row>
    <row r="6" spans="1:2">
      <c r="A6" s="4" t="s">
        <v>563</v>
      </c>
      <c r="B6" s="6" t="n">
        <v>193</v>
      </c>
    </row>
    <row r="7" spans="1:2">
      <c r="A7" s="4" t="s">
        <v>564</v>
      </c>
      <c r="B7" s="6" t="n">
        <v>184</v>
      </c>
    </row>
    <row r="8" spans="1:2">
      <c r="A8" s="4" t="s">
        <v>697</v>
      </c>
      <c r="B8" s="5" t="n">
        <v>937</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3</v>
      </c>
      <c r="B1" s="2" t="s">
        <v>1</v>
      </c>
    </row>
    <row r="2" spans="1:4">
      <c r="B2" s="2" t="s">
        <v>2</v>
      </c>
      <c r="C2" s="2" t="s">
        <v>38</v>
      </c>
      <c r="D2" s="2" t="s">
        <v>82</v>
      </c>
    </row>
    <row r="3" spans="1:4">
      <c r="A3" s="3" t="s">
        <v>662</v>
      </c>
    </row>
    <row r="4" spans="1:4">
      <c r="A4" s="4" t="s">
        <v>734</v>
      </c>
      <c r="B4" s="4" t="s">
        <v>701</v>
      </c>
      <c r="C4" s="4" t="s">
        <v>692</v>
      </c>
    </row>
    <row r="5" spans="1:4">
      <c r="A5" s="4" t="s">
        <v>735</v>
      </c>
      <c r="B5" s="4" t="s">
        <v>692</v>
      </c>
      <c r="C5" s="4" t="s">
        <v>692</v>
      </c>
      <c r="D5" s="4" t="s">
        <v>693</v>
      </c>
    </row>
    <row r="6" spans="1:4">
      <c r="A6" s="4" t="s">
        <v>736</v>
      </c>
    </row>
    <row r="7" spans="1:4">
      <c r="A7" s="3" t="s">
        <v>662</v>
      </c>
    </row>
    <row r="8" spans="1:4">
      <c r="A8" s="4" t="s">
        <v>734</v>
      </c>
      <c r="B8" s="4" t="s">
        <v>701</v>
      </c>
      <c r="C8" s="4" t="s">
        <v>692</v>
      </c>
    </row>
    <row r="9" spans="1:4">
      <c r="A9" s="4" t="s">
        <v>735</v>
      </c>
      <c r="B9" s="4" t="s">
        <v>692</v>
      </c>
      <c r="C9" s="4" t="s">
        <v>692</v>
      </c>
      <c r="D9" s="4" t="s">
        <v>693</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48"/>
    <col customWidth="1" max="2" min="2" width="16"/>
    <col customWidth="1" max="3" min="3" width="14"/>
    <col customWidth="1" max="4" min="4" width="14"/>
  </cols>
  <sheetData>
    <row r="1" spans="1:4">
      <c r="A1" s="1" t="s">
        <v>737</v>
      </c>
      <c r="B1" s="2" t="s">
        <v>1</v>
      </c>
    </row>
    <row r="2" spans="1:4">
      <c r="B2" s="2" t="s">
        <v>2</v>
      </c>
      <c r="C2" s="2" t="s">
        <v>38</v>
      </c>
      <c r="D2" s="2" t="s">
        <v>82</v>
      </c>
    </row>
    <row r="3" spans="1:4">
      <c r="A3" s="3" t="s">
        <v>738</v>
      </c>
    </row>
    <row r="4" spans="1:4">
      <c r="A4" s="4" t="s">
        <v>94</v>
      </c>
      <c r="B4" s="5" t="n">
        <v>126090</v>
      </c>
      <c r="C4" s="5" t="n">
        <v>119851</v>
      </c>
      <c r="D4" s="5" t="n">
        <v>104884</v>
      </c>
    </row>
    <row r="5" spans="1:4">
      <c r="A5" s="4" t="s">
        <v>739</v>
      </c>
    </row>
    <row r="6" spans="1:4">
      <c r="A6" s="3" t="s">
        <v>738</v>
      </c>
    </row>
    <row r="7" spans="1:4">
      <c r="A7" s="4" t="s">
        <v>94</v>
      </c>
      <c r="B7" s="6" t="n">
        <v>115747</v>
      </c>
      <c r="C7" s="6" t="n">
        <v>116513</v>
      </c>
      <c r="D7" s="6" t="n">
        <v>94629</v>
      </c>
    </row>
    <row r="8" spans="1:4">
      <c r="A8" s="4" t="s">
        <v>417</v>
      </c>
    </row>
    <row r="9" spans="1:4">
      <c r="A9" s="3" t="s">
        <v>738</v>
      </c>
    </row>
    <row r="10" spans="1:4">
      <c r="A10" s="4" t="s">
        <v>94</v>
      </c>
      <c r="B10" s="5" t="n">
        <v>10343</v>
      </c>
      <c r="C10" s="5" t="n">
        <v>3338</v>
      </c>
      <c r="D10" s="5" t="n">
        <v>10255</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s>
  <sheetData>
    <row r="1" spans="1:4">
      <c r="A1" s="1" t="s">
        <v>740</v>
      </c>
      <c r="B1" s="2" t="s">
        <v>1</v>
      </c>
    </row>
    <row r="2" spans="1:4">
      <c r="B2" s="2" t="s">
        <v>2</v>
      </c>
      <c r="C2" s="2" t="s">
        <v>38</v>
      </c>
      <c r="D2" s="2" t="s">
        <v>82</v>
      </c>
    </row>
    <row r="3" spans="1:4">
      <c r="A3" s="3" t="s">
        <v>741</v>
      </c>
    </row>
    <row r="4" spans="1:4">
      <c r="A4" s="4" t="s">
        <v>742</v>
      </c>
      <c r="B4" s="5" t="n">
        <v>18200</v>
      </c>
      <c r="C4" s="5" t="n">
        <v>28555</v>
      </c>
      <c r="D4" s="5" t="n">
        <v>21903</v>
      </c>
    </row>
    <row r="5" spans="1:4">
      <c r="A5" s="4" t="s">
        <v>743</v>
      </c>
      <c r="B5" s="6" t="n">
        <v>2908</v>
      </c>
      <c r="C5" s="6" t="n">
        <v>1313</v>
      </c>
      <c r="D5" s="6" t="n">
        <v>887</v>
      </c>
    </row>
    <row r="6" spans="1:4">
      <c r="A6" s="4" t="s">
        <v>744</v>
      </c>
      <c r="B6" s="6" t="n">
        <v>4693</v>
      </c>
      <c r="C6" s="6" t="n">
        <v>3544</v>
      </c>
      <c r="D6" s="6" t="n">
        <v>3148</v>
      </c>
    </row>
    <row r="7" spans="1:4">
      <c r="A7" s="4" t="s">
        <v>745</v>
      </c>
      <c r="B7" s="6" t="n">
        <v>25801</v>
      </c>
      <c r="C7" s="6" t="n">
        <v>33412</v>
      </c>
      <c r="D7" s="6" t="n">
        <v>25938</v>
      </c>
    </row>
    <row r="8" spans="1:4">
      <c r="A8" s="3" t="s">
        <v>746</v>
      </c>
    </row>
    <row r="9" spans="1:4">
      <c r="A9" s="4" t="s">
        <v>742</v>
      </c>
      <c r="B9" s="6" t="n">
        <v>-4111</v>
      </c>
      <c r="C9" s="6" t="n">
        <v>-273</v>
      </c>
      <c r="D9" s="6" t="n">
        <v>8299</v>
      </c>
    </row>
    <row r="10" spans="1:4">
      <c r="A10" s="4" t="s">
        <v>743</v>
      </c>
      <c r="B10" s="6" t="n">
        <v>-756</v>
      </c>
      <c r="C10" s="6" t="n">
        <v>457</v>
      </c>
      <c r="D10" s="6" t="n">
        <v>245</v>
      </c>
    </row>
    <row r="11" spans="1:4">
      <c r="A11" s="4" t="s">
        <v>744</v>
      </c>
      <c r="B11" s="6" t="n">
        <v>-37</v>
      </c>
      <c r="C11" s="6" t="n">
        <v>-886</v>
      </c>
      <c r="D11" s="6" t="n">
        <v>-221</v>
      </c>
    </row>
    <row r="12" spans="1:4">
      <c r="A12" s="4" t="s">
        <v>747</v>
      </c>
      <c r="B12" s="6" t="n">
        <v>-4904</v>
      </c>
      <c r="C12" s="6" t="n">
        <v>-702</v>
      </c>
      <c r="D12" s="6" t="n">
        <v>8323</v>
      </c>
    </row>
    <row r="13" spans="1:4">
      <c r="A13" s="4" t="s">
        <v>116</v>
      </c>
      <c r="B13" s="5" t="n">
        <v>20897</v>
      </c>
      <c r="C13" s="5" t="n">
        <v>32710</v>
      </c>
      <c r="D13" s="5" t="n">
        <v>34261</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8</v>
      </c>
      <c r="B1" s="2" t="s">
        <v>1</v>
      </c>
    </row>
    <row r="2" spans="1:4">
      <c r="B2" s="2" t="s">
        <v>2</v>
      </c>
      <c r="C2" s="2" t="s">
        <v>38</v>
      </c>
      <c r="D2" s="2" t="s">
        <v>82</v>
      </c>
    </row>
    <row r="3" spans="1:4">
      <c r="A3" s="3" t="s">
        <v>139</v>
      </c>
    </row>
    <row r="4" spans="1:4">
      <c r="A4" s="4" t="s">
        <v>140</v>
      </c>
      <c r="B4" s="5" t="n">
        <v>101</v>
      </c>
      <c r="C4" s="5" t="n">
        <v>415</v>
      </c>
      <c r="D4" s="5" t="n">
        <v>782</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748</v>
      </c>
      <c r="B1" s="2" t="s">
        <v>1</v>
      </c>
    </row>
    <row r="2" spans="1:4">
      <c r="B2" s="2" t="s">
        <v>2</v>
      </c>
      <c r="C2" s="2" t="s">
        <v>38</v>
      </c>
      <c r="D2" s="2" t="s">
        <v>82</v>
      </c>
    </row>
    <row r="3" spans="1:4">
      <c r="A3" s="3" t="s">
        <v>217</v>
      </c>
    </row>
    <row r="4" spans="1:4">
      <c r="A4" s="4" t="s">
        <v>749</v>
      </c>
      <c r="B4" s="5" t="n">
        <v>26479</v>
      </c>
      <c r="C4" s="5" t="n">
        <v>37825</v>
      </c>
      <c r="D4" s="5" t="n">
        <v>36710</v>
      </c>
    </row>
    <row r="5" spans="1:4">
      <c r="A5" s="4" t="s">
        <v>750</v>
      </c>
      <c r="B5" s="6" t="n">
        <v>1714</v>
      </c>
      <c r="C5" s="6" t="n">
        <v>1221</v>
      </c>
      <c r="D5" s="6" t="n">
        <v>676</v>
      </c>
    </row>
    <row r="6" spans="1:4">
      <c r="A6" s="4" t="s">
        <v>751</v>
      </c>
      <c r="B6" s="4" t="s">
        <v>61</v>
      </c>
      <c r="C6" s="6" t="n">
        <v>-1374</v>
      </c>
      <c r="D6" s="6" t="n">
        <v>-1803</v>
      </c>
    </row>
    <row r="7" spans="1:4">
      <c r="A7" s="4" t="s">
        <v>752</v>
      </c>
      <c r="B7" s="6" t="n">
        <v>282</v>
      </c>
      <c r="C7" s="6" t="n">
        <v>-9318</v>
      </c>
      <c r="D7" s="4" t="s">
        <v>61</v>
      </c>
    </row>
    <row r="8" spans="1:4">
      <c r="A8" s="4" t="s">
        <v>753</v>
      </c>
      <c r="B8" s="6" t="n">
        <v>-5155</v>
      </c>
      <c r="C8" s="6" t="n">
        <v>-4905</v>
      </c>
      <c r="D8" s="4" t="s">
        <v>61</v>
      </c>
    </row>
    <row r="9" spans="1:4">
      <c r="A9" s="4" t="s">
        <v>754</v>
      </c>
      <c r="B9" s="6" t="n">
        <v>2484</v>
      </c>
      <c r="C9" s="6" t="n">
        <v>1604</v>
      </c>
      <c r="D9" s="6" t="n">
        <v>-662</v>
      </c>
    </row>
    <row r="10" spans="1:4">
      <c r="A10" s="4" t="s">
        <v>755</v>
      </c>
      <c r="B10" s="6" t="n">
        <v>-161</v>
      </c>
      <c r="C10" s="6" t="n">
        <v>9166</v>
      </c>
      <c r="D10" s="4" t="s">
        <v>61</v>
      </c>
    </row>
    <row r="11" spans="1:4">
      <c r="A11" s="4" t="s">
        <v>756</v>
      </c>
      <c r="B11" s="6" t="n">
        <v>-1765</v>
      </c>
      <c r="C11" s="6" t="n">
        <v>-1293</v>
      </c>
      <c r="D11" s="6" t="n">
        <v>-1163</v>
      </c>
    </row>
    <row r="12" spans="1:4">
      <c r="A12" s="4" t="s">
        <v>757</v>
      </c>
      <c r="B12" s="6" t="n">
        <v>-1772</v>
      </c>
      <c r="C12" s="4" t="s">
        <v>61</v>
      </c>
      <c r="D12" s="4" t="s">
        <v>61</v>
      </c>
    </row>
    <row r="13" spans="1:4">
      <c r="A13" s="4" t="s">
        <v>758</v>
      </c>
      <c r="B13" s="6" t="n">
        <v>-951</v>
      </c>
      <c r="C13" s="6" t="n">
        <v>452</v>
      </c>
      <c r="D13" s="6" t="n">
        <v>-290</v>
      </c>
    </row>
    <row r="14" spans="1:4">
      <c r="A14" s="4" t="s">
        <v>759</v>
      </c>
      <c r="B14" s="6" t="n">
        <v>-258</v>
      </c>
      <c r="C14" s="6" t="n">
        <v>-668</v>
      </c>
      <c r="D14" s="6" t="n">
        <v>793</v>
      </c>
    </row>
    <row r="15" spans="1:4">
      <c r="A15" s="4" t="s">
        <v>760</v>
      </c>
      <c r="B15" s="5" t="n">
        <v>20897</v>
      </c>
      <c r="C15" s="5" t="n">
        <v>32710</v>
      </c>
      <c r="D15" s="5" t="n">
        <v>34261</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761</v>
      </c>
      <c r="B1" s="2" t="s">
        <v>2</v>
      </c>
      <c r="C1" s="2" t="s">
        <v>38</v>
      </c>
    </row>
    <row r="2" spans="1:3">
      <c r="A2" s="3" t="s">
        <v>762</v>
      </c>
    </row>
    <row r="3" spans="1:3">
      <c r="A3" s="4" t="s">
        <v>763</v>
      </c>
      <c r="B3" s="5" t="n">
        <v>560</v>
      </c>
      <c r="C3" s="5" t="n">
        <v>577</v>
      </c>
    </row>
    <row r="4" spans="1:3">
      <c r="A4" s="4" t="s">
        <v>764</v>
      </c>
      <c r="B4" s="6" t="n">
        <v>4034</v>
      </c>
      <c r="C4" s="6" t="n">
        <v>1620</v>
      </c>
    </row>
    <row r="5" spans="1:3">
      <c r="A5" s="4" t="s">
        <v>42</v>
      </c>
      <c r="B5" s="6" t="n">
        <v>9298</v>
      </c>
      <c r="C5" s="6" t="n">
        <v>7688</v>
      </c>
    </row>
    <row r="6" spans="1:3">
      <c r="A6" s="4" t="s">
        <v>765</v>
      </c>
      <c r="B6" s="6" t="n">
        <v>4734</v>
      </c>
      <c r="C6" s="6" t="n">
        <v>4917</v>
      </c>
    </row>
    <row r="7" spans="1:3">
      <c r="A7" s="4" t="s">
        <v>766</v>
      </c>
      <c r="B7" s="6" t="n">
        <v>9863</v>
      </c>
      <c r="C7" s="6" t="n">
        <v>4952</v>
      </c>
    </row>
    <row r="8" spans="1:3">
      <c r="A8" s="4" t="s">
        <v>767</v>
      </c>
      <c r="B8" s="6" t="n">
        <v>1270</v>
      </c>
      <c r="C8" s="6" t="n">
        <v>1134</v>
      </c>
    </row>
    <row r="9" spans="1:3">
      <c r="A9" s="4" t="s">
        <v>135</v>
      </c>
      <c r="B9" s="6" t="n">
        <v>187</v>
      </c>
      <c r="C9" s="6" t="n">
        <v>77</v>
      </c>
    </row>
    <row r="10" spans="1:3">
      <c r="A10" s="4" t="s">
        <v>768</v>
      </c>
      <c r="B10" s="6" t="n">
        <v>29946</v>
      </c>
      <c r="C10" s="6" t="n">
        <v>20965</v>
      </c>
    </row>
    <row r="11" spans="1:3">
      <c r="A11" s="4" t="s">
        <v>769</v>
      </c>
      <c r="B11" s="6" t="n">
        <v>-3643</v>
      </c>
      <c r="C11" s="6" t="n">
        <v>-2318</v>
      </c>
    </row>
    <row r="12" spans="1:3">
      <c r="A12" s="4" t="s">
        <v>770</v>
      </c>
      <c r="B12" s="6" t="n">
        <v>26303</v>
      </c>
      <c r="C12" s="6" t="n">
        <v>18647</v>
      </c>
    </row>
    <row r="13" spans="1:3">
      <c r="A13" s="3" t="s">
        <v>771</v>
      </c>
    </row>
    <row r="14" spans="1:3">
      <c r="A14" s="4" t="s">
        <v>772</v>
      </c>
      <c r="B14" s="6" t="n">
        <v>-16312</v>
      </c>
      <c r="C14" s="6" t="n">
        <v>-13648</v>
      </c>
    </row>
    <row r="15" spans="1:3">
      <c r="A15" s="4" t="s">
        <v>773</v>
      </c>
      <c r="B15" s="6" t="n">
        <v>-388</v>
      </c>
      <c r="C15" s="6" t="n">
        <v>-78</v>
      </c>
    </row>
    <row r="16" spans="1:3">
      <c r="A16" s="4" t="s">
        <v>519</v>
      </c>
      <c r="B16" s="6" t="n">
        <v>-16465</v>
      </c>
      <c r="C16" s="6" t="n">
        <v>-16670</v>
      </c>
    </row>
    <row r="17" spans="1:3">
      <c r="A17" s="4" t="s">
        <v>774</v>
      </c>
      <c r="B17" s="6" t="n">
        <v>-33165</v>
      </c>
      <c r="C17" s="6" t="n">
        <v>-30396</v>
      </c>
    </row>
    <row r="18" spans="1:3">
      <c r="A18" s="4" t="s">
        <v>775</v>
      </c>
      <c r="B18" s="5" t="n">
        <v>-6862</v>
      </c>
      <c r="C18" s="5" t="n">
        <v>-11749</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6</v>
      </c>
      <c r="B1" s="2" t="s">
        <v>1</v>
      </c>
    </row>
    <row r="2" spans="1:4">
      <c r="B2" s="2" t="s">
        <v>2</v>
      </c>
      <c r="C2" s="2" t="s">
        <v>38</v>
      </c>
      <c r="D2" s="2" t="s">
        <v>82</v>
      </c>
    </row>
    <row r="3" spans="1:4">
      <c r="A3" s="3" t="s">
        <v>777</v>
      </c>
    </row>
    <row r="4" spans="1:4">
      <c r="A4" s="4" t="s">
        <v>778</v>
      </c>
      <c r="B4" s="5" t="n">
        <v>11935</v>
      </c>
      <c r="C4" s="5" t="n">
        <v>13775</v>
      </c>
      <c r="D4" s="5" t="n">
        <v>14297</v>
      </c>
    </row>
    <row r="5" spans="1:4">
      <c r="A5" s="4" t="s">
        <v>779</v>
      </c>
      <c r="B5" s="6" t="n">
        <v>624</v>
      </c>
      <c r="C5" s="6" t="n">
        <v>-2475</v>
      </c>
      <c r="D5" s="6" t="n">
        <v>-488</v>
      </c>
    </row>
    <row r="6" spans="1:4">
      <c r="A6" s="4" t="s">
        <v>780</v>
      </c>
      <c r="B6" s="6" t="n">
        <v>2697</v>
      </c>
      <c r="C6" s="6" t="n">
        <v>1146</v>
      </c>
      <c r="D6" s="6" t="n">
        <v>1280</v>
      </c>
    </row>
    <row r="7" spans="1:4">
      <c r="A7" s="4" t="s">
        <v>781</v>
      </c>
      <c r="B7" s="4" t="s">
        <v>61</v>
      </c>
      <c r="C7" s="4" t="s">
        <v>61</v>
      </c>
      <c r="D7" s="6" t="n">
        <v>-223</v>
      </c>
    </row>
    <row r="8" spans="1:4">
      <c r="A8" s="4" t="s">
        <v>782</v>
      </c>
      <c r="B8" s="6" t="n">
        <v>-1777</v>
      </c>
      <c r="C8" s="6" t="n">
        <v>-511</v>
      </c>
      <c r="D8" s="6" t="n">
        <v>-1091</v>
      </c>
    </row>
    <row r="9" spans="1:4">
      <c r="A9" s="4" t="s">
        <v>783</v>
      </c>
      <c r="B9" s="5" t="n">
        <v>13479</v>
      </c>
      <c r="C9" s="5" t="n">
        <v>11935</v>
      </c>
      <c r="D9" s="5" t="n">
        <v>13775</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784</v>
      </c>
      <c r="B1" s="2" t="s">
        <v>1</v>
      </c>
    </row>
    <row r="2" spans="1:4">
      <c r="B2" s="2" t="s">
        <v>2</v>
      </c>
      <c r="C2" s="2" t="s">
        <v>38</v>
      </c>
      <c r="D2" s="2" t="s">
        <v>82</v>
      </c>
    </row>
    <row r="3" spans="1:4">
      <c r="A3" s="3" t="s">
        <v>785</v>
      </c>
    </row>
    <row r="4" spans="1:4">
      <c r="A4" s="4" t="s">
        <v>786</v>
      </c>
      <c r="B4" s="5" t="n">
        <v>1325</v>
      </c>
      <c r="C4" s="5" t="n">
        <v>1400</v>
      </c>
    </row>
    <row r="5" spans="1:4">
      <c r="A5" s="4" t="s">
        <v>787</v>
      </c>
      <c r="B5" s="6" t="n">
        <v>7332</v>
      </c>
    </row>
    <row r="6" spans="1:4">
      <c r="A6" s="4" t="s">
        <v>788</v>
      </c>
      <c r="B6" s="6" t="n">
        <v>11708</v>
      </c>
    </row>
    <row r="7" spans="1:4">
      <c r="A7" s="4" t="s">
        <v>789</v>
      </c>
      <c r="B7" s="6" t="n">
        <v>1193</v>
      </c>
      <c r="C7" s="6" t="n">
        <v>1148</v>
      </c>
    </row>
    <row r="8" spans="1:4">
      <c r="A8" s="4" t="s">
        <v>790</v>
      </c>
      <c r="B8" s="6" t="n">
        <v>45</v>
      </c>
      <c r="C8" s="5" t="n">
        <v>284</v>
      </c>
      <c r="D8" s="5" t="n">
        <v>-36</v>
      </c>
    </row>
    <row r="9" spans="1:4">
      <c r="A9" s="4" t="s">
        <v>791</v>
      </c>
      <c r="B9" s="5" t="n">
        <v>1197</v>
      </c>
    </row>
    <row r="10" spans="1:4">
      <c r="A10" s="4" t="s">
        <v>792</v>
      </c>
      <c r="B10" s="4" t="s">
        <v>406</v>
      </c>
    </row>
    <row r="11" spans="1:4">
      <c r="A11" s="4" t="s">
        <v>793</v>
      </c>
      <c r="B11" s="4" t="s">
        <v>408</v>
      </c>
    </row>
    <row r="12" spans="1:4">
      <c r="A12" s="4" t="s">
        <v>794</v>
      </c>
      <c r="B12" s="5" t="n">
        <v>1651</v>
      </c>
    </row>
    <row r="13" spans="1:4">
      <c r="A13" s="4" t="s">
        <v>739</v>
      </c>
    </row>
    <row r="14" spans="1:4">
      <c r="A14" s="3" t="s">
        <v>785</v>
      </c>
    </row>
    <row r="15" spans="1:4">
      <c r="A15" s="4" t="s">
        <v>795</v>
      </c>
      <c r="B15" s="4" t="s">
        <v>796</v>
      </c>
    </row>
    <row r="16" spans="1:4">
      <c r="A16" s="4" t="s">
        <v>797</v>
      </c>
      <c r="B16" s="5" t="n">
        <v>936</v>
      </c>
    </row>
    <row r="17" spans="1:4">
      <c r="A17" s="4" t="s">
        <v>417</v>
      </c>
    </row>
    <row r="18" spans="1:4">
      <c r="A18" s="3" t="s">
        <v>785</v>
      </c>
    </row>
    <row r="19" spans="1:4">
      <c r="A19" s="4" t="s">
        <v>795</v>
      </c>
      <c r="B19" s="4" t="s">
        <v>798</v>
      </c>
    </row>
    <row r="20" spans="1:4">
      <c r="A20" s="4" t="s">
        <v>797</v>
      </c>
      <c r="B20" s="5" t="n">
        <v>5668</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37"/>
  </cols>
  <sheetData>
    <row r="1" spans="1:2">
      <c r="A1" s="1" t="s">
        <v>799</v>
      </c>
      <c r="B1" s="2" t="s">
        <v>1</v>
      </c>
    </row>
    <row r="2" spans="1:2">
      <c r="B2" s="2" t="s">
        <v>800</v>
      </c>
    </row>
    <row r="3" spans="1:2">
      <c r="A3" s="3" t="s">
        <v>801</v>
      </c>
    </row>
    <row r="4" spans="1:2">
      <c r="A4" s="4" t="s">
        <v>802</v>
      </c>
      <c r="B4" s="6" t="n">
        <v>937417</v>
      </c>
    </row>
    <row r="5" spans="1:2">
      <c r="A5" s="4" t="s">
        <v>803</v>
      </c>
      <c r="B5" s="6" t="n">
        <v>201315</v>
      </c>
    </row>
    <row r="6" spans="1:2">
      <c r="A6" s="4" t="s">
        <v>804</v>
      </c>
      <c r="B6" s="6" t="n">
        <v>-352552</v>
      </c>
    </row>
    <row r="7" spans="1:2">
      <c r="A7" s="4" t="s">
        <v>805</v>
      </c>
      <c r="B7" s="6" t="n">
        <v>-43040</v>
      </c>
    </row>
    <row r="8" spans="1:2">
      <c r="A8" s="4" t="s">
        <v>806</v>
      </c>
      <c r="B8" s="6" t="n">
        <v>743140</v>
      </c>
    </row>
    <row r="9" spans="1:2">
      <c r="A9" s="4" t="s">
        <v>807</v>
      </c>
      <c r="B9" s="6" t="n">
        <v>137762</v>
      </c>
    </row>
    <row r="10" spans="1:2">
      <c r="A10" s="4" t="s">
        <v>808</v>
      </c>
      <c r="B10" s="7" t="n">
        <v>76.03</v>
      </c>
    </row>
    <row r="11" spans="1:2">
      <c r="A11" s="4" t="s">
        <v>809</v>
      </c>
      <c r="B11" s="10" t="n">
        <v>133.21</v>
      </c>
    </row>
    <row r="12" spans="1:2">
      <c r="A12" s="4" t="s">
        <v>810</v>
      </c>
      <c r="B12" s="10" t="n">
        <v>66.01000000000001</v>
      </c>
    </row>
    <row r="13" spans="1:2">
      <c r="A13" s="4" t="s">
        <v>811</v>
      </c>
      <c r="B13" s="10" t="n">
        <v>84.06999999999999</v>
      </c>
    </row>
    <row r="14" spans="1:2">
      <c r="A14" s="4" t="s">
        <v>812</v>
      </c>
      <c r="B14" s="10" t="n">
        <v>95.81999999999999</v>
      </c>
    </row>
    <row r="15" spans="1:2">
      <c r="A15" s="4" t="s">
        <v>813</v>
      </c>
      <c r="B15" s="7" t="n">
        <v>71.06999999999999</v>
      </c>
    </row>
    <row r="16" spans="1:2">
      <c r="A16" s="4" t="s">
        <v>814</v>
      </c>
      <c r="B16" s="4" t="s">
        <v>815</v>
      </c>
    </row>
    <row r="17" spans="1:2">
      <c r="A17" s="4" t="s">
        <v>816</v>
      </c>
      <c r="B17" s="4" t="s">
        <v>817</v>
      </c>
    </row>
    <row r="18" spans="1:2">
      <c r="A18" s="4" t="s">
        <v>818</v>
      </c>
      <c r="B18" s="4" t="s">
        <v>819</v>
      </c>
    </row>
    <row r="19" spans="1:2">
      <c r="A19" s="4" t="s">
        <v>820</v>
      </c>
      <c r="B19" s="5" t="n">
        <v>45151</v>
      </c>
    </row>
    <row r="20" spans="1:2">
      <c r="A20" s="4" t="s">
        <v>821</v>
      </c>
      <c r="B20" s="6" t="n">
        <v>23301</v>
      </c>
    </row>
    <row r="21" spans="1:2">
      <c r="A21" s="4" t="s">
        <v>822</v>
      </c>
      <c r="B21" s="5" t="n">
        <v>7728</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38"/>
    <col customWidth="1" max="2" min="2" width="16"/>
    <col customWidth="1" max="3" min="3" width="14"/>
    <col customWidth="1" max="4" min="4" width="14"/>
  </cols>
  <sheetData>
    <row r="1" spans="1:4">
      <c r="A1" s="1" t="s">
        <v>823</v>
      </c>
      <c r="B1" s="2" t="s">
        <v>1</v>
      </c>
    </row>
    <row r="2" spans="1:4">
      <c r="B2" s="2" t="s">
        <v>2</v>
      </c>
      <c r="C2" s="2" t="s">
        <v>38</v>
      </c>
      <c r="D2" s="2" t="s">
        <v>82</v>
      </c>
    </row>
    <row r="3" spans="1:4">
      <c r="A3" s="3" t="s">
        <v>220</v>
      </c>
    </row>
    <row r="4" spans="1:4">
      <c r="A4" s="4" t="s">
        <v>824</v>
      </c>
      <c r="B4" s="4" t="s">
        <v>645</v>
      </c>
      <c r="C4" s="4" t="s">
        <v>645</v>
      </c>
      <c r="D4" s="4" t="s">
        <v>645</v>
      </c>
    </row>
    <row r="5" spans="1:4">
      <c r="A5" s="4" t="s">
        <v>825</v>
      </c>
      <c r="B5" s="4" t="s">
        <v>554</v>
      </c>
      <c r="C5" s="4" t="s">
        <v>554</v>
      </c>
      <c r="D5" s="4" t="s">
        <v>554</v>
      </c>
    </row>
    <row r="6" spans="1:4">
      <c r="A6" s="4" t="s">
        <v>826</v>
      </c>
      <c r="B6" s="4" t="s">
        <v>827</v>
      </c>
      <c r="C6" s="4" t="s">
        <v>828</v>
      </c>
      <c r="D6" s="4" t="s">
        <v>829</v>
      </c>
    </row>
    <row r="7" spans="1:4">
      <c r="A7" s="4" t="s">
        <v>830</v>
      </c>
      <c r="B7" s="4" t="s">
        <v>831</v>
      </c>
      <c r="C7" s="4" t="s">
        <v>832</v>
      </c>
      <c r="D7" s="4" t="s">
        <v>833</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834</v>
      </c>
      <c r="B1" s="2" t="s">
        <v>1</v>
      </c>
    </row>
    <row r="2" spans="1:2">
      <c r="B2" s="2" t="s">
        <v>835</v>
      </c>
    </row>
    <row r="3" spans="1:2">
      <c r="A3" s="3" t="s">
        <v>220</v>
      </c>
    </row>
    <row r="4" spans="1:2">
      <c r="A4" s="4" t="s">
        <v>836</v>
      </c>
      <c r="B4" s="6" t="n">
        <v>304978</v>
      </c>
    </row>
    <row r="5" spans="1:2">
      <c r="A5" s="4" t="s">
        <v>837</v>
      </c>
      <c r="B5" s="6" t="n">
        <v>144020</v>
      </c>
    </row>
    <row r="6" spans="1:2">
      <c r="A6" s="4" t="s">
        <v>838</v>
      </c>
      <c r="B6" s="6" t="n">
        <v>-118047</v>
      </c>
    </row>
    <row r="7" spans="1:2">
      <c r="A7" s="4" t="s">
        <v>839</v>
      </c>
      <c r="B7" s="6" t="n">
        <v>-13070</v>
      </c>
    </row>
    <row r="8" spans="1:2">
      <c r="A8" s="4" t="s">
        <v>840</v>
      </c>
      <c r="B8" s="6" t="n">
        <v>317881</v>
      </c>
    </row>
    <row r="9" spans="1:2">
      <c r="A9" s="4" t="s">
        <v>841</v>
      </c>
      <c r="B9" s="7" t="n">
        <v>87.75</v>
      </c>
    </row>
    <row r="10" spans="1:2">
      <c r="A10" s="4" t="s">
        <v>842</v>
      </c>
      <c r="B10" s="10" t="n">
        <v>133.05</v>
      </c>
    </row>
    <row r="11" spans="1:2">
      <c r="A11" s="4" t="s">
        <v>843</v>
      </c>
      <c r="B11" s="10" t="n">
        <v>82.13</v>
      </c>
    </row>
    <row r="12" spans="1:2">
      <c r="A12" s="4" t="s">
        <v>844</v>
      </c>
      <c r="B12" s="10" t="n">
        <v>95.66</v>
      </c>
    </row>
    <row r="13" spans="1:2">
      <c r="A13" s="4" t="s">
        <v>845</v>
      </c>
      <c r="B13" s="7" t="n">
        <v>110.03</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846</v>
      </c>
      <c r="B1" s="2" t="s">
        <v>1</v>
      </c>
    </row>
    <row r="2" spans="1:4">
      <c r="B2" s="2" t="s">
        <v>2</v>
      </c>
      <c r="C2" s="2" t="s">
        <v>38</v>
      </c>
      <c r="D2" s="2" t="s">
        <v>82</v>
      </c>
    </row>
    <row r="3" spans="1:4">
      <c r="A3" s="3" t="s">
        <v>801</v>
      </c>
    </row>
    <row r="4" spans="1:4">
      <c r="A4" s="4" t="s">
        <v>847</v>
      </c>
      <c r="B4" s="4" t="s">
        <v>713</v>
      </c>
    </row>
    <row r="5" spans="1:4">
      <c r="A5" s="4" t="s">
        <v>848</v>
      </c>
      <c r="B5" s="5" t="n">
        <v>100</v>
      </c>
    </row>
    <row r="6" spans="1:4">
      <c r="A6" s="4" t="s">
        <v>849</v>
      </c>
      <c r="B6" s="4" t="s">
        <v>713</v>
      </c>
    </row>
    <row r="7" spans="1:4">
      <c r="A7" s="4" t="s">
        <v>850</v>
      </c>
      <c r="B7" s="6" t="n">
        <v>317881</v>
      </c>
      <c r="C7" s="6" t="n">
        <v>304978</v>
      </c>
    </row>
    <row r="8" spans="1:4">
      <c r="A8" s="4" t="s">
        <v>851</v>
      </c>
      <c r="B8" s="5" t="n">
        <v>28006</v>
      </c>
      <c r="C8" s="5" t="n">
        <v>27113</v>
      </c>
      <c r="D8" s="5" t="n">
        <v>19899</v>
      </c>
    </row>
    <row r="9" spans="1:4">
      <c r="A9" s="4" t="s">
        <v>852</v>
      </c>
      <c r="B9" s="7" t="n">
        <v>37.02</v>
      </c>
      <c r="C9" s="7" t="n">
        <v>26.73</v>
      </c>
      <c r="D9" s="7" t="n">
        <v>20.58</v>
      </c>
    </row>
    <row r="10" spans="1:4">
      <c r="A10" s="4" t="s">
        <v>853</v>
      </c>
      <c r="B10" s="5" t="n">
        <v>26060</v>
      </c>
      <c r="C10" s="5" t="n">
        <v>16002</v>
      </c>
      <c r="D10" s="5" t="n">
        <v>21188</v>
      </c>
    </row>
    <row r="11" spans="1:4">
      <c r="A11" s="4" t="s">
        <v>854</v>
      </c>
      <c r="B11" s="6" t="n">
        <v>734814</v>
      </c>
    </row>
    <row r="12" spans="1:4">
      <c r="A12" s="4" t="s">
        <v>855</v>
      </c>
      <c r="B12" s="7" t="n">
        <v>95.81999999999999</v>
      </c>
    </row>
    <row r="13" spans="1:4">
      <c r="A13" s="4" t="s">
        <v>856</v>
      </c>
      <c r="B13" s="5" t="n">
        <v>23040</v>
      </c>
    </row>
    <row r="14" spans="1:4">
      <c r="A14" s="4" t="s">
        <v>857</v>
      </c>
      <c r="B14" s="4" t="s">
        <v>817</v>
      </c>
    </row>
    <row r="15" spans="1:4">
      <c r="A15" s="4" t="s">
        <v>858</v>
      </c>
    </row>
    <row r="16" spans="1:4">
      <c r="A16" s="3" t="s">
        <v>801</v>
      </c>
    </row>
    <row r="17" spans="1:4">
      <c r="A17" s="4" t="s">
        <v>859</v>
      </c>
      <c r="B17" s="6" t="n">
        <v>743140</v>
      </c>
      <c r="C17" s="6" t="n">
        <v>937417</v>
      </c>
    </row>
    <row r="18" spans="1:4">
      <c r="A18" s="4" t="s">
        <v>860</v>
      </c>
      <c r="B18" s="6" t="n">
        <v>137762</v>
      </c>
    </row>
    <row r="19" spans="1:4">
      <c r="A19" s="4" t="s">
        <v>861</v>
      </c>
      <c r="C19" s="5" t="n">
        <v>13597</v>
      </c>
    </row>
    <row r="20" spans="1:4">
      <c r="A20" s="4" t="s">
        <v>862</v>
      </c>
    </row>
    <row r="21" spans="1:4">
      <c r="A21" s="3" t="s">
        <v>801</v>
      </c>
    </row>
    <row r="22" spans="1:4">
      <c r="A22" s="4" t="s">
        <v>859</v>
      </c>
      <c r="B22" s="6" t="n">
        <v>30200</v>
      </c>
    </row>
    <row r="23" spans="1:4">
      <c r="A23" s="4" t="s">
        <v>860</v>
      </c>
      <c r="B23" s="6" t="n">
        <v>0</v>
      </c>
    </row>
    <row r="24" spans="1:4">
      <c r="A24" s="4" t="s">
        <v>850</v>
      </c>
      <c r="B24" s="6" t="n">
        <v>271876</v>
      </c>
    </row>
    <row r="25" spans="1:4">
      <c r="A25" s="4" t="s">
        <v>863</v>
      </c>
      <c r="B25" s="4" t="s">
        <v>552</v>
      </c>
    </row>
    <row r="26" spans="1:4">
      <c r="A26" s="4" t="s">
        <v>418</v>
      </c>
    </row>
    <row r="27" spans="1:4">
      <c r="A27" s="3" t="s">
        <v>801</v>
      </c>
    </row>
    <row r="28" spans="1:4">
      <c r="A28" s="4" t="s">
        <v>850</v>
      </c>
      <c r="B28" s="6" t="n">
        <v>46005</v>
      </c>
    </row>
    <row r="29" spans="1:4">
      <c r="A29" s="4" t="s">
        <v>861</v>
      </c>
      <c r="B29" s="5" t="n">
        <v>27652</v>
      </c>
    </row>
    <row r="30" spans="1:4">
      <c r="A30" s="4" t="s">
        <v>864</v>
      </c>
      <c r="B30" s="4" t="s">
        <v>865</v>
      </c>
    </row>
    <row r="31" spans="1:4">
      <c r="A31" s="4" t="s">
        <v>866</v>
      </c>
      <c r="B31" s="5" t="n">
        <v>2598</v>
      </c>
    </row>
    <row r="32" spans="1:4">
      <c r="A32" s="4" t="s">
        <v>867</v>
      </c>
      <c r="B32" s="5" t="n">
        <v>8645</v>
      </c>
    </row>
    <row r="33" spans="1:4">
      <c r="A33" s="4" t="s">
        <v>868</v>
      </c>
    </row>
    <row r="34" spans="1:4">
      <c r="A34" s="3" t="s">
        <v>801</v>
      </c>
    </row>
    <row r="35" spans="1:4">
      <c r="A35" s="4" t="s">
        <v>869</v>
      </c>
      <c r="B35" s="6" t="n">
        <v>515100</v>
      </c>
    </row>
    <row r="36" spans="1:4">
      <c r="A36" s="4" t="s">
        <v>870</v>
      </c>
      <c r="B36" s="6" t="n">
        <v>1500000</v>
      </c>
    </row>
    <row r="37" spans="1:4">
      <c r="A37" s="4" t="s">
        <v>863</v>
      </c>
      <c r="B37" s="4" t="s">
        <v>871</v>
      </c>
    </row>
    <row r="38" spans="1:4">
      <c r="A38" s="4" t="s">
        <v>860</v>
      </c>
      <c r="B38" s="6" t="n">
        <v>107562</v>
      </c>
    </row>
    <row r="39" spans="1:4">
      <c r="A39" s="4" t="s">
        <v>850</v>
      </c>
      <c r="B39" s="6" t="n">
        <v>197840</v>
      </c>
    </row>
    <row r="40" spans="1:4">
      <c r="A40" s="4" t="s">
        <v>866</v>
      </c>
      <c r="B40" s="5" t="n">
        <v>1119</v>
      </c>
    </row>
    <row r="41" spans="1:4">
      <c r="A41" s="4" t="s">
        <v>867</v>
      </c>
      <c r="B41" s="5" t="n">
        <v>3725</v>
      </c>
    </row>
    <row r="42" spans="1:4">
      <c r="A42" s="4" t="s">
        <v>872</v>
      </c>
    </row>
    <row r="43" spans="1:4">
      <c r="A43" s="3" t="s">
        <v>801</v>
      </c>
    </row>
    <row r="44" spans="1:4">
      <c r="A44" s="4" t="s">
        <v>870</v>
      </c>
      <c r="C44" s="6" t="n">
        <v>1500000</v>
      </c>
    </row>
    <row r="45" spans="1:4">
      <c r="A45" s="4" t="s">
        <v>863</v>
      </c>
      <c r="C45" s="4" t="s">
        <v>871</v>
      </c>
    </row>
    <row r="46" spans="1:4">
      <c r="A46" s="4" t="s">
        <v>873</v>
      </c>
    </row>
    <row r="47" spans="1:4">
      <c r="A47" s="3" t="s">
        <v>801</v>
      </c>
    </row>
    <row r="48" spans="1:4">
      <c r="A48" s="4" t="s">
        <v>874</v>
      </c>
      <c r="B48" s="6" t="n">
        <v>2239170</v>
      </c>
    </row>
    <row r="49" spans="1:4">
      <c r="A49" s="4" t="s">
        <v>875</v>
      </c>
    </row>
    <row r="50" spans="1:4">
      <c r="A50" s="3" t="s">
        <v>801</v>
      </c>
    </row>
    <row r="51" spans="1:4">
      <c r="A51" s="4" t="s">
        <v>874</v>
      </c>
      <c r="B51" s="6" t="n">
        <v>2939170</v>
      </c>
    </row>
    <row r="52" spans="1:4">
      <c r="A52" s="4" t="s">
        <v>876</v>
      </c>
    </row>
    <row r="53" spans="1:4">
      <c r="A53" s="3" t="s">
        <v>801</v>
      </c>
    </row>
    <row r="54" spans="1:4">
      <c r="A54" s="4" t="s">
        <v>877</v>
      </c>
      <c r="B54" s="4" t="s">
        <v>878</v>
      </c>
    </row>
    <row r="55" spans="1:4">
      <c r="A55" s="4" t="s">
        <v>879</v>
      </c>
    </row>
    <row r="56" spans="1:4">
      <c r="A56" s="3" t="s">
        <v>801</v>
      </c>
    </row>
    <row r="57" spans="1:4">
      <c r="A57" s="4" t="s">
        <v>874</v>
      </c>
      <c r="B57" s="6" t="n">
        <v>1639170</v>
      </c>
    </row>
    <row r="58" spans="1:4">
      <c r="A58" s="4" t="s">
        <v>880</v>
      </c>
    </row>
    <row r="59" spans="1:4">
      <c r="A59" s="3" t="s">
        <v>801</v>
      </c>
    </row>
    <row r="60" spans="1:4">
      <c r="A60" s="4" t="s">
        <v>874</v>
      </c>
      <c r="B60" s="6" t="n">
        <v>2239170</v>
      </c>
    </row>
    <row r="61" spans="1:4">
      <c r="A61" s="4" t="s">
        <v>881</v>
      </c>
    </row>
    <row r="62" spans="1:4">
      <c r="A62" s="3" t="s">
        <v>801</v>
      </c>
    </row>
    <row r="63" spans="1:4">
      <c r="A63" s="4" t="s">
        <v>874</v>
      </c>
      <c r="B63" s="6" t="n">
        <v>1139170</v>
      </c>
    </row>
    <row r="64" spans="1:4">
      <c r="A64" s="4" t="s">
        <v>882</v>
      </c>
    </row>
    <row r="65" spans="1:4">
      <c r="A65" s="3" t="s">
        <v>801</v>
      </c>
    </row>
    <row r="66" spans="1:4">
      <c r="A66" s="4" t="s">
        <v>874</v>
      </c>
      <c r="B66" s="6" t="n">
        <v>163917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5"/>
    <col customWidth="1" max="2" min="2" width="21"/>
  </cols>
  <sheetData>
    <row r="1" spans="1:2">
      <c r="A1" s="1" t="s">
        <v>883</v>
      </c>
      <c r="B1" s="2" t="s">
        <v>450</v>
      </c>
    </row>
    <row r="2" spans="1:2">
      <c r="A2" s="3" t="s">
        <v>223</v>
      </c>
    </row>
    <row r="3" spans="1:2">
      <c r="A3" s="4" t="s">
        <v>560</v>
      </c>
      <c r="B3" s="5" t="n">
        <v>5317</v>
      </c>
    </row>
    <row r="4" spans="1:2">
      <c r="A4" s="4" t="s">
        <v>561</v>
      </c>
      <c r="B4" s="6" t="n">
        <v>4280</v>
      </c>
    </row>
    <row r="5" spans="1:2">
      <c r="A5" s="4" t="s">
        <v>562</v>
      </c>
      <c r="B5" s="6" t="n">
        <v>2885</v>
      </c>
    </row>
    <row r="6" spans="1:2">
      <c r="A6" s="4" t="s">
        <v>563</v>
      </c>
      <c r="B6" s="6" t="n">
        <v>1863</v>
      </c>
    </row>
    <row r="7" spans="1:2">
      <c r="A7" s="4" t="s">
        <v>564</v>
      </c>
      <c r="B7" s="6" t="n">
        <v>1031</v>
      </c>
    </row>
    <row r="8" spans="1:2">
      <c r="A8" s="4" t="s">
        <v>565</v>
      </c>
      <c r="B8" s="5" t="n">
        <v>2593</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884</v>
      </c>
      <c r="B1" s="2" t="s">
        <v>1</v>
      </c>
    </row>
    <row r="2" spans="1:4">
      <c r="B2" s="2" t="s">
        <v>2</v>
      </c>
      <c r="C2" s="2" t="s">
        <v>38</v>
      </c>
      <c r="D2" s="2" t="s">
        <v>82</v>
      </c>
    </row>
    <row r="3" spans="1:4">
      <c r="A3" s="3" t="s">
        <v>223</v>
      </c>
    </row>
    <row r="4" spans="1:4">
      <c r="A4" s="4" t="s">
        <v>885</v>
      </c>
      <c r="B4" s="5" t="n">
        <v>1788</v>
      </c>
      <c r="C4" s="5" t="n">
        <v>1721</v>
      </c>
      <c r="D4" s="5" t="n">
        <v>1656</v>
      </c>
    </row>
    <row r="5" spans="1:4">
      <c r="A5" s="4" t="s">
        <v>886</v>
      </c>
      <c r="B5" s="4" t="s">
        <v>887</v>
      </c>
    </row>
    <row r="6" spans="1:4">
      <c r="A6" s="4" t="s">
        <v>888</v>
      </c>
      <c r="B6" s="5" t="n">
        <v>5384</v>
      </c>
      <c r="C6" s="5" t="n">
        <v>5440</v>
      </c>
      <c r="D6" s="5" t="n">
        <v>5548</v>
      </c>
    </row>
    <row r="7" spans="1:4">
      <c r="A7" s="4" t="s">
        <v>889</v>
      </c>
      <c r="B7" s="4" t="s">
        <v>89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1</v>
      </c>
      <c r="B1" s="2" t="s">
        <v>1</v>
      </c>
    </row>
    <row r="2" spans="1:4">
      <c r="B2" s="2" t="s">
        <v>2</v>
      </c>
      <c r="C2" s="2" t="s">
        <v>38</v>
      </c>
      <c r="D2" s="2" t="s">
        <v>82</v>
      </c>
    </row>
    <row r="3" spans="1:4">
      <c r="A3" s="3" t="s">
        <v>142</v>
      </c>
    </row>
    <row r="4" spans="1:4">
      <c r="A4" s="4" t="s">
        <v>96</v>
      </c>
      <c r="B4" s="5" t="n">
        <v>105193</v>
      </c>
      <c r="C4" s="5" t="n">
        <v>87141</v>
      </c>
      <c r="D4" s="5" t="n">
        <v>70623</v>
      </c>
    </row>
    <row r="5" spans="1:4">
      <c r="A5" s="3" t="s">
        <v>143</v>
      </c>
    </row>
    <row r="6" spans="1:4">
      <c r="A6" s="4" t="s">
        <v>144</v>
      </c>
      <c r="B6" s="6" t="n">
        <v>19992</v>
      </c>
      <c r="C6" s="6" t="n">
        <v>19016</v>
      </c>
      <c r="D6" s="6" t="n">
        <v>18100</v>
      </c>
    </row>
    <row r="7" spans="1:4">
      <c r="A7" s="4" t="s">
        <v>145</v>
      </c>
      <c r="B7" s="4" t="s">
        <v>61</v>
      </c>
      <c r="C7" s="4" t="s">
        <v>61</v>
      </c>
      <c r="D7" s="6" t="n">
        <v>-4780</v>
      </c>
    </row>
    <row r="8" spans="1:4">
      <c r="A8" s="4" t="s">
        <v>56</v>
      </c>
      <c r="B8" s="6" t="n">
        <v>-4904</v>
      </c>
      <c r="C8" s="6" t="n">
        <v>-702</v>
      </c>
      <c r="D8" s="6" t="n">
        <v>8323</v>
      </c>
    </row>
    <row r="9" spans="1:4">
      <c r="A9" s="4" t="s">
        <v>146</v>
      </c>
      <c r="B9" s="6" t="n">
        <v>9666</v>
      </c>
      <c r="C9" s="6" t="n">
        <v>9344</v>
      </c>
      <c r="D9" s="6" t="n">
        <v>9272</v>
      </c>
    </row>
    <row r="10" spans="1:4">
      <c r="A10" s="4" t="s">
        <v>147</v>
      </c>
      <c r="B10" s="6" t="n">
        <v>921</v>
      </c>
      <c r="C10" s="6" t="n">
        <v>1424</v>
      </c>
      <c r="D10" s="6" t="n">
        <v>1424</v>
      </c>
    </row>
    <row r="11" spans="1:4">
      <c r="A11" s="4" t="s">
        <v>148</v>
      </c>
      <c r="B11" s="6" t="n">
        <v>16906</v>
      </c>
      <c r="C11" s="6" t="n">
        <v>6619</v>
      </c>
      <c r="D11" s="6" t="n">
        <v>1443</v>
      </c>
    </row>
    <row r="12" spans="1:4">
      <c r="A12" s="4" t="s">
        <v>149</v>
      </c>
      <c r="B12" s="6" t="n">
        <v>987</v>
      </c>
      <c r="C12" s="4" t="s">
        <v>61</v>
      </c>
      <c r="D12" s="4" t="s">
        <v>61</v>
      </c>
    </row>
    <row r="13" spans="1:4">
      <c r="A13" s="4" t="s">
        <v>150</v>
      </c>
      <c r="B13" s="6" t="n">
        <v>16087</v>
      </c>
      <c r="C13" s="6" t="n">
        <v>13403</v>
      </c>
      <c r="D13" s="6" t="n">
        <v>12111</v>
      </c>
    </row>
    <row r="14" spans="1:4">
      <c r="A14" s="4" t="s">
        <v>151</v>
      </c>
      <c r="B14" s="6" t="n">
        <v>853</v>
      </c>
      <c r="C14" s="6" t="n">
        <v>241</v>
      </c>
      <c r="D14" s="6" t="n">
        <v>2504</v>
      </c>
    </row>
    <row r="15" spans="1:4">
      <c r="A15" s="4" t="s">
        <v>152</v>
      </c>
      <c r="B15" s="4" t="s">
        <v>61</v>
      </c>
      <c r="C15" s="4" t="s">
        <v>61</v>
      </c>
      <c r="D15" s="6" t="n">
        <v>-293</v>
      </c>
    </row>
    <row r="16" spans="1:4">
      <c r="A16" s="3" t="s">
        <v>153</v>
      </c>
    </row>
    <row r="17" spans="1:4">
      <c r="A17" s="4" t="s">
        <v>154</v>
      </c>
      <c r="B17" s="6" t="n">
        <v>-17307</v>
      </c>
      <c r="C17" s="6" t="n">
        <v>-5934</v>
      </c>
      <c r="D17" s="6" t="n">
        <v>-7294</v>
      </c>
    </row>
    <row r="18" spans="1:4">
      <c r="A18" s="4" t="s">
        <v>42</v>
      </c>
      <c r="B18" s="6" t="n">
        <v>-37841</v>
      </c>
      <c r="C18" s="6" t="n">
        <v>-14490</v>
      </c>
      <c r="D18" s="6" t="n">
        <v>-9057</v>
      </c>
    </row>
    <row r="19" spans="1:4">
      <c r="A19" s="4" t="s">
        <v>43</v>
      </c>
      <c r="B19" s="6" t="n">
        <v>-506</v>
      </c>
      <c r="C19" s="6" t="n">
        <v>1088</v>
      </c>
      <c r="D19" s="6" t="n">
        <v>-2815</v>
      </c>
    </row>
    <row r="20" spans="1:4">
      <c r="A20" s="4" t="s">
        <v>155</v>
      </c>
      <c r="B20" s="6" t="n">
        <v>-6331</v>
      </c>
      <c r="C20" s="6" t="n">
        <v>-3355</v>
      </c>
      <c r="D20" s="6" t="n">
        <v>-2412</v>
      </c>
    </row>
    <row r="21" spans="1:4">
      <c r="A21" s="4" t="s">
        <v>51</v>
      </c>
      <c r="B21" s="6" t="n">
        <v>5881</v>
      </c>
      <c r="C21" s="6" t="n">
        <v>10494</v>
      </c>
      <c r="D21" s="6" t="n">
        <v>-1397</v>
      </c>
    </row>
    <row r="22" spans="1:4">
      <c r="A22" s="4" t="s">
        <v>52</v>
      </c>
      <c r="B22" s="6" t="n">
        <v>-2475</v>
      </c>
      <c r="C22" s="6" t="n">
        <v>-2285</v>
      </c>
      <c r="D22" s="6" t="n">
        <v>5480</v>
      </c>
    </row>
    <row r="23" spans="1:4">
      <c r="A23" s="4" t="s">
        <v>57</v>
      </c>
      <c r="B23" s="6" t="n">
        <v>1425</v>
      </c>
      <c r="C23" s="6" t="n">
        <v>8285</v>
      </c>
      <c r="D23" s="6" t="n">
        <v>10</v>
      </c>
    </row>
    <row r="24" spans="1:4">
      <c r="A24" s="4" t="s">
        <v>156</v>
      </c>
      <c r="B24" s="6" t="n">
        <v>108547</v>
      </c>
      <c r="C24" s="6" t="n">
        <v>130289</v>
      </c>
      <c r="D24" s="6" t="n">
        <v>101242</v>
      </c>
    </row>
    <row r="25" spans="1:4">
      <c r="A25" s="3" t="s">
        <v>157</v>
      </c>
    </row>
    <row r="26" spans="1:4">
      <c r="A26" s="4" t="s">
        <v>158</v>
      </c>
      <c r="B26" s="6" t="n">
        <v>-41346</v>
      </c>
      <c r="C26" s="6" t="n">
        <v>-27976</v>
      </c>
      <c r="D26" s="6" t="n">
        <v>-20894</v>
      </c>
    </row>
    <row r="27" spans="1:4">
      <c r="A27" s="4" t="s">
        <v>159</v>
      </c>
      <c r="B27" s="4" t="s">
        <v>61</v>
      </c>
      <c r="C27" s="4" t="s">
        <v>61</v>
      </c>
      <c r="D27" s="6" t="n">
        <v>-651</v>
      </c>
    </row>
    <row r="28" spans="1:4">
      <c r="A28" s="4" t="s">
        <v>160</v>
      </c>
      <c r="B28" s="6" t="n">
        <v>1920</v>
      </c>
      <c r="C28" s="6" t="n">
        <v>87</v>
      </c>
      <c r="D28" s="6" t="n">
        <v>188</v>
      </c>
    </row>
    <row r="29" spans="1:4">
      <c r="A29" s="4" t="s">
        <v>161</v>
      </c>
      <c r="B29" s="6" t="n">
        <v>22284</v>
      </c>
      <c r="C29" s="4" t="s">
        <v>61</v>
      </c>
      <c r="D29" s="4" t="s">
        <v>61</v>
      </c>
    </row>
    <row r="30" spans="1:4">
      <c r="A30" s="4" t="s">
        <v>162</v>
      </c>
      <c r="B30" s="6" t="n">
        <v>-17142</v>
      </c>
      <c r="C30" s="6" t="n">
        <v>-27889</v>
      </c>
      <c r="D30" s="6" t="n">
        <v>-21357</v>
      </c>
    </row>
    <row r="31" spans="1:4">
      <c r="A31" s="3" t="s">
        <v>163</v>
      </c>
    </row>
    <row r="32" spans="1:4">
      <c r="A32" s="4" t="s">
        <v>164</v>
      </c>
      <c r="B32" s="6" t="n">
        <v>149250</v>
      </c>
      <c r="C32" s="4" t="s">
        <v>61</v>
      </c>
      <c r="D32" s="4" t="s">
        <v>61</v>
      </c>
    </row>
    <row r="33" spans="1:4">
      <c r="A33" s="4" t="s">
        <v>165</v>
      </c>
      <c r="B33" s="6" t="n">
        <v>-110500</v>
      </c>
      <c r="C33" s="6" t="n">
        <v>-84000</v>
      </c>
      <c r="D33" s="6" t="n">
        <v>-84500</v>
      </c>
    </row>
    <row r="34" spans="1:4">
      <c r="A34" s="4" t="s">
        <v>166</v>
      </c>
      <c r="B34" s="6" t="n">
        <v>-168750</v>
      </c>
      <c r="C34" s="6" t="n">
        <v>-13750</v>
      </c>
      <c r="D34" s="6" t="n">
        <v>-10000</v>
      </c>
    </row>
    <row r="35" spans="1:4">
      <c r="A35" s="4" t="s">
        <v>167</v>
      </c>
      <c r="B35" s="6" t="n">
        <v>-852</v>
      </c>
      <c r="C35" s="4" t="s">
        <v>61</v>
      </c>
      <c r="D35" s="4" t="s">
        <v>61</v>
      </c>
    </row>
    <row r="36" spans="1:4">
      <c r="A36" s="4" t="s">
        <v>168</v>
      </c>
      <c r="B36" s="6" t="n">
        <v>-471</v>
      </c>
      <c r="C36" s="6" t="n">
        <v>-475</v>
      </c>
      <c r="D36" s="6" t="n">
        <v>-469</v>
      </c>
    </row>
    <row r="37" spans="1:4">
      <c r="A37" s="4" t="s">
        <v>121</v>
      </c>
      <c r="B37" s="6" t="n">
        <v>-5232</v>
      </c>
      <c r="C37" s="6" t="n">
        <v>-4992</v>
      </c>
      <c r="D37" s="6" t="n">
        <v>-4754</v>
      </c>
    </row>
    <row r="38" spans="1:4">
      <c r="A38" s="4" t="s">
        <v>169</v>
      </c>
      <c r="B38" s="6" t="n">
        <v>23271</v>
      </c>
      <c r="C38" s="6" t="n">
        <v>13274</v>
      </c>
      <c r="D38" s="6" t="n">
        <v>16170</v>
      </c>
    </row>
    <row r="39" spans="1:4">
      <c r="A39" s="4" t="s">
        <v>145</v>
      </c>
      <c r="B39" s="4" t="s">
        <v>61</v>
      </c>
      <c r="C39" s="4" t="s">
        <v>61</v>
      </c>
      <c r="D39" s="6" t="n">
        <v>4780</v>
      </c>
    </row>
    <row r="40" spans="1:4">
      <c r="A40" s="4" t="s">
        <v>170</v>
      </c>
      <c r="B40" s="6" t="n">
        <v>-113284</v>
      </c>
      <c r="C40" s="6" t="n">
        <v>-89943</v>
      </c>
      <c r="D40" s="6" t="n">
        <v>-78773</v>
      </c>
    </row>
    <row r="41" spans="1:4">
      <c r="A41" s="4" t="s">
        <v>171</v>
      </c>
      <c r="B41" s="6" t="n">
        <v>-2400</v>
      </c>
      <c r="C41" s="6" t="n">
        <v>2783</v>
      </c>
      <c r="D41" s="6" t="n">
        <v>-1397</v>
      </c>
    </row>
    <row r="42" spans="1:4">
      <c r="A42" s="3" t="s">
        <v>172</v>
      </c>
    </row>
    <row r="43" spans="1:4">
      <c r="A43" s="4" t="s">
        <v>173</v>
      </c>
      <c r="B43" s="6" t="n">
        <v>-24279</v>
      </c>
      <c r="C43" s="6" t="n">
        <v>15240</v>
      </c>
      <c r="D43" s="6" t="n">
        <v>-285</v>
      </c>
    </row>
    <row r="44" spans="1:4">
      <c r="A44" s="4" t="s">
        <v>174</v>
      </c>
      <c r="B44" s="6" t="n">
        <v>54163</v>
      </c>
      <c r="C44" s="6" t="n">
        <v>38923</v>
      </c>
      <c r="D44" s="6" t="n">
        <v>39208</v>
      </c>
    </row>
    <row r="45" spans="1:4">
      <c r="A45" s="4" t="s">
        <v>175</v>
      </c>
      <c r="B45" s="6" t="n">
        <v>29884</v>
      </c>
      <c r="C45" s="6" t="n">
        <v>54163</v>
      </c>
      <c r="D45" s="6" t="n">
        <v>38923</v>
      </c>
    </row>
    <row r="46" spans="1:4">
      <c r="A46" s="3" t="s">
        <v>176</v>
      </c>
    </row>
    <row r="47" spans="1:4">
      <c r="A47" s="4" t="s">
        <v>177</v>
      </c>
      <c r="B47" s="6" t="n">
        <v>22141</v>
      </c>
      <c r="C47" s="6" t="n">
        <v>21045</v>
      </c>
      <c r="D47" s="6" t="n">
        <v>29699</v>
      </c>
    </row>
    <row r="48" spans="1:4">
      <c r="A48" s="4" t="s">
        <v>178</v>
      </c>
      <c r="B48" s="5" t="n">
        <v>4228</v>
      </c>
      <c r="C48" s="5" t="n">
        <v>6227</v>
      </c>
      <c r="D48" s="5" t="n">
        <v>7277</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46"/>
    <col customWidth="1" max="2" min="2" width="16"/>
    <col customWidth="1" max="3" min="3" width="14"/>
    <col customWidth="1" max="4" min="4" width="14"/>
  </cols>
  <sheetData>
    <row r="1" spans="1:4">
      <c r="A1" s="1" t="s">
        <v>891</v>
      </c>
      <c r="B1" s="2" t="s">
        <v>1</v>
      </c>
    </row>
    <row r="2" spans="1:4">
      <c r="B2" s="2" t="s">
        <v>2</v>
      </c>
      <c r="C2" s="2" t="s">
        <v>38</v>
      </c>
      <c r="D2" s="2" t="s">
        <v>82</v>
      </c>
    </row>
    <row r="3" spans="1:4">
      <c r="A3" s="3" t="s">
        <v>226</v>
      </c>
    </row>
    <row r="4" spans="1:4">
      <c r="A4" s="4" t="s">
        <v>892</v>
      </c>
      <c r="B4" s="5" t="n">
        <v>16906</v>
      </c>
      <c r="C4" s="5" t="n">
        <v>7685</v>
      </c>
      <c r="D4" s="5" t="n">
        <v>4124</v>
      </c>
    </row>
    <row r="5" spans="1:4">
      <c r="A5" s="4" t="s">
        <v>893</v>
      </c>
      <c r="B5" s="4" t="s">
        <v>61</v>
      </c>
      <c r="C5" s="4" t="s">
        <v>61</v>
      </c>
      <c r="D5" s="6" t="n">
        <v>55</v>
      </c>
    </row>
    <row r="6" spans="1:4">
      <c r="A6" s="4" t="s">
        <v>894</v>
      </c>
      <c r="B6" s="6" t="n">
        <v>203</v>
      </c>
      <c r="C6" s="6" t="n">
        <v>125</v>
      </c>
      <c r="D6" s="6" t="n">
        <v>96</v>
      </c>
    </row>
    <row r="7" spans="1:4">
      <c r="A7" s="4" t="s">
        <v>895</v>
      </c>
      <c r="B7" s="6" t="n">
        <v>9666</v>
      </c>
      <c r="C7" s="6" t="n">
        <v>9344</v>
      </c>
      <c r="D7" s="6" t="n">
        <v>9272</v>
      </c>
    </row>
    <row r="8" spans="1:4">
      <c r="A8" s="4" t="s">
        <v>896</v>
      </c>
      <c r="B8" s="6" t="n">
        <v>339</v>
      </c>
      <c r="C8" s="6" t="n">
        <v>-515</v>
      </c>
      <c r="D8" s="6" t="n">
        <v>-844</v>
      </c>
    </row>
    <row r="9" spans="1:4">
      <c r="A9" s="4" t="s">
        <v>89</v>
      </c>
      <c r="B9" s="5" t="n">
        <v>27114</v>
      </c>
      <c r="C9" s="5" t="n">
        <v>16639</v>
      </c>
      <c r="D9" s="5" t="n">
        <v>12703</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897</v>
      </c>
      <c r="B1" s="2" t="s">
        <v>1</v>
      </c>
    </row>
    <row r="2" spans="1:4">
      <c r="B2" s="2" t="s">
        <v>2</v>
      </c>
      <c r="C2" s="2" t="s">
        <v>38</v>
      </c>
      <c r="D2" s="2" t="s">
        <v>82</v>
      </c>
    </row>
    <row r="3" spans="1:4">
      <c r="A3" s="3" t="s">
        <v>898</v>
      </c>
    </row>
    <row r="4" spans="1:4">
      <c r="A4" s="4" t="s">
        <v>899</v>
      </c>
      <c r="B4" s="5" t="n">
        <v>702516</v>
      </c>
      <c r="C4" s="5" t="n">
        <v>674949</v>
      </c>
      <c r="D4" s="5" t="n">
        <v>615388</v>
      </c>
    </row>
    <row r="5" spans="1:4">
      <c r="A5" s="4" t="s">
        <v>900</v>
      </c>
      <c r="B5" s="6" t="n">
        <v>276653</v>
      </c>
      <c r="C5" s="6" t="n">
        <v>258537</v>
      </c>
      <c r="D5" s="6" t="n">
        <v>230211</v>
      </c>
    </row>
    <row r="6" spans="1:4">
      <c r="A6" s="4" t="s">
        <v>901</v>
      </c>
      <c r="B6" s="6" t="n">
        <v>117504</v>
      </c>
      <c r="C6" s="6" t="n">
        <v>113124</v>
      </c>
      <c r="D6" s="6" t="n">
        <v>102922</v>
      </c>
    </row>
    <row r="7" spans="1:4">
      <c r="A7" s="4" t="s">
        <v>902</v>
      </c>
      <c r="B7" s="6" t="n">
        <v>132035</v>
      </c>
      <c r="C7" s="6" t="n">
        <v>128774</v>
      </c>
      <c r="D7" s="6" t="n">
        <v>114586</v>
      </c>
    </row>
    <row r="8" spans="1:4">
      <c r="A8" s="4" t="s">
        <v>903</v>
      </c>
      <c r="B8" s="6" t="n">
        <v>1147367</v>
      </c>
      <c r="C8" s="6" t="n">
        <v>1142751</v>
      </c>
      <c r="D8" s="6" t="n">
        <v>1108847</v>
      </c>
    </row>
    <row r="9" spans="1:4">
      <c r="A9" s="4" t="s">
        <v>904</v>
      </c>
      <c r="B9" s="6" t="n">
        <v>41346</v>
      </c>
      <c r="C9" s="6" t="n">
        <v>27976</v>
      </c>
      <c r="D9" s="6" t="n">
        <v>20894</v>
      </c>
    </row>
    <row r="10" spans="1:4">
      <c r="A10" s="4" t="s">
        <v>905</v>
      </c>
      <c r="B10" s="6" t="n">
        <v>29658</v>
      </c>
      <c r="C10" s="6" t="n">
        <v>28360</v>
      </c>
      <c r="D10" s="6" t="n">
        <v>27372</v>
      </c>
    </row>
    <row r="11" spans="1:4">
      <c r="A11" s="4" t="s">
        <v>906</v>
      </c>
      <c r="B11" s="6" t="n">
        <v>702516</v>
      </c>
      <c r="C11" s="6" t="n">
        <v>674949</v>
      </c>
      <c r="D11" s="6" t="n">
        <v>615388</v>
      </c>
    </row>
    <row r="12" spans="1:4">
      <c r="A12" s="4" t="s">
        <v>907</v>
      </c>
      <c r="B12" s="6" t="n">
        <v>207895</v>
      </c>
      <c r="C12" s="6" t="n">
        <v>192513</v>
      </c>
      <c r="D12" s="6" t="n">
        <v>183625</v>
      </c>
    </row>
    <row r="13" spans="1:4">
      <c r="A13" s="4" t="s">
        <v>908</v>
      </c>
      <c r="B13" s="6" t="n">
        <v>63253</v>
      </c>
      <c r="C13" s="6" t="n">
        <v>52736</v>
      </c>
      <c r="D13" s="6" t="n">
        <v>49950</v>
      </c>
    </row>
    <row r="14" spans="1:4">
      <c r="A14" s="4" t="s">
        <v>435</v>
      </c>
    </row>
    <row r="15" spans="1:4">
      <c r="A15" s="3" t="s">
        <v>898</v>
      </c>
    </row>
    <row r="16" spans="1:4">
      <c r="A16" s="4" t="s">
        <v>899</v>
      </c>
      <c r="B16" s="6" t="n">
        <v>323251</v>
      </c>
      <c r="C16" s="6" t="n">
        <v>296708</v>
      </c>
      <c r="D16" s="6" t="n">
        <v>277700</v>
      </c>
    </row>
    <row r="17" spans="1:4">
      <c r="A17" s="4" t="s">
        <v>900</v>
      </c>
      <c r="B17" s="6" t="n">
        <v>129297</v>
      </c>
      <c r="C17" s="6" t="n">
        <v>115886</v>
      </c>
      <c r="D17" s="6" t="n">
        <v>110636</v>
      </c>
    </row>
    <row r="18" spans="1:4">
      <c r="A18" s="4" t="s">
        <v>901</v>
      </c>
      <c r="B18" s="6" t="n">
        <v>25617</v>
      </c>
      <c r="C18" s="6" t="n">
        <v>25991</v>
      </c>
      <c r="D18" s="6" t="n">
        <v>23585</v>
      </c>
    </row>
    <row r="19" spans="1:4">
      <c r="A19" s="4" t="s">
        <v>902</v>
      </c>
      <c r="B19" s="6" t="n">
        <v>100048</v>
      </c>
      <c r="C19" s="6" t="n">
        <v>86628</v>
      </c>
      <c r="D19" s="6" t="n">
        <v>81484</v>
      </c>
    </row>
    <row r="20" spans="1:4">
      <c r="A20" s="4" t="s">
        <v>903</v>
      </c>
      <c r="B20" s="6" t="n">
        <v>393014</v>
      </c>
      <c r="C20" s="6" t="n">
        <v>401248</v>
      </c>
      <c r="D20" s="6" t="n">
        <v>371169</v>
      </c>
    </row>
    <row r="21" spans="1:4">
      <c r="A21" s="4" t="s">
        <v>904</v>
      </c>
      <c r="B21" s="6" t="n">
        <v>13185</v>
      </c>
      <c r="C21" s="6" t="n">
        <v>11468</v>
      </c>
      <c r="D21" s="6" t="n">
        <v>9386</v>
      </c>
    </row>
    <row r="22" spans="1:4">
      <c r="A22" s="4" t="s">
        <v>905</v>
      </c>
      <c r="B22" s="6" t="n">
        <v>9849</v>
      </c>
      <c r="C22" s="6" t="n">
        <v>9296</v>
      </c>
      <c r="D22" s="6" t="n">
        <v>9075</v>
      </c>
    </row>
    <row r="23" spans="1:4">
      <c r="A23" s="4" t="s">
        <v>908</v>
      </c>
      <c r="B23" s="6" t="n">
        <v>6292</v>
      </c>
      <c r="C23" s="6" t="n">
        <v>5209</v>
      </c>
      <c r="D23" s="6" t="n">
        <v>4061</v>
      </c>
    </row>
    <row r="24" spans="1:4">
      <c r="A24" s="4" t="s">
        <v>436</v>
      </c>
    </row>
    <row r="25" spans="1:4">
      <c r="A25" s="3" t="s">
        <v>898</v>
      </c>
    </row>
    <row r="26" spans="1:4">
      <c r="A26" s="4" t="s">
        <v>899</v>
      </c>
      <c r="B26" s="6" t="n">
        <v>143832</v>
      </c>
      <c r="C26" s="6" t="n">
        <v>132021</v>
      </c>
      <c r="D26" s="6" t="n">
        <v>109483</v>
      </c>
    </row>
    <row r="27" spans="1:4">
      <c r="A27" s="4" t="s">
        <v>900</v>
      </c>
      <c r="B27" s="6" t="n">
        <v>61559</v>
      </c>
      <c r="C27" s="6" t="n">
        <v>55160</v>
      </c>
      <c r="D27" s="6" t="n">
        <v>41865</v>
      </c>
    </row>
    <row r="28" spans="1:4">
      <c r="A28" s="4" t="s">
        <v>901</v>
      </c>
      <c r="B28" s="6" t="n">
        <v>6266</v>
      </c>
      <c r="C28" s="6" t="n">
        <v>6307</v>
      </c>
      <c r="D28" s="6" t="n">
        <v>6116</v>
      </c>
    </row>
    <row r="29" spans="1:4">
      <c r="A29" s="4" t="s">
        <v>902</v>
      </c>
      <c r="B29" s="6" t="n">
        <v>55148</v>
      </c>
      <c r="C29" s="6" t="n">
        <v>48831</v>
      </c>
      <c r="D29" s="6" t="n">
        <v>34008</v>
      </c>
    </row>
    <row r="30" spans="1:4">
      <c r="A30" s="4" t="s">
        <v>903</v>
      </c>
      <c r="B30" s="6" t="n">
        <v>166733</v>
      </c>
      <c r="C30" s="6" t="n">
        <v>157012</v>
      </c>
      <c r="D30" s="6" t="n">
        <v>147226</v>
      </c>
    </row>
    <row r="31" spans="1:4">
      <c r="A31" s="4" t="s">
        <v>904</v>
      </c>
      <c r="B31" s="6" t="n">
        <v>5328</v>
      </c>
      <c r="C31" s="6" t="n">
        <v>4245</v>
      </c>
      <c r="D31" s="6" t="n">
        <v>4021</v>
      </c>
    </row>
    <row r="32" spans="1:4">
      <c r="A32" s="4" t="s">
        <v>905</v>
      </c>
      <c r="B32" s="6" t="n">
        <v>4029</v>
      </c>
      <c r="C32" s="6" t="n">
        <v>4109</v>
      </c>
      <c r="D32" s="6" t="n">
        <v>4198</v>
      </c>
    </row>
    <row r="33" spans="1:4">
      <c r="A33" s="4" t="s">
        <v>908</v>
      </c>
      <c r="B33" s="6" t="n">
        <v>14650</v>
      </c>
      <c r="C33" s="6" t="n">
        <v>13262</v>
      </c>
      <c r="D33" s="6" t="n">
        <v>15202</v>
      </c>
    </row>
    <row r="34" spans="1:4">
      <c r="A34" s="4" t="s">
        <v>437</v>
      </c>
    </row>
    <row r="35" spans="1:4">
      <c r="A35" s="3" t="s">
        <v>898</v>
      </c>
    </row>
    <row r="36" spans="1:4">
      <c r="A36" s="4" t="s">
        <v>899</v>
      </c>
      <c r="B36" s="6" t="n">
        <v>72307</v>
      </c>
      <c r="C36" s="6" t="n">
        <v>67806</v>
      </c>
      <c r="D36" s="6" t="n">
        <v>58448</v>
      </c>
    </row>
    <row r="37" spans="1:4">
      <c r="A37" s="4" t="s">
        <v>900</v>
      </c>
      <c r="B37" s="6" t="n">
        <v>29846</v>
      </c>
      <c r="C37" s="6" t="n">
        <v>27965</v>
      </c>
      <c r="D37" s="6" t="n">
        <v>22772</v>
      </c>
    </row>
    <row r="38" spans="1:4">
      <c r="A38" s="4" t="s">
        <v>901</v>
      </c>
      <c r="B38" s="6" t="n">
        <v>6428</v>
      </c>
      <c r="C38" s="6" t="n">
        <v>6773</v>
      </c>
      <c r="D38" s="6" t="n">
        <v>5657</v>
      </c>
    </row>
    <row r="39" spans="1:4">
      <c r="A39" s="4" t="s">
        <v>902</v>
      </c>
      <c r="B39" s="6" t="n">
        <v>23222</v>
      </c>
      <c r="C39" s="6" t="n">
        <v>20919</v>
      </c>
      <c r="D39" s="6" t="n">
        <v>16593</v>
      </c>
    </row>
    <row r="40" spans="1:4">
      <c r="A40" s="4" t="s">
        <v>903</v>
      </c>
      <c r="B40" s="6" t="n">
        <v>66443</v>
      </c>
      <c r="C40" s="6" t="n">
        <v>60000</v>
      </c>
      <c r="D40" s="6" t="n">
        <v>55788</v>
      </c>
    </row>
    <row r="41" spans="1:4">
      <c r="A41" s="4" t="s">
        <v>904</v>
      </c>
      <c r="B41" s="6" t="n">
        <v>3276</v>
      </c>
      <c r="C41" s="6" t="n">
        <v>2407</v>
      </c>
      <c r="D41" s="6" t="n">
        <v>2155</v>
      </c>
    </row>
    <row r="42" spans="1:4">
      <c r="A42" s="4" t="s">
        <v>905</v>
      </c>
      <c r="B42" s="6" t="n">
        <v>1971</v>
      </c>
      <c r="C42" s="6" t="n">
        <v>1752</v>
      </c>
      <c r="D42" s="6" t="n">
        <v>1836</v>
      </c>
    </row>
    <row r="43" spans="1:4">
      <c r="A43" s="4" t="s">
        <v>908</v>
      </c>
      <c r="B43" s="6" t="n">
        <v>3363</v>
      </c>
      <c r="C43" s="6" t="n">
        <v>2408</v>
      </c>
      <c r="D43" s="6" t="n">
        <v>1732</v>
      </c>
    </row>
    <row r="44" spans="1:4">
      <c r="A44" s="4" t="s">
        <v>438</v>
      </c>
    </row>
    <row r="45" spans="1:4">
      <c r="A45" s="3" t="s">
        <v>898</v>
      </c>
    </row>
    <row r="46" spans="1:4">
      <c r="A46" s="4" t="s">
        <v>899</v>
      </c>
      <c r="B46" s="6" t="n">
        <v>163126</v>
      </c>
      <c r="C46" s="6" t="n">
        <v>178414</v>
      </c>
      <c r="D46" s="6" t="n">
        <v>169757</v>
      </c>
    </row>
    <row r="47" spans="1:4">
      <c r="A47" s="4" t="s">
        <v>900</v>
      </c>
      <c r="B47" s="6" t="n">
        <v>55951</v>
      </c>
      <c r="C47" s="6" t="n">
        <v>59526</v>
      </c>
      <c r="D47" s="6" t="n">
        <v>54938</v>
      </c>
    </row>
    <row r="48" spans="1:4">
      <c r="A48" s="4" t="s">
        <v>901</v>
      </c>
      <c r="B48" s="6" t="n">
        <v>19664</v>
      </c>
      <c r="C48" s="6" t="n">
        <v>21071</v>
      </c>
      <c r="D48" s="6" t="n">
        <v>19065</v>
      </c>
    </row>
    <row r="49" spans="1:4">
      <c r="A49" s="4" t="s">
        <v>902</v>
      </c>
      <c r="B49" s="6" t="n">
        <v>16183</v>
      </c>
      <c r="C49" s="6" t="n">
        <v>25081</v>
      </c>
      <c r="D49" s="6" t="n">
        <v>30884</v>
      </c>
    </row>
    <row r="50" spans="1:4">
      <c r="A50" s="4" t="s">
        <v>903</v>
      </c>
      <c r="B50" s="6" t="n">
        <v>458058</v>
      </c>
      <c r="C50" s="6" t="n">
        <v>465479</v>
      </c>
      <c r="D50" s="6" t="n">
        <v>474339</v>
      </c>
    </row>
    <row r="51" spans="1:4">
      <c r="A51" s="4" t="s">
        <v>904</v>
      </c>
      <c r="B51" s="6" t="n">
        <v>18715</v>
      </c>
      <c r="C51" s="6" t="n">
        <v>7209</v>
      </c>
      <c r="D51" s="6" t="n">
        <v>4591</v>
      </c>
    </row>
    <row r="52" spans="1:4">
      <c r="A52" s="4" t="s">
        <v>905</v>
      </c>
      <c r="B52" s="6" t="n">
        <v>10412</v>
      </c>
      <c r="C52" s="6" t="n">
        <v>10777</v>
      </c>
      <c r="D52" s="6" t="n">
        <v>10443</v>
      </c>
    </row>
    <row r="53" spans="1:4">
      <c r="A53" s="4" t="s">
        <v>908</v>
      </c>
      <c r="B53" s="6" t="n">
        <v>38948</v>
      </c>
      <c r="C53" s="6" t="n">
        <v>31857</v>
      </c>
      <c r="D53" s="6" t="n">
        <v>28955</v>
      </c>
    </row>
    <row r="54" spans="1:4">
      <c r="A54" s="4" t="s">
        <v>909</v>
      </c>
    </row>
    <row r="55" spans="1:4">
      <c r="A55" s="3" t="s">
        <v>898</v>
      </c>
    </row>
    <row r="56" spans="1:4">
      <c r="A56" s="4" t="s">
        <v>901</v>
      </c>
      <c r="B56" s="6" t="n">
        <v>59529</v>
      </c>
      <c r="C56" s="6" t="n">
        <v>52982</v>
      </c>
      <c r="D56" s="6" t="n">
        <v>48499</v>
      </c>
    </row>
    <row r="57" spans="1:4">
      <c r="A57" s="4" t="s">
        <v>902</v>
      </c>
      <c r="B57" s="6" t="n">
        <v>-62566</v>
      </c>
      <c r="C57" s="6" t="n">
        <v>-52685</v>
      </c>
      <c r="D57" s="6" t="n">
        <v>-48383</v>
      </c>
    </row>
    <row r="58" spans="1:4">
      <c r="A58" s="4" t="s">
        <v>903</v>
      </c>
      <c r="B58" s="6" t="n">
        <v>63119</v>
      </c>
      <c r="C58" s="6" t="n">
        <v>59012</v>
      </c>
      <c r="D58" s="6" t="n">
        <v>60325</v>
      </c>
    </row>
    <row r="59" spans="1:4">
      <c r="A59" s="4" t="s">
        <v>904</v>
      </c>
      <c r="B59" s="6" t="n">
        <v>842</v>
      </c>
      <c r="C59" s="6" t="n">
        <v>2647</v>
      </c>
      <c r="D59" s="6" t="n">
        <v>741</v>
      </c>
    </row>
    <row r="60" spans="1:4">
      <c r="A60" s="4" t="s">
        <v>905</v>
      </c>
      <c r="B60" s="6" t="n">
        <v>3397</v>
      </c>
      <c r="C60" s="6" t="n">
        <v>2426</v>
      </c>
      <c r="D60" s="6" t="n">
        <v>1820</v>
      </c>
    </row>
    <row r="61" spans="1:4">
      <c r="A61" s="4" t="s">
        <v>739</v>
      </c>
    </row>
    <row r="62" spans="1:4">
      <c r="A62" s="3" t="s">
        <v>898</v>
      </c>
    </row>
    <row r="63" spans="1:4">
      <c r="A63" s="4" t="s">
        <v>906</v>
      </c>
      <c r="B63" s="6" t="n">
        <v>633381</v>
      </c>
      <c r="C63" s="6" t="n">
        <v>592818</v>
      </c>
      <c r="D63" s="6" t="n">
        <v>540774</v>
      </c>
    </row>
    <row r="64" spans="1:4">
      <c r="A64" s="4" t="s">
        <v>907</v>
      </c>
      <c r="B64" s="6" t="n">
        <v>165533</v>
      </c>
      <c r="C64" s="6" t="n">
        <v>150716</v>
      </c>
      <c r="D64" s="6" t="n">
        <v>144389</v>
      </c>
    </row>
    <row r="65" spans="1:4">
      <c r="A65" s="4" t="s">
        <v>417</v>
      </c>
    </row>
    <row r="66" spans="1:4">
      <c r="A66" s="3" t="s">
        <v>898</v>
      </c>
    </row>
    <row r="67" spans="1:4">
      <c r="A67" s="4" t="s">
        <v>903</v>
      </c>
      <c r="B67" s="6" t="n">
        <v>115789</v>
      </c>
      <c r="C67" s="6" t="n">
        <v>135801</v>
      </c>
    </row>
    <row r="68" spans="1:4">
      <c r="A68" s="4" t="s">
        <v>906</v>
      </c>
      <c r="B68" s="6" t="n">
        <v>69135</v>
      </c>
      <c r="C68" s="6" t="n">
        <v>82131</v>
      </c>
      <c r="D68" s="6" t="n">
        <v>74614</v>
      </c>
    </row>
    <row r="69" spans="1:4">
      <c r="A69" s="4" t="s">
        <v>907</v>
      </c>
      <c r="B69" s="5" t="n">
        <v>42362</v>
      </c>
      <c r="C69" s="5" t="n">
        <v>41797</v>
      </c>
      <c r="D69" s="5" t="n">
        <v>39236</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910</v>
      </c>
      <c r="B1" s="2" t="s">
        <v>1</v>
      </c>
    </row>
    <row r="2" spans="1:4">
      <c r="B2" s="2" t="s">
        <v>2</v>
      </c>
      <c r="C2" s="2" t="s">
        <v>38</v>
      </c>
      <c r="D2" s="2" t="s">
        <v>82</v>
      </c>
    </row>
    <row r="3" spans="1:4">
      <c r="A3" s="4" t="s">
        <v>399</v>
      </c>
      <c r="B3" s="5" t="n">
        <v>105193</v>
      </c>
      <c r="C3" s="5" t="n">
        <v>87141</v>
      </c>
      <c r="D3" s="5" t="n">
        <v>70623</v>
      </c>
    </row>
    <row r="4" spans="1:4">
      <c r="A4" s="4" t="s">
        <v>525</v>
      </c>
    </row>
    <row r="5" spans="1:4">
      <c r="A5" s="4" t="s">
        <v>399</v>
      </c>
      <c r="B5" s="5" t="n">
        <v>-16544</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23T16:49:45Z</dcterms:created>
  <dcterms:modified xmlns:dcterms="http://purl.org/dc/terms/" xmlns:xsi="http://www.w3.org/2001/XMLSchema-instance" xsi:type="dcterms:W3CDTF">2019-05-23T16:49:45Z</dcterms:modified>
</cp:coreProperties>
</file>